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STOCK COMPENSATION" sheetId="10" state="visible" r:id="rId10"/>
    <sheet xmlns:r="http://schemas.openxmlformats.org/officeDocument/2006/relationships" name="COMPREHENSIVE INCOME (LOSS)" sheetId="11" state="visible" r:id="rId11"/>
    <sheet xmlns:r="http://schemas.openxmlformats.org/officeDocument/2006/relationships" name="EARNINGS PER COMMON SHARE" sheetId="12" state="visible" r:id="rId12"/>
    <sheet xmlns:r="http://schemas.openxmlformats.org/officeDocument/2006/relationships" name="BUSINESS COMBINATION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BENEFIT PLANS" sheetId="16" state="visible" r:id="rId16"/>
    <sheet xmlns:r="http://schemas.openxmlformats.org/officeDocument/2006/relationships" name="RESTRUCTURING AND OTHER COSTS" sheetId="17" state="visible" r:id="rId17"/>
    <sheet xmlns:r="http://schemas.openxmlformats.org/officeDocument/2006/relationships" name="FINANCIAL INSTRUMENTS AND DERIV"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FINANCING ARRANGEMENT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TOCK COMPENSATION (Tables)" sheetId="26" state="visible" r:id="rId26"/>
    <sheet xmlns:r="http://schemas.openxmlformats.org/officeDocument/2006/relationships" name="COMPREHENSIVE INCOME (LOSS) (Ta" sheetId="27" state="visible" r:id="rId27"/>
    <sheet xmlns:r="http://schemas.openxmlformats.org/officeDocument/2006/relationships" name="EARNINGS PER COMMON SHARE (Tabl" sheetId="28" state="visible" r:id="rId28"/>
    <sheet xmlns:r="http://schemas.openxmlformats.org/officeDocument/2006/relationships" name="BUSINESS COMBINATIONS (Tables)"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BENEFIT PLANS (Tables)" sheetId="32" state="visible" r:id="rId32"/>
    <sheet xmlns:r="http://schemas.openxmlformats.org/officeDocument/2006/relationships" name="RESTRUCTURING AND OTHER COSTS (" sheetId="33" state="visible" r:id="rId33"/>
    <sheet xmlns:r="http://schemas.openxmlformats.org/officeDocument/2006/relationships" name="FINANCIAL INSTRUMENTS AND DER_2" sheetId="34" state="visible" r:id="rId34"/>
    <sheet xmlns:r="http://schemas.openxmlformats.org/officeDocument/2006/relationships" name="FAIR VALUE MEASUREMENT (Tables)" sheetId="35" state="visible" r:id="rId35"/>
    <sheet xmlns:r="http://schemas.openxmlformats.org/officeDocument/2006/relationships" name="GOODWILL AND INTANGIBLE ASSETS "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TOCK COMPENSATION (Details)" sheetId="39" state="visible" r:id="rId39"/>
    <sheet xmlns:r="http://schemas.openxmlformats.org/officeDocument/2006/relationships" name="COMPREHENSIVE INCOME (LOSS) - S" sheetId="40" state="visible" r:id="rId40"/>
    <sheet xmlns:r="http://schemas.openxmlformats.org/officeDocument/2006/relationships" name="COMPREHENSIVE INCOME (LOSS) - A" sheetId="41" state="visible" r:id="rId41"/>
    <sheet xmlns:r="http://schemas.openxmlformats.org/officeDocument/2006/relationships" name="COMPREHENSIVE INCOME (LOSS) - B" sheetId="42" state="visible" r:id="rId42"/>
    <sheet xmlns:r="http://schemas.openxmlformats.org/officeDocument/2006/relationships" name="COMPREHENSIVE INCOME (LOSS) - R" sheetId="43" state="visible" r:id="rId43"/>
    <sheet xmlns:r="http://schemas.openxmlformats.org/officeDocument/2006/relationships" name="EARNINGS PER COMMON SHARE - EAR" sheetId="44" state="visible" r:id="rId44"/>
    <sheet xmlns:r="http://schemas.openxmlformats.org/officeDocument/2006/relationships" name="EARNINGS PER COMMON SHARE - ADD" sheetId="45" state="visible" r:id="rId45"/>
    <sheet xmlns:r="http://schemas.openxmlformats.org/officeDocument/2006/relationships" name="BUSINESS COMBINATIONS - SUMMARY" sheetId="46" state="visible" r:id="rId46"/>
    <sheet xmlns:r="http://schemas.openxmlformats.org/officeDocument/2006/relationships" name="BUSINESS COMBINATIONS - ADDITIO" sheetId="47" state="visible" r:id="rId47"/>
    <sheet xmlns:r="http://schemas.openxmlformats.org/officeDocument/2006/relationships" name="SEGMENT INFORMATION - ADDITIONA" sheetId="48" state="visible" r:id="rId48"/>
    <sheet xmlns:r="http://schemas.openxmlformats.org/officeDocument/2006/relationships" name="SEGMENT INFORMATION - THIRD PAR" sheetId="49" state="visible" r:id="rId49"/>
    <sheet xmlns:r="http://schemas.openxmlformats.org/officeDocument/2006/relationships" name="SEGMENT INFORMATION - THIRD P_2" sheetId="50" state="visible" r:id="rId50"/>
    <sheet xmlns:r="http://schemas.openxmlformats.org/officeDocument/2006/relationships" name="SEGMENT INFORMATION - SEGMENT A" sheetId="51" state="visible" r:id="rId51"/>
    <sheet xmlns:r="http://schemas.openxmlformats.org/officeDocument/2006/relationships" name="INVENTORIES - ADDITIONAL INFORM" sheetId="52" state="visible" r:id="rId52"/>
    <sheet xmlns:r="http://schemas.openxmlformats.org/officeDocument/2006/relationships" name="INVENTORIES - SUMMARY OF INVENT" sheetId="53" state="visible" r:id="rId53"/>
    <sheet xmlns:r="http://schemas.openxmlformats.org/officeDocument/2006/relationships" name="BENEFIT PLANS - COMPONENTS OF N" sheetId="54" state="visible" r:id="rId54"/>
    <sheet xmlns:r="http://schemas.openxmlformats.org/officeDocument/2006/relationships" name="BENEFIT PLANS - INFORMATION REL" sheetId="55" state="visible" r:id="rId55"/>
    <sheet xmlns:r="http://schemas.openxmlformats.org/officeDocument/2006/relationships" name="RESTRUCTURING AND OTHER COSTS -" sheetId="56" state="visible" r:id="rId56"/>
    <sheet xmlns:r="http://schemas.openxmlformats.org/officeDocument/2006/relationships" name="RESTRUCTURING AND OTHER COSTS_2" sheetId="57" state="visible" r:id="rId57"/>
    <sheet xmlns:r="http://schemas.openxmlformats.org/officeDocument/2006/relationships" name="RESTRUCTURING AND OTHER COSTS_3" sheetId="58" state="visible" r:id="rId58"/>
    <sheet xmlns:r="http://schemas.openxmlformats.org/officeDocument/2006/relationships" name="FINANCIAL INSTRUMENTS AND DER_3" sheetId="59" state="visible" r:id="rId59"/>
    <sheet xmlns:r="http://schemas.openxmlformats.org/officeDocument/2006/relationships" name="FINANCIAL INSTRUMENTS AND DER_4" sheetId="60" state="visible" r:id="rId60"/>
    <sheet xmlns:r="http://schemas.openxmlformats.org/officeDocument/2006/relationships" name="FINANCIAL INSTRUMENTS AND DER_5" sheetId="61" state="visible" r:id="rId61"/>
    <sheet xmlns:r="http://schemas.openxmlformats.org/officeDocument/2006/relationships" name="FINANCIAL INSTRUMENTS AND DER_6" sheetId="62" state="visible" r:id="rId62"/>
    <sheet xmlns:r="http://schemas.openxmlformats.org/officeDocument/2006/relationships" name="FINANCIAL INSTRUMENTS AND DER_7" sheetId="63" state="visible" r:id="rId63"/>
    <sheet xmlns:r="http://schemas.openxmlformats.org/officeDocument/2006/relationships" name="FINANCIAL INSTRUMENTS AND DER_8" sheetId="64" state="visible" r:id="rId64"/>
    <sheet xmlns:r="http://schemas.openxmlformats.org/officeDocument/2006/relationships" name="FAIR VALUE MEASUREMENT - ADDITI" sheetId="65" state="visible" r:id="rId65"/>
    <sheet xmlns:r="http://schemas.openxmlformats.org/officeDocument/2006/relationships" name="FAIR VALUE MEASUREMENT - ASSETS" sheetId="66" state="visible" r:id="rId66"/>
    <sheet xmlns:r="http://schemas.openxmlformats.org/officeDocument/2006/relationships" name="INCOME TAXES - ADDITIONAL INFOR" sheetId="67" state="visible" r:id="rId67"/>
    <sheet xmlns:r="http://schemas.openxmlformats.org/officeDocument/2006/relationships" name="FINANCING ARRANGEMENTS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COMMITMENTS AND CONTINGENCIES (" sheetId="73" state="visible" r:id="rId73"/>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8</t>
  </si>
  <si>
    <t>Oct. 31, 2018</t>
  </si>
  <si>
    <t>Document and Entity Information [Abstract]</t>
  </si>
  <si>
    <t>Entity Registrant Name</t>
  </si>
  <si>
    <t>DENTSPLY SIRONA Inc.</t>
  </si>
  <si>
    <t>Entity Central Index Key</t>
  </si>
  <si>
    <t>Current Fiscal Year End Date</t>
  </si>
  <si>
    <t>--12-31</t>
  </si>
  <si>
    <t>Entity Filer Category</t>
  </si>
  <si>
    <t>Large Accelerated Filer</t>
  </si>
  <si>
    <t>Emerging Growth Company</t>
  </si>
  <si>
    <t>false</t>
  </si>
  <si>
    <t>Small Business Entity</t>
  </si>
  <si>
    <t>Document Type</t>
  </si>
  <si>
    <t>10-Q</t>
  </si>
  <si>
    <t>Trading Symbol</t>
  </si>
  <si>
    <t>XRAY</t>
  </si>
  <si>
    <t>Document Period End Date</t>
  </si>
  <si>
    <t>Sep. 30,
		2018</t>
  </si>
  <si>
    <t>Document Fiscal Year Focus</t>
  </si>
  <si>
    <t>Document Fiscal Period Focus</t>
  </si>
  <si>
    <t>Q3</t>
  </si>
  <si>
    <t>Amendment Flag</t>
  </si>
  <si>
    <t>Entity Common Stock, Shares Outstanding</t>
  </si>
  <si>
    <t>CONSOLIDATED STATEMENTS OF OPERATIONS - USD ($) shares in Millions, $ in Millions</t>
  </si>
  <si>
    <t>3 Months Ended</t>
  </si>
  <si>
    <t>Sep. 30, 2017</t>
  </si>
  <si>
    <t>Income Statement [Abstract]</t>
  </si>
  <si>
    <t>Net sales</t>
  </si>
  <si>
    <t>Cost of products sold</t>
  </si>
  <si>
    <t>Gross profit</t>
  </si>
  <si>
    <t>Selling, general and administrative expenses</t>
  </si>
  <si>
    <t>Goodwill impairment</t>
  </si>
  <si>
    <t>Restructuring and other costs</t>
  </si>
  <si>
    <t>Operating income (loss)</t>
  </si>
  <si>
    <t>Other income and expenses:</t>
  </si>
  <si>
    <t>Interest expense</t>
  </si>
  <si>
    <t>Interest income</t>
  </si>
  <si>
    <t>Other expense (income), net</t>
  </si>
  <si>
    <t>Income (loss) before income taxes</t>
  </si>
  <si>
    <t>Provision (benefit) for income taxes</t>
  </si>
  <si>
    <t>Net income (loss)</t>
  </si>
  <si>
    <t>Less: Net (loss) income attributable to noncontrolling interests</t>
  </si>
  <si>
    <t>Net income (loss) attributable to Dentsply Sirona</t>
  </si>
  <si>
    <t>Net income (loss) per common share attributable to Dentsply Sirona:</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Net (loss) income</t>
  </si>
  <si>
    <t>Other comprehensive (loss) income, net of tax:</t>
  </si>
  <si>
    <t>Foreign currency translation (loss) gain</t>
  </si>
  <si>
    <t>Net gain (loss) on derivative financial instruments</t>
  </si>
  <si>
    <t>Net realized holding gain on available for sale securities</t>
  </si>
  <si>
    <t>Pension liability gain</t>
  </si>
  <si>
    <t>Total other comprehensive (loss) income, net of tax</t>
  </si>
  <si>
    <t>Total comprehensive income (loss)</t>
  </si>
  <si>
    <t>Less: Comprehensive (loss) income attributable to noncontrolling interests</t>
  </si>
  <si>
    <t>Comprehensive income (loss) attributable to Dentsply Sirona</t>
  </si>
  <si>
    <t>CONSOLIDATED BALANCE SHEETS - USD ($) $ in Millions</t>
  </si>
  <si>
    <t>Dec. 31, 2017</t>
  </si>
  <si>
    <t>Current Assets:</t>
  </si>
  <si>
    <t>Cash and cash equivalents</t>
  </si>
  <si>
    <t>Accounts and notes receivables-trade, net</t>
  </si>
  <si>
    <t>Inventories, net</t>
  </si>
  <si>
    <t>Prepaid expenses and other current assets, net</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Equity:</t>
  </si>
  <si>
    <t>Preferred stock, $1.00 par value; 0.25 million shares authorized; no shares issued</t>
  </si>
  <si>
    <t>Common stock, $.01 par value; 400.0 million shares authorized and 264.5 million shares issued at September 30, 2018 and December 31, 2017, respectively; 222.5 million and 226.8 million shares outstanding at September 30, 2018 and December 31, 2017, respectively</t>
  </si>
  <si>
    <t>Capital in excess of par value</t>
  </si>
  <si>
    <t>Retained earnings</t>
  </si>
  <si>
    <t>Accumulated other comprehensive loss</t>
  </si>
  <si>
    <t>Treasury stock, at cost, 42.0 million and 37.7 million shares at September 30, 2018 and December 31, 2017, respectively</t>
  </si>
  <si>
    <t>Total Dentsply Sirona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6</t>
  </si>
  <si>
    <t>Increase (Decrease) in Stockholders' Equity [Roll Forward]</t>
  </si>
  <si>
    <t>Other comprehensive income (loss)</t>
  </si>
  <si>
    <t>Exercise of stock options</t>
  </si>
  <si>
    <t>Reclassification on adoption of ASU | ASU 2016-09</t>
  </si>
  <si>
    <t>Stock based compensation expense</t>
  </si>
  <si>
    <t>Funding of Employee Stock Ownership Plan</t>
  </si>
  <si>
    <t>Treasury shares purchased</t>
  </si>
  <si>
    <t>RSU distributions</t>
  </si>
  <si>
    <t>RSU dividends</t>
  </si>
  <si>
    <t>Cash dividends</t>
  </si>
  <si>
    <t>Ending Balance at Mar. 31, 2017</t>
  </si>
  <si>
    <t>Ending Balance at Sep. 30, 2017</t>
  </si>
  <si>
    <t>Beginning Balance at Mar. 31, 2017</t>
  </si>
  <si>
    <t>Reclassification on adoption of ASU</t>
  </si>
  <si>
    <t>Ending Balance at Jun. 30, 2017</t>
  </si>
  <si>
    <t>Cumulative effect on adoption of new accounting pronouncement | ASU 2014-09</t>
  </si>
  <si>
    <t>Beginning Balance at Dec. 31, 2017</t>
  </si>
  <si>
    <t>Reclassification on adoption of ASU | ASU 2016-16</t>
  </si>
  <si>
    <t>Reclassification on adoption of ASU | ASU 2018-02</t>
  </si>
  <si>
    <t>Ending Balance at Mar. 31, 2018</t>
  </si>
  <si>
    <t>Ending Balance at Sep. 30, 2018</t>
  </si>
  <si>
    <t>Beginning Balance at Mar. 31, 2018</t>
  </si>
  <si>
    <t>Ending Balance at Jun. 30, 2018</t>
  </si>
  <si>
    <t>CONSOLIDATED STATEMENTS OF CASH FLOWS - USD ($) $ in Millions</t>
  </si>
  <si>
    <t>Cash flows from operating activities:</t>
  </si>
  <si>
    <t>Net Loss</t>
  </si>
  <si>
    <t>Adjustments to reconcile net loss to net cash provided by operating activities:</t>
  </si>
  <si>
    <t>Depreciation</t>
  </si>
  <si>
    <t>Amortization of intangible assets</t>
  </si>
  <si>
    <t>Amortization of deferred financing costs</t>
  </si>
  <si>
    <t>Indefinite-lived intangible asset impairment</t>
  </si>
  <si>
    <t>Restructuring and other costs - non-cash</t>
  </si>
  <si>
    <t>Other non-cash income</t>
  </si>
  <si>
    <t>Loss on disposal of property, plant and equipment</t>
  </si>
  <si>
    <t>Gain on sale of equity security</t>
  </si>
  <si>
    <t>Changes in operating assets and liabilities, net of acquisitions:</t>
  </si>
  <si>
    <t>Accounts and notes receivable-trade, net</t>
  </si>
  <si>
    <t>Income taxes</t>
  </si>
  <si>
    <t>Net cash provided by operating activities</t>
  </si>
  <si>
    <t>Cash flows from investing activities:</t>
  </si>
  <si>
    <t>Capital expenditures</t>
  </si>
  <si>
    <t>Cash paid for acquisitions of businesses and equity investments, net of cash acquired</t>
  </si>
  <si>
    <t>Cash received on derivatives contracts</t>
  </si>
  <si>
    <t>Cash paid on derivatives contracts</t>
  </si>
  <si>
    <t>Expenditures for identifiable intangible assets</t>
  </si>
  <si>
    <t>Purchase of short-term investments</t>
  </si>
  <si>
    <t>Purchase of Company-owned life insurance policies</t>
  </si>
  <si>
    <t>Proceeds from sale of equity security</t>
  </si>
  <si>
    <t>Proceeds from sale of property, plant and equipment, net</t>
  </si>
  <si>
    <t>Net cash used in investing activities</t>
  </si>
  <si>
    <t>Cash flows from financing activities:</t>
  </si>
  <si>
    <t>Increase in short-term borrowings</t>
  </si>
  <si>
    <t>Cash paid for treasury stock</t>
  </si>
  <si>
    <t>Cash dividends paid</t>
  </si>
  <si>
    <t>Proceeds from long-term borrowings</t>
  </si>
  <si>
    <t>Repayments on long-term borrowings</t>
  </si>
  <si>
    <t>Proceeds from exercised stock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CHANGES IN EQUITY (Parenthetical) - $ / shares</t>
  </si>
  <si>
    <t>Jun. 30, 2018</t>
  </si>
  <si>
    <t>Mar. 31, 2018</t>
  </si>
  <si>
    <t>Jun. 30, 2017</t>
  </si>
  <si>
    <t>Mar. 31, 2017</t>
  </si>
  <si>
    <t>Statement of Stockholders' Equity [Abstract]</t>
  </si>
  <si>
    <t>Cash dividends (in dollars per share)</t>
  </si>
  <si>
    <t>SIGNIFICANT ACCOUNTING POLICIES</t>
  </si>
  <si>
    <t>Accounting Policies [Abstract]</t>
  </si>
  <si>
    <t>SIGNIFICANT ACCOUNTING POLICIES Basis of Presentation The accompanying unaudited interim consolidated financial statements have been prepared in accordance with accounting principles generally accepted in the United States of America (“US GAAP”) and the rules of the U.S. Securities and Exchange Commission (“SEC”). The year-end consolidated balance sheet data was derived from audited financial statements, but does not include all disclosures required by US GAAP.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7. The accounting policies of the Company, as applied in the interim consolidated financial statements presented herein are substantially the same as presented in the Company’s Form 10-K for the year ended December 31, 2017, except as may be indicated below. Revenue Recognition Revenue is recognized when performance obligations under the terms of a contract with a customer are satisfied; generally this occurs with the transfer of risk and/or control of Dental and Healthcare Consumables products (“consumable” products), Dental Technology products (“technology” products), or Dental Equipment products (“equipment” products). Revenue is measured as the amount of consideration the Company expects to receive in exchange for transferring goods or providing services. Sales, value add and other taxes collected concurrent with revenue-producing activities are excluded from revenue. Incidental items that are immaterial in the context of the contract are recognized as expense. For most of consumable, technology and equipment products, the Company transfers control and recognizes a sale when products are shipped from the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 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will defer the recognition of a portion of the consideration received when performance obligations are not yet satisfied (e.g.,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September 30, 2018, the Company had $27.0 million of deferred revenue recorded in Accrued liabilities on the Consolidated Balance Sheets. The Company expects to recognize significantly all of the deferred revenue within the next twelve months.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Discounts are deducted from revenue at the time of sale or when the discount is offered, whichever is later. The Company estimates volume discounts based on an individual custome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sales ratably as sales occur over the rebate perio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Accounts and Notes Receivable The Company records a provision for doubtful accounts, which is included in Selling, general and administrative expenses on the Consolidated Statements of Operations. Accounts and notes receivables – trade, net are stated net of allowances for doubtful accounts and trade discounts, which were $24.0 million at September 30, 2018 and $22.4 million at December 31, 2017. Marketable Securities During the three months ended March 31, 2018, the Company sold its direct investment in the DIO Corporation (“DIO”) for $54.1 million, resulting in a gain of $44.1 million. At December 31, 2017, the Company had recorded an unrealized gain of $45.0 million in accumulated other comprehensive loss. This gain was transferred out of Accumulated other comprehensive loss (“AOCI”), and recorded in Other expense (income), net on the Consolidated Statements of Operations. The fair value of the direct investment at December 31, 2017 was $54.4 million. Income Taxes The Company has accounted for the tax effects of the Tax Cuts and Jobs Act, enacted on December 22, 2017, on a provisional basis. At December 31, 2017, the accounting for certain income tax effects was incomplete, but the Company determined reasonable estimates for those effects which were included in the financial statements. The Company expects to complete the accounting during 2018 in accordance with the one year measurement period. Recently Adopted Accounting Pronouncements Effective January 1, 2018, the Company adopted Accounting Standards Update (“ASU”) No. 2014-09, “Revenue from Contracts with Customers”, as amended (Topic 606, commonly referred to as ASC 606) to all contracts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Most of the Company’s sales revenue continues to be recognized when products are shipped from manufacturing facilities. For certain customer and dealer incentive programs, such as coupons, customer loyalty and free goods, the Company recognizes the proportionate revenue and cost of product when the incentives are shipped or awarded. Prior to adoption of ASC 606, costs for these types of programs were recognized when triggering events occurred. For contracts with customers where performance occurs over time, such as software sales, the Company recognizes revenue ratably over the performance period. The new revenue standard also provided additional guidance that resulted in reclassifications to or from Net sales, Cost of products sold, Selling, general and administrative expenses, and the resultant change in Provision (benefit) for income taxes. The cumulative effect of the changes made on the Consolidated Balance Sheets at December 31, 2017 for the adoption of ASC 606, is as follows: (in millions) Consolidated Balance Sheets Item December 31, 2017 Adoption of ASC 606 January 1, 2018 Assets Accounts and notes receivable-trade, net $ 746.2 $ 0.2 $ 746.4 Inventory, net 623.1 (0.3) 622.8 Prepaid expense and other current assets, net 312.6 1.9 314.5 Liabilities and Equity Accrued liabilities $ 585.8 $ 9.9 $ 595.7 Income taxes payable 54.2 (2.1) 52.1 Retained earnings 2,316.2 (6.0) 2,310.2 The impact of adopting the new revenue recognition standard on the Company’s Consolidated Statements of Operations and Consolidated Balance Sheets is as follows: (in millions) Three Months Ended September 30, 2018 Nine Months Ended September 30, 2018 Consolidated Statements of Operations Item As Reported Balance Balances Without Adoption of ASC 606 Effect of Change Increase/(Decrease) As Reported Balance Balances Without Adoption of ASC 606 Effect of Change Increase/(Decrease) Net sales $ 928.4 $ 925.5 $ 2.9 $ 2,926.6 $ 2,924.3 $ 2.3 Cost of products sold 452.3 451.4 0.9 1,383.6 1,381.7 1.9 Selling, general and administrative expenses 418.5 418.4 0.1 1,285.9 1,286.5 (0.6) Provision (benefit) for income taxes 4.2 3.7 0.5 (23.4) (23.7) 0.3 Net income (loss) attributable to Dentsply Sirona 28.0 26.6 1.4 (1,012.8) (1,013.5) 0.7 (in millions) Balance at September 30, 2018 Consolidated Balance Sheets Item As Reported Balance Balances Without Adoption of ASC 606 Effect of Change Increase/(Decrease) Assets Accounts and notes receivables-trade, net $ 702.0 $ 701.9 $ 0.1 Inventories, net 672.0 672.3 (0.3) Prepaid expenses and other current assets, net 295.7 294.4 1.3 Liabilities and Equity Accrued liabilities $ 568.5 $ 560.2 $ 8.3 Income taxes payable 69.0 70.9 (1.9) Retained earnings 1,243.6 1,248.9 (5.3) Effective January 1, 2018, the Company adopted ASU No. 2016-16, “Income Taxes (Topic 740): Intra-Entity Transfers of Assets Other Than Inventory.” This accounting standard seeks to improve the accounting for the income tax consequences of intra-entity transfers of assets other than inventory. Previously, US GAAP prohibited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Company adopted this accounting standard using the modified retrospective method with a cumulative-effect adjustment directly to retained earnings. Upon adoption, the Company made the following reclassification: (in millions) Consolidated Balance Sheets Item December 31, 2017 Adoption of ASU 2016-16 Increase/(Decrease) January 1, 2018 Assets Prepaid expenses and other current assets, net $ 312.6 $ (5.6) $ 307.0 Other noncurrent assets, net 156.1 (73.1) 83.0 Liabilities and Equity Deferred income taxes $ 718.0 $ (76.0) $ 642.0 Retained earnings 2,316.2 (2.7) 2,313.5 In March 2017, the FASB issued ASU No. 2017-07, “Compensation - Retirement Benefits (Topic 715): Improving the Presentation of Net Periodic Pension Cost and Net Periodic Postretirement Benefit Cost.” This newly issued accounting standard is primarily intended to improve the presentation of net periodic pension cost and net periodic postretirement benefit cost. The amendments in this update require an employer to report the service cost component of net periodic benefit cost in operating income, while the interest cost, amortization, return on assets and any settlement or curtailment expense will be reported below operating income. More specifically, the service cost will be reported in the same line item as other compensation costs arising from the services rendered by the pertinent employee during the period. The amendments in this update are required for annual and interim periods beginning after December 15, 2017, and should be applied retrospectively for the presentation of the components of net periodic benefit cost and net periodic postretirement benefit cost in the income statement. The amendment allows a practical expedient that permits an employer to use the amounts disclosed in its pension and other postretirement benefit plan note for the prior comparative periods as the estimation basis for applying the retrospective presentation requirements. The Company adopted this accounting standard on January 1, 2018, and applied the practical expedient upon adoption. The impact of adopting this standard, by financial statement line item, is reflected below: (in millions) Consolidated Statements of Operations Item Three Months Ended Adoption of ASU 2017-07 Increase/(Decrease) Three Months Ended Cost of products sold $ 450.2 $ (1.0) $ 449.2 Gross profit 559.0 1.0 560.0 Selling, general and administrative expense 430.5 (1.5) 429.0 Operating income (loss) 107.9 2.5 110.4 Other expense (income), net 0.9 2.5 3.4 (in millions) Consolidated Statements of Operations Item Nine Months Ended Adoption of 2017-07 Increase/(Decrease) Nine Months Ended Cost of products sold $ 1,307.2 $ (1.8) $ 1,305.4 Gross profit 1,595.2 1.8 1,597.0 Selling, general and administrative expense 1,252.8 (5.1) 1,247.7 Operating income (loss) (855.9) 6.9 (849.0) Other expense (income), net 7.7 6.9 14.6 In February 2018, the FASB issued ASU No. 2018-02, “Income Statement - Reporting Comprehensive Income (Topic 220): Reclassification of Certain Tax Effects from Accumulated Other Comprehensive Income.” This newly issued accounting standard allows for a reclassification from accumulated other comprehensive income to retained earnings for stranded tax effects resulting from tax rate changes due to the Tax Cuts and Jobs Act. The amendments in this update are required for annual and interim periods beginning after December 15, 2018. This standard also requires the Company to disclose its accounting policy for releasing income tax effects from accumulated other comprehensive income. In general, the Company applies the individual item approach. As permitted by the accounting standard, the Company early adopted this accounting standard on January 1, 2018. As a result of the adoption, the Company elected to reclassify the income tax effects from AOCI to Retained earnings and reclassified $8.1 million. Recently Issued Accounting Pronouncements Not Yet Adopted In February 2016, the FASB issued ASU No. 2016-02, Leases (Topic 842) with subsequent amendments (collectively, “Topic 842”). This accounting standard seeks to increase transparency and comparability among organizations by recognizing lease assets and lease liabilities on the balance sheet and disclosing key information about leasing arrangements. The adoption of this standard is required for interim and fiscal periods ending after December 15, 2018, using the modified retrospective approach. Topic 842 provides for an additional optional transition method that allows application of the new standard beginning January 1, 2019 with recognition of a cumulative-effect adjustment to the opening balance of retained earnings in the period of adoption. Periods prior to adoption would continue to conform to current US GAAP (Topic 840, Leases) and periods after adoptions would conform to Topic 842. The Company anticipates adopting Topic 842 using the optional transition method and is currently assessing the impact that this standard will have on its financial position, results of operations, cash flows and disclosure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Early adoption is permitted. The amendments should be applied on a retrospective basis for all periods presented. The Company is currently assessing the impact that this standard will have on its financial position, results of operations, cash flows and disclosures.</t>
  </si>
  <si>
    <t>STOCK COMPENSATION</t>
  </si>
  <si>
    <t>Disclosure of Compensation Related Costs, Share-based Payments [Abstract]</t>
  </si>
  <si>
    <t>STOCK COMPENSATION The following table represents total stock based compensation expense for non-qualified stock options, restricted stock units (“RSU”) and the tax related benefit for the three and nine months ended September 30, 2018 and 2017. Three Months Ended Nine Months Ended (in millions) 2018 2017 2018 2017 Stock option expense $ 1.7 $ 7.5 $ 5.1 $ 12.7 RSU expense 3.4 11.4 9.2 27.1 Total stock based compensation expense $ 5.1 $ 18.9 $ 14.3 $ 39.8 Related deferred income tax benefit $ 0.8 $ 5.9 $ 2.4 $ 11.7 For the three and nine months ended September 30, 2018, stock compensation expense was $5.1 million and $14.3 million, respectively, of which $4.4 million and $12.6 million, respectively, was recorded in Selling, general, and administrative expense, and $0.1 million and $0.5 million, respectively, was recorded in Cost of products sold on the Consolidated Statements of Operations. For the three and nine months ended September 30, 2018, the Company recorded expense of $0.6 million and $1.2 million, respectively, in Restructuring and other costs on the Consolidated Statements of Operations. For the nine months ended September 30, 2018, the Company lowered the likely payout level on certain performance-based grants.</t>
  </si>
  <si>
    <t>COMPREHENSIVE INCOME (LOSS)</t>
  </si>
  <si>
    <t>COMPREHENSIVE INCOME [Abstract]</t>
  </si>
  <si>
    <t>COMPREHENSIVE INCOME (LOSS) The following table summarizes the components of Other comprehensive (loss) income, net of tax, for the three and nine months ended September 30, 2018 and 2017: Three Months Ended Nine Months Ended (in millions) 2018 2017 2018 2017 Foreign currency translation gains $ — $ 129.0 $ — $ 433.7 Foreign currency translation losses (30.1) — (169.5) — Foreign currency translation gain on hedges of net investments 1.2 — 13.3 — Foreign currency translation loss on hedges of net investments — (7.2) — (40.9) These amounts are recorded in AOCI, net of any related tax adjustments. At September 30, 2018 and December 31, 2017, the cumulative tax adjustments were $163.3 million and $203.8 million, respectively, primarily related to foreign currency translation gains and losses. The cumulative foreign currency translation adjustments included translation losses of $147.4 million and gains $22.1 million at September 30, 2018 and December 31, 2017, respectively, and cumulative losses on loans designated as hedges of net investments of $113.3 million and $126.6 million, respectively. These foreign currency translation gains and losses were partially offset by movements on derivative financial instruments. Changes in AOCI, net of tax, by component for the nine months ended September 30, 2018 and 2017 were as follows: (in millions) Foreign Currency Translation Gain (Loss) Gain and (Loss) on Derivative Financial Instruments Designated as Cash Flow Hedges Gain and (Loss) on Derivative Financial Instruments Net Unrealized Holding Gain (Loss) on Available-for-Sale Securities Pension Liability Gain (Loss) Total Balance, net of tax, at December 31, 2017 $ (104.5) $ (12.6) $ (127.6) $ 44.3 $ (90.6) $ (291.0) Other comprehensive (loss) income before reclassifications and tax impact (131.6) (2.2) 28.9 — 2.4 (102.5) Tax expense (24.6) — (15.3) — (0.6) (40.5) Other comprehensive (loss) income, net of tax, before reclassifications (156.2) (2.2) 13.6 — 1.8 (143.0) Amounts reclassified from accumulated other comprehensive income (loss), net of tax — 8.4 — (44.3) 3.4 (32.5) Net (decrease) increase in other comprehensive loss (156.2) 6.2 13.6 (44.3) 5.2 (175.5) Balance, net of tax, at September 30, 2018 $ (260.7) $ (6.4) $ (114.0) $ — $ (85.4) $ (466.5) (in millions) Foreign Currency Translation Gain (Loss) Gain and (Loss) on Derivative Financial Instruments Designated as Cash Flow Hedges Gain and (Loss) on Derivative Financial Instruments Pension Liability Gain (Loss) Total Balance, net of tax, at December 31, 2016 $ (490.5) $ (3.2) $ (116.8) $ (95.2) $ (705.7) Other comprehensive income (loss) before reclassifications and tax impact 363.0 (9.0) (3.8) — 350.2 Tax benefit 29.8 0.9 0.7 — 31.4 Other comprehensive income (loss), net of tax, before reclassifications 392.8 (8.1) (3.1) — 381.6 Amounts reclassified from accumulated other comprehensive income, net of tax — 1.9 — 3.6 5.5 Net increase (decrease) in other comprehensive loss 392.8 (6.2) (3.1) 3.6 387.1 Balance, net of tax, at September 30, 2017 $ (97.7) $ (9.4) $ (119.9) $ (91.6) $ (318.6) Reclassifications out of AOCI to the Consolidated Statements of Operations for the three and nine months ended September 30, 2018 and 2017 were as follows: (in millions) Details about AOCI Components Amounts Reclassified from AOCI Affected Line Item on the Consolidated Statements of Operations Three Months Ended 2018 2017 Loss on derivative financial instruments: Interest rate swaps $ (0.6) $ (0.6) Interest expense Foreign exchange forward contracts (1.8) (1.6) Cost of products sold Net loss before tax (2.4) (2.2) Tax impact 0.4 0.4 Provision (benefit) for income taxes Net loss after tax $ (2.0) $ (1.8) Amortization of defined benefit pension and other postemployment benefit items: Amortization of prior service benefits $ 0.1 $ — (a) Amortization of net actuarial losses (1.5) (1.8) (a) Net loss before tax (1.4) (1.8) Tax impact 0.4 0.5 Provision (benefit) for income taxes Net loss after tax $ (1.0) $ (1.3) Total reclassifications for the period $ (3.0) $ (3.1) (a) These AOCI components are included in the computation of net periodic benefit cost for the three months ended September 30, 2018 and 2017 (see Note 8, Benefit Plans, for additional details). (in millions) Details about AOCI Components Amounts Reclassified from AOCI Affected Line Item on the Consolidated Statements of Operations Nine months ended 2018 2017 Loss on derivative financial instruments: Interest rate swaps $ (1.7) $ (1.7) Interest expense Foreign exchange forward contracts (7.9) (0.7) Cost of products sold Net loss before tax (9.6) (2.4) Tax impact 1.2 0.5 Provision (benefit) for income taxes Net loss after tax $ (8.4) $ (1.9) Net realized holding gain on available-for-sale securities: Available-for-sale securities $ 45.0 $ — Other expense (income), net Tax impact (0.7) — Provision (benefit) for income taxes Net gain after tax $ 44.3 $ — Amortization of defined benefit pension and other postemployment benefit items: Amortization of prior service benefits $ 0.1 $ 0.1 (a) Amortization of net actuarial losses (4.9) (5.2) (a) Net loss before tax (4.8) (5.1) Tax impact 1.4 1.5 Provision (benefit) for income taxes Net loss after tax $ (3.4) $ (3.6) Total reclassifications for the period $ 32.5 $ (5.5) (a) These AOCI components are included in the computation of net periodic benefit cost for the nine months ended September 30, 2018 and 2017 (see Note 8, Benefit Plans, for additional details).</t>
  </si>
  <si>
    <t>EARNINGS PER COMMON SHARE</t>
  </si>
  <si>
    <t>Earnings Per Share [Abstract]</t>
  </si>
  <si>
    <t>EARNINGS PER COMMON SHARE Basic Earnings Per Common Share Computation Three Months Ended Nine Months Ended (in millions, except per share amounts) 2018 2017 2018 2017 Net income (loss) attributable to Dentsply Sirona $ 28.0 $ 90.6 $ (1,012.8) $ (899.6) Weighted average common shares outstanding 222.4 229.5 224.9 229.6 Earnings (loss) per common share - basic $ 0.13 $ 0.39 $ (4.50) $ (3.92) Diluted Earnings Per Common Share Computation Three Months Ended Nine Months Ended (in millions, except per share amounts) 2018 2017 2018 2017 Net income (loss) attributable to Dentsply Sirona $ 28.0 $ 90.6 $ (1,012.8) $ (899.6) Weighted average common shares outstanding 222.4 229.5 224.9 229.6 Incremental weighted average shares from assumed exercise of dilutive options from stock-based compensation awards 1.3 3.6 — — Total weighted average diluted shares outstanding 223.7 233.1 224.9 229.6 Earnings (loss) per common share - diluted $ 0.13 $ 0.39 $ (4.50) $ (3.92) The calculation of weighted average diluted common shares outstanding excludes stock options and RSUs of 4.4 million and 5.1 million equivalent shares of common stock that were outstanding during the three and nine months ended September 30, 2018, respectively, because their effect would be antidilutive. There were 0.8 million and 1.1 million antidilutive equivalent shares of common stock outstanding during the three and nine months ended September 30, 2017, respectively.</t>
  </si>
  <si>
    <t>BUSINESS COMBINATIONS</t>
  </si>
  <si>
    <t>Business Combinations [Abstract]</t>
  </si>
  <si>
    <t>BUSINESS COMBINATIONS On May 1, 2018, the Company acquired all of the outstanding shares of privately held OraMetrix, Inc. for $120.0 million, with an additional payment totaling $30.0 million, subject to meeting earn-out provisions. OraMetrix specializes in orthodontic treatment planning software, wire bending, and clear aligner manufacturing and is headquartered in Richardson, Texas. At September 30, 2018, the Company recorded a preliminary estimate of $58.5 million in goodwill related to the fair value of assets acquired and liabilities assumed and the consideration given for the acquisition. The purchase price has been assigned on the basis of the preliminary estimate of the fair values of assets acquired and liabilities assumed. Goodwill is considered to represent the value associated with workforce and synergies the two companies anticipate realizing as a combined company. The goodwill is not expected to be deductible for tax purposes. Intangible assets acquired consist of the following: Weighted Average Useful Life (in millions, except for useful life) Amount (in years) Customer relationships $ 18.3 15 Developed technology and patents 64.7 15 Tradenames and trademarks 13.5 Indefinite Total $ 96.5 During the quarter ended June 30, 2017, the Company acquired Recherche Techniques Dentaires (“RTD”), a privately-held France-based manufacturer of endodontic posts for $132.0 million. The Company recorded $83.9 million in goodwill related to the fair value of assets acquired and liabilities assumed and the consideration given for the acquisition. Goodwill is considered to represent the value associated with workforce and synergies the two companies anticipate realizing as a combined company. The goodwill is not expected to be deductible for tax purposes. Intangible assets acquired consist of the following: Weighted Average Useful Life (in millions, except for useful life) Amount (in years) Customer relationships $ 18.1 15 Developed technology and patents 22.4 15 Tradenames and trademarks 8.5 Indefinite Total $ 49.0 The results of operations for these businesses have been included in the accompanying financial statements as of the effective date of each transactions. These transactions were not material to the Company’s Net sales and Net income (loss) attributable to Dentsply Sirona for the quarter ended September 30, 2018.</t>
  </si>
  <si>
    <t>SEGMENT INFORMATION</t>
  </si>
  <si>
    <t>Segment Reporting [Abstract]</t>
  </si>
  <si>
    <t>SEGMENT INFORMATION The Company has numerous operating businesses covering a wide range of dental consumable products and dental technology products primarily serving the professional dental market, and certain healthcare products. Professional dental products represented approximately 92% of net sales for all periods presented.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in the summary of significant accounting policies. The Company evaluates performance of the segments based on the groups’ net third party sales, excluding precious metal content, and segment adjusted operating income. Net third party sales excluding precious metal content is considered a measure not calculated in accordance with US GAAP, and is therefore considered a non-US GAAP measure. Management believes that the presentation of net sales, excluding precious metal content, provides useful information to investors because a portion of Dentsply Sirona’s net sales is comprised of sales of precious metals generated through sales of the Company’s precious metal dental alloy products, which are used by third parties to construct crown and bridge materials. Due to the fluctuations of precious metal prices and because the cost of the precious metal content of the Company’s sales is largely passed through to customers and has minimal effect on earnings, Dentsply Sirona reports net sales both with and without precious metal content to show the Company’s performance independent of precious metal price volatility and to enhance comparability of performance between period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dental alloy sale prices are typically adjusted when the prices of underlying precious metals change. The Company’s exclusion of precious metal content in the measurement of net third party sales enhances comparability of performance between periods as it excludes the fluctuating market prices of the precious metal content.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US GAAP measure. A description of the products and services provided within each of the Company’s two operating segments is provided below. Technologies &amp; Equipment This segment is responsible for the worldwide design, manufacture, sales and distribution of the Company’s Dental Technology and Equipment Products and Healthcare Consumable Products. These products include dental implants, laboratory dental products, CAD/CAM systems, imaging systems, treatment centers, as well as consumable medical device products. Consumables This segment is responsible for the worldwide design, manufacture, sales and distribution of the Company’s Dental Consumable Products which include preventive, restorative, instruments, endodontic, and orthodontic dental products. The following tables set forth information about the Company’s segments for the three and nine months ended September 30, 2018 and 2017. Certain reclassifications have been made to the prior year’s data in order to conform to the current year presentation: Third Party Net Sales Three Months Ended Nine Months Ended (in millions) 2018 2017 2018 2017 Technologies &amp; Equipment $ 495.2 $ 558.5 $ 1,552.3 $ 1,570.3 Consumables 433.2 450.7 1,374.3 1,332.1 Total net sales $ 928.4 $ 1,009.2 $ 2,926.6 $ 2,902.4 Third Party Net Sales, Excluding Precious Metal Content Three Months Ended Nine Months Ended (in millions) 2018 2017 2018 2017 Technologies &amp; Equipment $ 487.4 $ 549.1 $ 1,524.8 $ 1,540.1 Consumables 433.2 450.7 1,374.3 1,332.1 Total net sales, excluding precious metal content 920.6 999.8 2,899.1 2,872.2 Precious metal content of sales 7.8 9.4 27.5 30.2 Total net sales, including precious metal content $ 928.4 $ 1,009.2 $ 2,926.6 $ 2,902.4 Segment Adjusted Operating Income Three Months Ended Nine Months Ended (in millions) 2018 2017 2018 2017 Technologies &amp; Equipment $ 47.8 $ 127.0 $ 199.6 $ 278.9 Consumables 109.7 129.8 362.9 368.7 Segment adjusted operating income before income taxes and interest 157.5 256.8 562.5 647.6 Reconciling items expense (income): All Other (a) 48.5 78.0 150.3 160.3 Goodwill impairment — — 1,085.8 1,092.9 Restructuring and other costs 12.1 20.6 211.2 105.4 Interest expense 9.7 9.8 27.9 28.7 Interest income (0.6) (0.4) (1.6) (1.7) Other expense (income), net 4.7 0.9 (30.4) 7.7 Amortization of intangible assets 49.6 48.7 149.7 140.5 Depreciation resulting from the fair value step-up of property, plant and equipment from business combinations 1.8 1.6 5.4 4.4 Income (loss) before income taxes $ 31.7 $ 97.6 $ (1,035.8) $ (890.6) (a) Includes the results of unassigned Corporate headquarter costs, inter-segment eliminations and one distribution warehouse not managed by named segments.</t>
  </si>
  <si>
    <t>INVENTORIES</t>
  </si>
  <si>
    <t>Inventory Disclosure [Abstract]</t>
  </si>
  <si>
    <t xml:space="preserve">INVENTORIES Inventories are stated at the lower of cost and net realizable value. The cost of inventories determined by the last-in, first-out (“LIFO”) method at September 30, 2018 and December 31, 2017 was $10.9 million and $12.4 million, respectively. The cost of remaining inventories was determined by the first-in, first-out (“FIFO”) or average cost methods. If the FIFO method had been used to determine the cost of LIFO inventories, the amounts at which net inventories are stated would be higher than reported at September 30, 2018 and December 31, 2017 by $9.4 million and $10.6 million, respectively. Inventories, net of inventory valuation reserves, consist of the following: (in millions) September 30, 2018 December 31, 2017 Finished goods $ 442.6 $ 387.6 Work-in-process 90.9 90.4 Raw materials and supplies 138.5 145.1 Inventories, net $ 672.0 $ 623.1 </t>
  </si>
  <si>
    <t>BENEFIT PLANS</t>
  </si>
  <si>
    <t>Defined Benefit Plans and Other Postretirement Benefit Plans Disclosures [Abstract]</t>
  </si>
  <si>
    <t xml:space="preserve">BENEFIT PLANS The following sets forth the components of net periodic benefit cost of the Company’s defined benefit plans for the three and nine months ended September 30, 2018 and 2017: Defined Benefit Plans Three Months Ended Nine Months Ended Location on Consolidated (in millions) 2018 2017 (a) 2018 2017 (a) Statements of Operations Service cost $ 1.9 $ 1.9 $ 5.6 $ 5.6 Cost of products sold Service cost 2.1 2.1 6.6 6.1 Selling, general and administrative expenses Interest cost 1.8 1.9 5.4 5.4 Other expense (income), net Expected return on plan assets (1.3) (1.2) (4.0) (3.5) Other expense (income), net Amortization of prior service credit — — (0.1) (0.1) Other expense (income), net Amortization of net actuarial loss 1.4 1.8 4.8 5.1 Other expense (income), net Net periodic benefit cost $ 5.9 $ 6.5 $ 18.3 $ 18.6 (a) Prior period presented reflects adoption of ASU 2017-07. For further discussion on the reclassification, refer to Note 1, Significant Accounting Policies. The following sets forth the information related to the contributions to the Company’s defined benefit plans for 2018: (in millions) Pension Actual contributions through September 30, 2018 $ 11.0 Expected contributions for the remainder of the year 5.1 Total actual and expected contributions $ 16.1 </t>
  </si>
  <si>
    <t>RESTRUCTURING AND OTHER COSTS</t>
  </si>
  <si>
    <t>Restructuring and Related Activities [Abstract]</t>
  </si>
  <si>
    <t>RESTRUCTURING AND OTHER COSTS Restructuring Costs During the three and nine months ended September 30, 2018, the Company recorded net restructuring costs and other costs of $12.1 million and $211.2 million, respectively, which includes net restructuring costs of $11.7 million and $22.5 million, respectively. During the three and nine months ended September 30, 2017, the Company recorded net restructuring costs and other cost of $20.6 million and $105.4 million, respectively, which includes net restructuring costs of $12.7 million and $16.5 million, respectively. These costs are recorded in Restructuring and other costs on the Consolidated Statements of Operations and the associated liabilities are recorded in Accrued liabilities and other noncurrent liabilities on the Consolidated Balance Sheets. At September 30, 2018, the Company’s restructuring accruals were as follows: Severance (in millions) 2016 and 2017 Plans 2018 Plans Total Balance at December 31, 2017 $ 7.7 $ 48.2 $ — $ 55.9 Provisions 1.0 0.7 20.8 22.5 Amounts applied (2.8) (12.3) (6.8) (21.9) Change in estimates (0.2) (1.8) (0.3) (2.3) Balance at September 30, 2018 $ 5.7 $ 34.8 $ 13.7 $ 54.2 Lease/Contract Terminations (in millions) 2016 and 2017 Plans Total Balance at December 31, 2017 $ 0.4 $ 0.2 $ 0.6 Provisions 0.3 0.1 0.4 Amounts applied — (0.3) (0.3) Change in estimates 0.1 — 0.1 Balance at September 30, 2018 $ 0.8 $ — $ 0.8 Other Restructuring Costs (in millions) 2016 and 2017 Plans 2018 Plans Total Balance at December 31, 2017 $ 2.1 $ 1.7 $ — $ 3.8 Provisions 0.9 0.5 0.4 1.8 Amounts applied (1.8) (0.5) (0.3) (2.6) Balance at September 30, 2018 $ 1.2 $ 1.7 $ 0.1 $ 3.0 The following table provides the year-to-date changes in the restructuring accruals by segment: (in millions) December 31, 2017 Provisions Amounts Change in Estimates September 30, 2018 Technologies &amp; Equipment $ 46.9 $ 17.3 $ (11.0) $ (1.9) $ 51.3 Consumables 13.3 5.1 (11.1) (0.3) 7.0 All Other 0.1 2.3 (2.7) — (0.3) Total $ 60.3 $ 24.7 $ (24.8) $ (2.2) $ 58.0 Other Costs Other costs for the three and nine months ended September 30, 2018 were $0.4 million and $188.7 million, respectively. For the three months ended September 30, 2018, other costs were primarily related to legal settlements. For the nine months ended September 30, 2018, the Company recorded an impairment charge of $179.2 million. The impaired indefinite-lived intangibles were tradenames and trademarks related to two reporting units within the Technologies &amp; Equipment segment and one reporting unit within the Consumables segment. For further information, see Note 14, Goodwill and Intangibles. Other costs for the three and nine months ended September 30, 2017 were $7.9 million and $88.9 million, respectively. For the three months ended September 30, 2017, other costs were primarily related to legal settlements. For the nine months ended September 30, 2017, the Company recorded an impairment charge of $79.8 million. The impaired indefinite-lived intangibles were tradenames and trademarks related to two reporting units within the Technologies &amp; Equipment segment.</t>
  </si>
  <si>
    <t>FINANCIAL INSTRUMENTS AND DERIVATIVES</t>
  </si>
  <si>
    <t>Derivative Instruments and Hedging Activities Disclosure [Abstract]</t>
  </si>
  <si>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Derivative Instruments Designated as Hedging Cash Flow Hedges The following table summarizes the notional amounts of cash flow hedges by derivative instrument type at September 30, 2018 and the notional amounts expected to mature during the next 12 months, with a discussion of the various cash flow hedges by derivative instrument type following the table: (in millions) Aggregate Aggregate Notional Amount Maturing within 12 Foreign exchange forward contracts $ 379.3 $ 272.6 Interest rate swaps 110.5 110.5 Total derivative instruments designated as cash flow hedges $ 489.8 $ 383.1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Other expense (income), net on the Consolidated Statements of Operations in the period which it is applicable. Any cash flows associated with these instruments are included in cash from operating activities on the Consolidated Statements of Cash Flows. The Company hedges various currencies, with the most significant activity occurring in euros, Swedish kronor, Canadian dollars, British pounds, Swiss francs, Japanese yen and Australian dollars. Interest Rate Risk Management The Company uses interest rate swaps to convert a portion of its variable interest rate debt to fixed interest rate debt. At September 30, 2018, the Company has one significant exposure hedged with interest rate contracts. The exposure is hedged with derivative contracts having notional amounts totaling 12.6 billion Japanese yen, which effectively converts the underlying variable interest rate debt facility to a fixed interest rate of 0.9% for an initial term of five years ending September 2019. The Company enters into interest rate swap contracts infrequently as they are only used to manage interest rate risk on long-term debt instruments and not for speculative purposes. Any cash flows associated with these instruments are included in cash from operating activities on the Consolidated Statements of Cash Flows. Cash Flow Hedge Activity Gains (losses) recorded in AOCI on the Consolidated Balance Sheets and Other expense (income), net on the Company’s Consolidated Statements of Operations related to all cash flow hedges for the three and nine months ended September 30, 2018 and 2017 were insignificant. For the rollforward of derivative instruments designated as cash flow hedges in AOCI see Note 3,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on the Consolidated Statements of Cash Flows except for derivative instruments that include an other-than-insignificant financing element, for which all cash flows are classified as financing activities on the Consolidated Statements of Cash Flows. On January 2, 2018, the Company entered into a 245.6 million euro cross currency basis swap maturing in August 2021, that was designated as a hedge of net investments. This contract effectively converts the $295.7 million bond coupon from 4.1% to 1.7%, which will result in a net reduction of interest expense through maturity in 2021. The following table summarizes the notional amount of hedges of net investments by derivative instrument at September 30, 2018 and the notional amounts expected to mature during the next 12 months: (in millions) Aggregate Aggregate Notional Amount Maturing within 12 Months Foreign exchange forward contracts $ 604.2 $ 302.1 Cross currency basis swaps 285.1 — Total for instruments not designated as hedges $ 889.3 $ 302.1 Gains (losses) recorded in AOCI on the Consolidated Balance Sheets and Other expense (income), net on the Company’s Consolidated Statements of Operations related to the hedges of net investments for the three months ended September 30, 2018 and 2017 were insignificant. The following table summarizes the amount of gains (losses) recorded in AOCI on the Consolidated Balance Sheets and Other expense (income), net on the Company's Consolidated Statements of Operations related to the hedges of net investments for the nine months ended September 30, 2018. September 30, 2018 Gain (Loss) in AOCI Consolidated Statements of Operations Location Recognized in Income (Expense) (in millions) Effective Portion: Cross currency basis swaps $ 11.0 Interest expense $ 5.5 Other expense (income), net (7.1) Foreign exchange forward contracts 17.9 Other expense (income), net 9.9 Total for net investment hedging $ 28.9 $ 8.3 The amount of gains (losses) recorded in AOCI on the Consolidated Balance Sheets and Other expense (income), net on the Company's Consolidated Statement of Operations related to the hedges of net investments for the nine months ended September 30, 2017 were insignificant.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on the Consolidated Statements of Cash Flows. Any cash flows associated with the cross currency basis swaps not designated as hedges are included in investing activities on the Consolidated Statements of Cash Flows except for derivative instruments that include an other-than-insignificant financing element, for which the cash flows are classified as financing activities on the Consolidated Statements of Cash Flows. The following table summarizes the aggregate notional amounts of the Company’s economic hedges not designated as hedges by derivative instrument types at September 30, 2018 and the notional amounts expected to mature during the next 12 months: Aggregate Aggregate Notional Amount Maturing within 12 Months Notional (in millions) Amount Foreign exchange forward contracts $ 293.4 $ 293.4 Interest rate swaps 68.6 68.6 Net investment hedges 1.7 1.7 Total for instruments not designated as hedges $ 363.7 $ 363.7 Gains (losses) recorded on the Company’s Consolidated Statements of Operations related to the economic hedges not designated as hedging for the three and nine months ended September 30, 2018 and 2017 were insignificant.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on the Consolidated Balance Sheets. Offsetting of financial liabilities under netting arrangements at September 30, 2018 were insignificant. Offsetting of financial assets under netting arrangements at September 30, 2018 were as follows: Gross Amounts Not Offset on the Consolidated Balance Sheets (in millions) Gross Amounts Recognized Gross Amount Offset on the Consolidated Balance Sheets Net Amounts Presented on the Consolidated Balance Sheets Financial Instruments Cash Collateral Received/Pledged Net Amount Assets Foreign exchange forward contracts $ 23.7 $ — $ 23.7 $ (5.9) $ — $ 17.8 Cross currency basis swaps 3.9 — 3.9 (2.1) — 1.8 Total Assets $ 27.6 $ — $ 27.6 $ (8.0) $ — $ 19.6 Offsetting of financial assets under netting arrangements at December 31, 2017 were insignificant. Offsetting of financial liabilities under netting arrangements at December 31, 2017 were as follows: Gross Amounts Not Offset on the Consolidated Balance Sheets (in millions) Gross Amounts Recognized Gross Amount Offset on the Consolidated Balance Sheets Net Amounts Presented on the Consolidated Balance Sheets Financial Instruments Cash Collateral Received/Pledged Net Amount Liabilities Foreign exchange forward contracts $ 21.6 $ — $ 21.6 $ (3.8) $ — $ 17.8 Interest rate swaps 0.4 — 0.4 (0.1) — 0.3 Total Liabilities $ 22.0 $ — $ 22.0 $ (3.9) $ — $ 18.1 </t>
  </si>
  <si>
    <t>FAIR VALUE MEASUREMENT</t>
  </si>
  <si>
    <t>Fair Value Disclosures [Abstract]</t>
  </si>
  <si>
    <t>FAIR VALUE MEASUREMENT The Company records financial instruments at fair value with unrealized gains and losses related to certain financial instruments reflected in AOCI o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Financial assets and liabilities that are recorded at fair value as of the balance sheet date are classified in their entirety based on the lowest level of input that is significant to the fair value measurement.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using Level 1 inputs and carrying value of total long-term debt, including the current portion, was $1,584.1 million and $1,583.8 million, respectively at September 30, 2018. At December 31, 2017, the Company estimated the fair value and carrying value of total long-term debt, including the current portion, was $1,629.9 million and $1,620.8 million, respectively. The variable interest rate on the Japanese yen term loan is consistent with current market conditions, therefore the fair value approximates the loan’s carrying value. Liabilities that were accounted for at fair value on a recurring basis at September 30, 2018 were insignificant. The following tables set forth by level within the fair value hierarchy the Company’s financial assets that were accounted for at fair value on a recurring basis at September 30, 2018 and both assets and liabilities at December 31, 2017: September 30, 2018 (in millions) Total Level 1 Level 2 Level 3 Assets Cross currency basis swaps $ 3.9 $ — $ 3.9 $ — Foreign exchange forward contracts 23.7 — 23.7 — Total assets $ 27.6 $ — $ 27.6 $ — December 31, 2017 (in millions) Total Level 1 Level 2 Level 3 Assets Foreign exchange forward contracts $ 4.8 $ — $ 4.8 $ — Available-for-sale security 54.4 — 54.4 — Total assets $ 59.2 $ — $ 59.2 $ — Liabilities Interest rate swaps $ 0.4 $ — $ 0.4 $ — Foreign exchange forward contracts 21.6 — 21.6 — Contingent considerations on acquisitions 8.6 — — 8.6 Total liabilities $ 30.6 $ — $ 22.0 $ 8.6 There have been no transfers between levels during the nine months ended September 30, 2018 and 2017. Derivative valuations are based on observable inputs to the valuation model including interest rates, foreign currency exchange rates and credit risks. The Company utilizes interest rate swaps and foreign exchange forward contracts that are considered cash flow hedges. In addition, the Company at times employs forward exchange contracts that are considered hedges of net investment in foreign operations. Designated derivative instruments are further discussed in Note 10, Financial Instruments and Derivatives.</t>
  </si>
  <si>
    <t>INCOME TAXES</t>
  </si>
  <si>
    <t>Income Tax Disclosure [Abstract]</t>
  </si>
  <si>
    <t>INCOME TAXES Uncertainties in Income Taxes The Company recognizes in the interim consolidated financial statements, the impact of a tax position,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interim consolidated financial statements. Final settlement and resolution of outstanding tax matters in various jurisdictions during the next twelve months are not expected to be significant. Other Tax Matters During the three months ended September 30, 2018, the Company recorded the following discrete tax items, $0.3 million of excess tax benefit related to employee share-based compensation, $0.2 million related to enacted statutory rate changes and $0.6 million of tax expense for other discrete tax matters. In addition the Company also recorded a $2.2 million tax expense as a discrete item related to the gain on sale of marketable securities. The Company recorded a $50.4 million tax benefit as a discrete item related to the indefinite-lived intangible asset impairment charge, $1.1 million for the fixed asset impairment charge, and $3.3 million related to tax-deductible goodwill for the nine months ended September 30, 2018. During the three months ended September 30, 2017, the Company recorded the following discrete tax items, $1.5 million of excess tax benefit related to employee share-based compensation, $0.3 million of tax expense related to enacted statutory rate changes and $2.0 million of tax expense for other discrete tax matters. The Company recorded a $23.5 million tax benefit as a discrete item related to the indefinite-lived intangible asset impairment charge that was recorded during the nine months ended September 30, 2017. The goodwill impairment charge was non-deductible for income tax purposes. U.S. Federal Legislative Changes On December 22, 2017, the Tax Cuts and Jobs Act (the "Act" or "U.S. tax reform") was enacted. U.S. tax reform, among other things, reduced the U.S. federal income tax rate to 21% in 2018 from 35%, instituted a dividends received deduction for foreign earnings with a related tax for the deemed repatriation of unremitted foreign earnings and created a new U.S. minimum tax on earnings of foreign subsidiaries. In addition, the SEC staff issued Staff Accounting Bulletin No. 118 (“SAB 118”), which provides guidance on accounting for enactment effects of the Act and provides a measurement period of up to one year from the Act’s enactment date for companies to complete their accounting under Accounting Standards Codification No. 740 “Income Taxes”, (“ASC 740”). In accordance with SAB 118, to the extent that a company’s accounting for certain income tax effects of the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Act. The Company has accounted for the tax effects of the Act on a provisional basis. At December 31, 2017, the accounting for certain income tax effects was incomplete, but the Company determined reasonable estimates for those effects which were included in the financial statements. The Company expects to complete the accounting during 2018 to comply with the one year measurement period. Based on information available, at December 31, 2017, the Company estimated the cumulative undistributed foreign earnings and recorded a provisional estimate of income tax expense related to the one-time deemed repatriation toll charge. There is still uncertainty as to the application of the Act, in particular as it relates to state income taxes. Further, the Company has not yet completed the analysis of the components of the computation, including the amount of the foreign earnings subject to U.S. income tax, and the portion of the foreign earnings held in cash or other specified assets. At September 30, 2018, the estimated cash liability for the deemed repatriation of foreign earnings is approximately $1.0 million primarily due to the utilization of foreign tax credit carryforwards and certain other tax attributes. However, as the Company completes its analysis an additional liability could be recorded and the Company would elect to make installment payments as allowed under the Act. As a result of the Act, the Company can repatriate the cumulative undistributed foreign earnings back to the U.S. when needed with minimal U.S. income tax consequences other than the one-time deemed repatriation toll charge. The Company is still evaluating whether to change its indefinite reinvestment assertion in light of the Act and consider that conclusion to be incomplete in accordance SAB 118. For the Global Intangible Low Tax Income (“GILTI”) provision of the Act, the Company recorded an estimate for the nine months ended September 30, 2018, as a period expense based on current guidance, but the Company has not yet completed its assessment or elected an accounting policy to either recognize deferred taxes for basis differences expected to reverse as GILTI or to record GILTI as period costs if and when incurred. In accordance with SEC guidance, provisional amounts may be refined as a result of additional guidance from, and interpretations by, U.S. regulatory and standard-setting bodies, and changes in assumptions. In subsequent periods, provisional amounts will be adjusted for the effects, if any, of interpretative guidance issued by the U.S. Department of the Treasury. The effects of the Act may be subject to changes for items that were previously reported as provisional amounts, as well as any element of the Act that a provisional estimate could not be made, and such changes could be material.</t>
  </si>
  <si>
    <t>FINANCING ARRANGEMENTS</t>
  </si>
  <si>
    <t>Debt Disclosure [Abstract]</t>
  </si>
  <si>
    <t>FINANCING ARRANGEMENTS On August 28, 2018, the Company paid the annual principal payment of $8.8 million representing a 5% mandatory principal payment due in each of the first nine years under the terms of the PNC Term Loan with a final maturity of August 25, 2020. The sixth annual installment in the amount of $8.8 million will be due in August 2019 and has been classified as current on the Consolidated Balance Sheet . At September 30, 2018, there were no outstanding borrowings under the current $700.0 million multi-currency revolving credit facility. The Company had $131.0 million of Commercial Paper which was outstanding at September 30, 2018. The multi-currency revolving credit facility serves as a back-stop facility for the Company’s $500.0 million Commercial Paper program. On July 27, 2018, the Company amended and extended its $500.0 million multicurrency revolving credit facility increasing the total available to $700.0 million through July 27, 2023. In addition, certain new lenders joined the bank group. The Company has access to the full $700.0 million through July 27, 2023. The facility is unsecured and contains certain affirmative and negative covenants relating to the operations and financial condition of the Company. The most restrictive of these covenants pertain to asset dispositions and prescribed ratios of indebtedness to total capital and operating income, plus depreciation and amortization to interest expense. At September 30, 2018, the Company had $595.3 million of borrowing available under lines of credit, including lines available under its short-term arrangements and revolving credit agreement. The Company’s revolving credit facility, term loans and Senior Notes contain certain affirmative and negative covenants relating to the Company's operations and financial condition. At September 30, 2018, the Company was in compliance with all debt covenants.</t>
  </si>
  <si>
    <t>GOODWILL AND INTANGIBLE ASSETS</t>
  </si>
  <si>
    <t>Goodwill and Intangible Assets Disclosure [Abstract]</t>
  </si>
  <si>
    <t xml:space="preserve">GOODWILL AND INTANGIBLE ASSETS The Company performed its annual impairment tests of goodwill as of April 30, 2018 on 11 reporting units. To determine the fair value of the Company’s reporting units, the Company uses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In the development of the forecasted cash flows, the Company applies revenue, gross profit and operating expense assumptions taking into consideration historical trends as well as future expectations. These future expectations include, but are not limited to, new product development and distribution channel changes for the respective reporting units. The Company also considers the current and projected market conditions for dental and medical device industries, both in the U.S. and globally, when determining its assumptions. The total forecasted cash flows are discounted based on a range between 7.9% to 10.5%. The discount rate used is based on the weighted-average cost of capital adjusted for the relevant risk associated with business-specific characteristics and the uncertainty related to the reporting unit’s ability to execute on the projected cash flows. The Company’s significant estimates in the discounted cash flow models include, but not limited to, the weighted average cost of capital, long-term rate of growth and profitability of the reporting unit’s business and working capital effects. A change in any of these estimates and assumptions could produce a different fair value, which could have a material impact on the Company’s results of operations. Unfavorable developments in the market for the dental or medical device industries, an increase in discount rates, unfavorable changes in earnings multiples or a decline in future cash flow projections, among other factors, may cause a change in circumstances indicating that the carrying value of the indefinite-lived assets and goodwill within the Company’s reporting units may not be recoverable. In connection with the updating of the estimates and assumptions with the annual impairment tests of goodwill and the preparation of the financial statements for the three months ended June 30, 2018, the Company determined that the goodwill associated with the CAD/CAM, Imaging and Orthodontics reporting units was impaired. Additionally, near the end of the quarter, the Company recognized that the CAD/CAM and Imaging reporting units’ (“equipment reporting units”) revenue and operating margins would not meet forecasted expectations for the quarter as a result of several significant unfavorable developments which also affected the reporting units’ projections for future revenue and operating margins. As a result, the Company recorded a goodwill impairment charge of $1,085.8 million. The CAD/CAM and Imaging reporting units are within the Technologies &amp; Equipment segment and the Orthodontics reporting unit is within the Consumables segment. The significant unfavorable developments in the current period which are reflected in the Company’s April 30, 2018 goodwill impairment testing model, are as follows: • The equipment reporting units were negatively affected in connection with the continued transition of the Company’s distribution relationships primarily in the U.S. from exclusive to non-exclusive. The Company’s expectations for revenue growth from its non-exclusive distribution relationships, which replaced its former long-term exclusive distribution relationship, were not met. As a result, the Company’s forecasts of current and future third-party demand have been reduced as the Company’s U.S. distributors continue to offer and promote competitive alternatives to the Company’s full CAD/CAM systems and lower-priced alternatives to the Imaging reporting units’ products. • The Imaging reporting unit observed revenue and operating margins being negatively impacted by aggressive competition with a focus on value-based products in the marketplace as opposed to the reporting unit’s premium products. This has resulted in increased competition from low-cost products in certain regions throughout the world causing the reporting unit to offer additional product features at the current price levels and to offer additional promotions and reduce its future sales forecasts. • The CAD/CAM and Imaging reporting units have also experienced lower than expected sales with respect to higher margin products as well as a regional shift in sales to emerging markets each of which has negatively impacted the reporting units’ overall operating margins as compared to the original forecasts for the period and for future sales forecasts. • The equipment reporting units were also further impacted by the unfavorable change in the discount rate due primarily to a higher risk factor, which represents management’s assessment of increased risk with respect to the CAD/CAM and Imaging reporting units’ forecasts primarily due to the factors described above, and to a lesser extent a higher risk-free interest rate for all reporting units. • The increased reduction of inventory being held by the Company’s U.S. distributors in the second quarter, which was larger than anticipated for the period, and planned further reductions of inventory, will impact the Company’s near-term results. As a result of the factors described above, and the resulting reduced revenue and profitability expectations for these reporting units, we have forecasted reductions in unit volume growth rates and operating margins and lower future cash flows used to estimate the fair value of these reporting units, which resulted in a determination that an impairment adjustment was required. The Orthodontics reporting unit goodwill impairment charge was primarily driven by lower operating margins and lower sales growth. The products manufactured and sold within this reporting unit have consisted mainly of traditional orthodontic treatment products, (i.e., brackets, bands and wires). The impairment charge is unrelated to the Company’s acquisition of OraMetrix. The Company has observed a continuing decline in operating margins as the marketplace has seen higher than expected price competition primarily due to increased supply of traditional orthodontic products in the market. In addition, the Company has seen lower than expected revenue growth which is reflected in its future forecast. The Company believes the revenue trend is the result of competition as well as the growing end-user demand for newer orthodontic treatment options. At September 30, 2018, the Company did not identify any impairment triggers related to the reporting units noted above. For the Company’s reporting units that were not impaired, the Company applied a hypothetical sensitivity analysis. Had the discount rate of each of these reporting units been hypothetically increased by 100 basis points at April 30, 2018, the fair value of one reporting unit, Treatment Centers, would not exceed net book value. If the fair value of each of these reporting units had been hypothetically reduced by 10% at April 30, 2018, the fair value of one reporting unit, Treatment Centers, would not exceed net book value. Goodwill for the Treatment Centers reporting unit totals $292.6 million at September 30, 2018. In conjunction with the goodwill and indefinite-lived intangibles impairment test, the Company utilized its best estimate of future cash flows as of April 30, 2018, which include significant management assumptions such as future revenue growth rates, operating margins, weighted average cost of capital, and future economic and market conditions affecting the dental and medical device industries. Any changes to these assumptions and estimates could have a negative impact on the fair value of these reporting units and may result in further impairment. Given the uncertainty in the marketplace and other factors affecting management’s assumptions underlying the Company’s discounted cash flow model, these estimates could vary significantly in the future, which may result in a goodwill impairment charge at that time. The goodwill impairment charge is not expected to result in future cash expenditures. The Company also assessed the annual impairment of indefinite-lived intangible assets as of April 30, 2018, which largely consist of acquired tradenames, in conjunction with the annual impairment tests of goodwill. As a result of the annual impairment tests of indefinite-lived intangible assets, the Company recorded an impairment charge of $179.2 million for the three months ended June 30, 2018 which was recorded in Restructuring and other costs on the Consolidated Statements of Operations. The impaired indefinite-lived intangible assets are tradenames and trademarks related to the CAD/CAM, Imaging, and Instrument reporting units. The impairment charge was primarily driven by a decline in forecasted sales resulting from increased competition and the impact of low-cost competitive products, as discussed above with respect to goodwill. In addition, the unfavorable impact of an increase in the equipment reporting units’ respective risk factors, along with increases in the risk-free rate, increased the discount rate. The assumptions and estimates used in determining the fair value of the indefinite-lived intangible assets contain uncertainties, and any changes to these assumptions and estimates could have a negative impact and result in a future impairment. At September 30, 2018, the Company did not identify any impairment triggers for the indefinite-lived asset related to the reporting units noted above. A reconciliation of changes in the Company’s goodwill by reportable segment is as follows: (in millions) Technologies &amp; Equipment Consumables Total Balance at December 31, 2017 $ 3,660.6 $ 878.6 $ 4,539.2 Acquisition related additions 5.0 57.2 62.2 Measurement period adjustments on prior acquisitions — 0.5 0.5 Impairment (1,017.2) (68.5) (1,085.7) Effects of exchange rate changes (59.3) (13.3) (72.6) Balance at September 30, 2018 $ 2,589.1 $ 854.5 $ 3,443.6 The following table provides the gross carrying amount of goodwill and the cumulative goodwill impairment: September 30, 2018 December 31, 2017 (in millions) Gross Carrying Amount Cumulative Impairment Net Carrying Amount Gross Carrying Amount Cumulative Impairment Net Carrying Amount Technologies &amp; Equipment $ 5,257.2 $ (2,668.1) $ 2,589.1 $ 5,311.5 $ (1,650.9) $ 3,660.6 Consumables 923.0 (68.5) 854.5 878.6 — 878.6 Total effect of cumulative impairment $ 6,180.2 $ (2,736.6) $ 3,443.6 $ 6,190.1 $ (1,650.9) $ 4,539.2 Identifiable definite-lived and indefinite-lived intangible assets consist of the following: September 30, 2018 December 31, 2017 (in millions) Gross Accumulated Net Gross Accumulated Net Patents and developed technology $ 1,411.4 $ (381.4) $ 1,030.0 $ 1,385.5 $ (305.0) $ 1,080.5 Trademarks 82.5 (62.8) 19.7 76.4 (46.5) 29.9 Licensing agreements 36.1 (25.8) 10.3 31.2 (24.8) 6.4 Customer relationships 1,091.2 (318.4) 772.8 1,109.1 (272.0) 837.1 Total definite-lived $ 2,621.2 $ (788.4) $ 1,832.8 $ 2,602.2 $ (648.3) $ 1,953.9 Indefinite-lived tradenames and trademarks $ 655.2 $ — $ 655.2 $ 846.8 $ — $ 846.8 Total identifiable intangible assets $ 3,276.4 $ (788.4) $ 2,488.0 $ 3,449.0 $ (648.3) $ 2,800.7 </t>
  </si>
  <si>
    <t>COMMITMENTS AND CONTINGENCIES</t>
  </si>
  <si>
    <t>Commitments and Contingencies Disclosure [Abstract]</t>
  </si>
  <si>
    <t>COMMITMENTS AND CONTINGENCIES Litigation The SEC’s Division of Enforcement has asked the Company to provide documents and information concerning the Company’s accounting and disclosures. The Company is cooperating with the SEC’s investigation. The Company is unable to predict the ultimate outcome of this matter, or whether it will have a material adverse effect on the Company’s consolidated financial position, results of operations or cash flows. On May 5, 2015, Roth Licensing, LLC (“Roth Licensing”) filed a demand for arbitration alleging that GAC International, LLC, a subsidiary of the Company (“GAC”), infringes a registered trademark of Roth Licensing pursuant to the Lanham Act, California Civil Code Section 3344.1, and certain other common law causes of action. On August 9, 2017, the arbitrator issued an interim decision on liability finding that GAC had willfully infringed the registered trademark of Roth Licensing. On November 8, 2017, the arbitrator served his Final Award on damages awarding Roth Licensing approximately $16.0 million for damages, attorneys’ fees and costs as well as injunctive relief regarding the ROTH mark and any reproduction, counterfeit, copy, or colorable imitation of the ROTH mark and Dr. Roth’s image. The Company believes that the arbitrator failed to follow the applicable arbitration procedures, and it has filed a Motion to Vacate Arbitration Award with the Eastern District of New York. On January 11, 2018, Thomas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The Court held an initial hearing on the matter on April 11, 2018. Mr. Redlich filed his reply on July 9, 2018. The Company filed its response to that reply on August 23, 2018, refuting the allegations in Mr. Redlich’s reply and continuing to deny liability under the alleged agreement. The Court held a hearing on August 30, 2018 where the parties outlined their respective legal positions. The Court has set further hearings for late January 2019 for testimony of the parties and key witnesses. The Company continues to defend this claim vigorously. On January 25, 2018, Futuredontics, Inc. received service of a purported class action lawsuit brought by Henry Olivares and other similarly situated individuals in the Superior Court of the State of California for the County of Los Angeles. The plaintiff class alleges several violations of the California wage and hours laws, including, but not limited to, failure to provide rest and meal breaks and the failure pay overtime. The Company has filed its answer to the complaint and the parties have initiated written and other discovery. The Company continues to vigorously defend against this matter. On June 7, 2018, John Castronovo filed a putative class action suit in the County of New York alleging that the Company and certain of its present and former officers and directors violated U.S. securities laws by allegedly making false and misleading statements in connection with a February 2016 registration statement issued in connection with the acquisition of and merger with former Sirona Dental Systems, Inc. by former Dentsply International Inc. On August 9, 2018, Irving Golombeck filed a class action on behalf of the same purported class with similar allegations. On September 19, 2018, the Court consolidated the two actions and ordered plaintiffs to either file a consolidated complaint or designate one of the previously filed complaints as operative within 45 days of the order. On October 9, 2018, Defendants filed a motion to stay discovery pending determination of their forthcoming motion to dismiss. The parties are awaiting an oral argument date on the motion to stay. Plaintiffs filed an amended complaint on November 2, 2018. Per stipulation, Defendants intend to move to dismiss the complaint by December 17, 2018, with any opposition by plaintiffs to Defendants' contemplated motion to dismiss due by January 31, 2019, and any reply by Defendants in further support due by March 1, 2019. The Company intends to defend itself vigorously. The Company is currently under audit by the Internal Revenue Service (“IRS”) for fiscal years 2012 and 2013. On August 31, 2018, the IRS issued a Notice of Proposed Adjustment relating to the Company’s worthless stock deduction taken in 2013 in the amount of $546 million, which IRS proposes to disallow under alternative theories. In accordance with ASC 740, the Company recorded the tax benefit associated with the worthless stock deduction in the Company’s 2013 and 2014 tax years. The IRS additionally proposes to impose penalties that range from $38 million to $74 million. The Company anticipates that it will soon receive a “30-day letter” and a Revenue Agent’s Report (“RAR”) that will propose an assessment of taxes and penalties relating to the disallowed deduction, subject to interest. The Company plans to thereafter submit a formal protest disputing on multiple grounds any proposed taxes and penalties. The Company believes the IRS position is without merit and that it is more likely-than-not the Company's position will be sustained upon further review.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that would have a material adverse effect on the consolidated results of operations, financial position and liquidity of the Compan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Revenue Recognition</t>
  </si>
  <si>
    <t>Revenue Recognition Revenue is recognized when performance obligations under the terms of a contract with a customer are satisfied; generally this occurs with the transfer of risk and/or control of Dental and Healthcare Consumables products (“consumable” products), Dental Technology products (“technology” products), or Dental Equipment products (“equipment” products). Revenue is measured as the amount of consideration the Company expects to receive in exchange for transferring goods or providing services. Sales, value add and other taxes collected concurrent with revenue-producing activities are excluded from revenue. Incidental items that are immaterial in the context of the contract are recognized as expense. For most of consumable, technology and equipment products, the Company transfers control and recognizes a sale when products are shipped from the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 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will defer the recognition of a portion of the consideration received when performance obligations are not yet satisfied (e.g.,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September 30, 2018, the Company had $27.0 million of deferred revenue recorded in Accrued liabilities on the Consolidated Balance Sheets. The Company expects to recognize significantly all of the deferred revenue within the next twelve months.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Discounts are deducted from revenue at the time of sale or when the discount is offered, whichever is later. The Company estimates volume discounts based on an individual custome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sales ratably as sales occur over the rebate perio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t>
  </si>
  <si>
    <t>Accounts and Notes Receivable</t>
  </si>
  <si>
    <t>Accounts and Notes Receivable The Company records a provision for doubtful accounts, which is included in Selling, general and administrative expenses on the Consolidated Statements of Operations.</t>
  </si>
  <si>
    <t>Income Taxes</t>
  </si>
  <si>
    <t>Income Taxes The Company has accounted for the tax effects of the Tax Cuts and Jobs Act, enacted on December 22, 2017, on a provisional basis. At December 31, 2017, the accounting for certain income tax effects was incomplete, but the Company determined reasonable estimates for those effects which were included in the financial statements. The Company expects to complete the accounting during 2018 in accordance with the one year measurement period.</t>
  </si>
  <si>
    <t>Recently Adopted Accounting Pronouncements and Recently Issued Accounting Pronouncements Not Yet Adopted</t>
  </si>
  <si>
    <t>Recently Adopted Accounting Pronouncements Effective January 1, 2018, the Company adopted Accounting Standards Update (“ASU”) No. 2014-09, “Revenue from Contracts with Customers”, as amended (Topic 606, commonly referred to as ASC 606) to all contracts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Most of the Company’s sales revenue continues to be recognized when products are shipped from manufacturing facilities. For certain customer and dealer incentive programs, such as coupons, customer loyalty and free goods, the Company recognizes the proportionate revenue and cost of product when the incentives are shipped or awarded. Prior to adoption of ASC 606, costs for these types of programs were recognized when triggering events occurred. For contracts with customers where performance occurs over time, such as software sales, the Company recognizes revenue ratably over the performance period. The new revenue standard also provided additional guidance that resulted in reclassifications to or from Net sales, Cost of products sold, Selling, general and administrative expenses, and the resultant change in Provision (benefit) for income taxes. The cumulative effect of the changes made on the Consolidated Balance Sheets at December 31, 2017 for the adoption of ASC 606, is as follows: (in millions) Consolidated Balance Sheets Item December 31, 2017 Adoption of ASC 606 January 1, 2018 Assets Accounts and notes receivable-trade, net $ 746.2 $ 0.2 $ 746.4 Inventory, net 623.1 (0.3) 622.8 Prepaid expense and other current assets, net 312.6 1.9 314.5 Liabilities and Equity Accrued liabilities $ 585.8 $ 9.9 $ 595.7 Income taxes payable 54.2 (2.1) 52.1 Retained earnings 2,316.2 (6.0) 2,310.2 The impact of adopting the new revenue recognition standard on the Company’s Consolidated Statements of Operations and Consolidated Balance Sheets is as follows: (in millions) Three Months Ended September 30, 2018 Nine Months Ended September 30, 2018 Consolidated Statements of Operations Item As Reported Balance Balances Without Adoption of ASC 606 Effect of Change Increase/(Decrease) As Reported Balance Balances Without Adoption of ASC 606 Effect of Change Increase/(Decrease) Net sales $ 928.4 $ 925.5 $ 2.9 $ 2,926.6 $ 2,924.3 $ 2.3 Cost of products sold 452.3 451.4 0.9 1,383.6 1,381.7 1.9 Selling, general and administrative expenses 418.5 418.4 0.1 1,285.9 1,286.5 (0.6) Provision (benefit) for income taxes 4.2 3.7 0.5 (23.4) (23.7) 0.3 Net income (loss) attributable to Dentsply Sirona 28.0 26.6 1.4 (1,012.8) (1,013.5) 0.7 (in millions) Balance at September 30, 2018 Consolidated Balance Sheets Item As Reported Balance Balances Without Adoption of ASC 606 Effect of Change Increase/(Decrease) Assets Accounts and notes receivables-trade, net $ 702.0 $ 701.9 $ 0.1 Inventories, net 672.0 672.3 (0.3) Prepaid expenses and other current assets, net 295.7 294.4 1.3 Liabilities and Equity Accrued liabilities $ 568.5 $ 560.2 $ 8.3 Income taxes payable 69.0 70.9 (1.9) Retained earnings 1,243.6 1,248.9 (5.3) Effective January 1, 2018, the Company adopted ASU No. 2016-16, “Income Taxes (Topic 740): Intra-Entity Transfers of Assets Other Than Inventory.” This accounting standard seeks to improve the accounting for the income tax consequences of intra-entity transfers of assets other than inventory. Previously, US GAAP prohibited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Company adopted this accounting standard using the modified retrospective method with a cumulative-effect adjustment directly to retained earnings. Upon adoption, the Company made the following reclassification: (in millions) Consolidated Balance Sheets Item December 31, 2017 Adoption of ASU 2016-16 Increase/(Decrease) January 1, 2018 Assets Prepaid expenses and other current assets, net $ 312.6 $ (5.6) $ 307.0 Other noncurrent assets, net 156.1 (73.1) 83.0 Liabilities and Equity Deferred income taxes $ 718.0 $ (76.0) $ 642.0 Retained earnings 2,316.2 (2.7) 2,313.5 In March 2017, the FASB issued ASU No. 2017-07, “Compensation - Retirement Benefits (Topic 715): Improving the Presentation of Net Periodic Pension Cost and Net Periodic Postretirement Benefit Cost.” This newly issued accounting standard is primarily intended to improve the presentation of net periodic pension cost and net periodic postretirement benefit cost. The amendments in this update require an employer to report the service cost component of net periodic benefit cost in operating income, while the interest cost, amortization, return on assets and any settlement or curtailment expense will be reported below operating income. More specifically, the service cost will be reported in the same line item as other compensation costs arising from the services rendered by the pertinent employee during the period. The amendments in this update are required for annual and interim periods beginning after December 15, 2017, and should be applied retrospectively for the presentation of the components of net periodic benefit cost and net periodic postretirement benefit cost in the income statement. The amendment allows a practical expedient that permits an employer to use the amounts disclosed in its pension and other postretirement benefit plan note for the prior comparative periods as the estimation basis for applying the retrospective presentation requirements. The Company adopted this accounting standard on January 1, 2018, and applied the practical expedient upon adoption. The impact of adopting this standard, by financial statement line item, is reflected below: (in millions) Consolidated Statements of Operations Item Three Months Ended Adoption of ASU 2017-07 Increase/(Decrease) Three Months Ended Cost of products sold $ 450.2 $ (1.0) $ 449.2 Gross profit 559.0 1.0 560.0 Selling, general and administrative expense 430.5 (1.5) 429.0 Operating income (loss) 107.9 2.5 110.4 Other expense (income), net 0.9 2.5 3.4 (in millions) Consolidated Statements of Operations Item Nine Months Ended Adoption of 2017-07 Increase/(Decrease) Nine Months Ended Cost of products sold $ 1,307.2 $ (1.8) $ 1,305.4 Gross profit 1,595.2 1.8 1,597.0 Selling, general and administrative expense 1,252.8 (5.1) 1,247.7 Operating income (loss) (855.9) 6.9 (849.0) Other expense (income), net 7.7 6.9 14.6 In February 2018, the FASB issued ASU No. 2018-02, “Income Statement - Reporting Comprehensive Income (Topic 220): Reclassification of Certain Tax Effects from Accumulated Other Comprehensive Income.” This newly issued accounting standard allows for a reclassification from accumulated other comprehensive income to retained earnings for stranded tax effects resulting from tax rate changes due to the Tax Cuts and Jobs Act. The amendments in this update are required for annual and interim periods beginning after December 15, 2018. This standard also requires the Company to disclose its accounting policy for releasing income tax effects from accumulated other comprehensive income. In general, the Company applies the individual item approach. As permitted by the accounting standard, the Company early adopted this accounting standard on January 1, 2018. As a result of the adoption, the Company elected to reclassify the income tax effects from AOCI to Retained earnings and reclassified $8.1 million. Recently Issued Accounting Pronouncements Not Yet Adopted In February 2016, the FASB issued ASU No. 2016-02, Leases (Topic 842) with subsequent amendments (collectively, “Topic 842”). This accounting standard seeks to increase transparency and comparability among organizations by recognizing lease assets and lease liabilities on the balance sheet and disclosing key information about leasing arrangements. The adoption of this standard is required for interim and fiscal periods ending after December 15, 2018, using the modified retrospective approach. Topic 842 provides for an additional optional transition method that allows application of the new standard beginning January 1, 2019 with recognition of a cumulative-effect adjustment to the opening balance of retained earnings in the period of adoption. Periods prior to adoption would continue to conform to current US GAAP (Topic 840, Leases) and periods after adoptions would conform to Topic 842. The Company anticipates adopting Topic 842 using the optional transition method and is currently assessing the impact that this standard will have on its financial position, results of operations, cash flows and disclosure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Early adoption is permitted. The amendments should be applied on a retrospective basis for all periods presented. The Company is currently assessing the impact that this standard will have on its financial position, results of operations, cash flows and disclosures.</t>
  </si>
  <si>
    <t>SIGNIFICANT ACCOUNTING POLICIES (Tables)</t>
  </si>
  <si>
    <t>ASU 2014-09</t>
  </si>
  <si>
    <t>New Accounting Pronouncements or Change in Accounting Principle [Line Items]</t>
  </si>
  <si>
    <t>Schedule of Adjustments to the Financial Statement Line Items Impact by this Accounting Update</t>
  </si>
  <si>
    <t>The cumulative effect of the changes made on the Consolidated Balance Sheets at December 31, 2017 for the adoption of ASC 606, is as follows: (in millions) Consolidated Balance Sheets Item December 31, 2017 Adoption of ASC 606 January 1, 2018 Assets Accounts and notes receivable-trade, net $ 746.2 $ 0.2 $ 746.4 Inventory, net 623.1 (0.3) 622.8 Prepaid expense and other current assets, net 312.6 1.9 314.5 Liabilities and Equity Accrued liabilities $ 585.8 $ 9.9 $ 595.7 Income taxes payable 54.2 (2.1) 52.1 Retained earnings 2,316.2 (6.0) 2,310.2 The impact of adopting the new revenue recognition standard on the Company’s Consolidated Statements of Operations and Consolidated Balance Sheets is as follows: (in millions) Three Months Ended September 30, 2018 Nine Months Ended September 30, 2018 Consolidated Statements of Operations Item As Reported Balance Balances Without Adoption of ASC 606 Effect of Change Increase/(Decrease) As Reported Balance Balances Without Adoption of ASC 606 Effect of Change Increase/(Decrease) Net sales $ 928.4 $ 925.5 $ 2.9 $ 2,926.6 $ 2,924.3 $ 2.3 Cost of products sold 452.3 451.4 0.9 1,383.6 1,381.7 1.9 Selling, general and administrative expenses 418.5 418.4 0.1 1,285.9 1,286.5 (0.6) Provision (benefit) for income taxes 4.2 3.7 0.5 (23.4) (23.7) 0.3 Net income (loss) attributable to Dentsply Sirona 28.0 26.6 1.4 (1,012.8) (1,013.5) 0.7 (in millions) Balance at September 30, 2018 Consolidated Balance Sheets Item As Reported Balance Balances Without Adoption of ASC 606 Effect of Change Increase/(Decrease) Assets Accounts and notes receivables-trade, net $ 702.0 $ 701.9 $ 0.1 Inventories, net 672.0 672.3 (0.3) Prepaid expenses and other current assets, net 295.7 294.4 1.3 Liabilities and Equity Accrued liabilities $ 568.5 $ 560.2 $ 8.3 Income taxes payable 69.0 70.9 (1.9) Retained earnings 1,243.6 1,248.9 (5.3)</t>
  </si>
  <si>
    <t>ASU 2016-16</t>
  </si>
  <si>
    <t xml:space="preserve">Upon adoption, the Company made the following reclassification: (in millions) Consolidated Balance Sheets Item December 31, 2017 Adoption of ASU 2016-16 Increase/(Decrease) January 1, 2018 Assets Prepaid expenses and other current assets, net $ 312.6 $ (5.6) $ 307.0 Other noncurrent assets, net 156.1 (73.1) 83.0 Liabilities and Equity Deferred income taxes $ 718.0 $ (76.0) $ 642.0 Retained earnings 2,316.2 (2.7) 2,313.5 </t>
  </si>
  <si>
    <t>ASU 2017-07</t>
  </si>
  <si>
    <t xml:space="preserve">The impact of adopting this standard, by financial statement line item, is reflected below: (in millions) Consolidated Statements of Operations Item Three Months Ended Adoption of ASU 2017-07 Increase/(Decrease) Three Months Ended Cost of products sold $ 450.2 $ (1.0) $ 449.2 Gross profit 559.0 1.0 560.0 Selling, general and administrative expense 430.5 (1.5) 429.0 Operating income (loss) 107.9 2.5 110.4 Other expense (income), net 0.9 2.5 3.4 (in millions) Consolidated Statements of Operations Item Nine Months Ended Adoption of 2017-07 Increase/(Decrease) Nine Months Ended Cost of products sold $ 1,307.2 $ (1.8) $ 1,305.4 Gross profit 1,595.2 1.8 1,597.0 Selling, general and administrative expense 1,252.8 (5.1) 1,247.7 Operating income (loss) (855.9) 6.9 (849.0) Other expense (income), net 7.7 6.9 14.6 </t>
  </si>
  <si>
    <t>STOCK COMPENSATION (Tables)</t>
  </si>
  <si>
    <t>Schedule of Stock Based Compensation</t>
  </si>
  <si>
    <t xml:space="preserve">The following table represents total stock based compensation expense for non-qualified stock options, restricted stock units (“RSU”) and the tax related benefit for the three and nine months ended September 30, 2018 and 2017. Three Months Ended Nine Months Ended (in millions) 2018 2017 2018 2017 Stock option expense $ 1.7 $ 7.5 $ 5.1 $ 12.7 RSU expense 3.4 11.4 9.2 27.1 Total stock based compensation expense $ 5.1 $ 18.9 $ 14.3 $ 39.8 Related deferred income tax benefit $ 0.8 $ 5.9 $ 2.4 $ 11.7 </t>
  </si>
  <si>
    <t>COMPREHENSIVE INCOME (LOSS) (Tables)</t>
  </si>
  <si>
    <t>Schedule of Components of Comprehensive Income</t>
  </si>
  <si>
    <t>The following table summarizes the components of Other comprehensive (loss) income, net of tax, for the three and nine months ended September 30, 2018 and 2017: Three Months Ended Nine Months Ended (in millions) 2018 2017 2018 2017 Foreign currency translation gains $ — $ 129.0 $ — $ 433.7 Foreign currency translation losses (30.1) — (169.5) — Foreign currency translation gain on hedges of net investments 1.2 — 13.3 — Foreign currency translation loss on hedges of net investments — (7.2) — (40.9)</t>
  </si>
  <si>
    <t>Schedule of Accumulated Other Comprehensive Income (Loss)</t>
  </si>
  <si>
    <t>Changes in AOCI, net of tax, by component for the nine months ended September 30, 2018 and 2017 were as follows: (in millions) Foreign Currency Translation Gain (Loss) Gain and (Loss) on Derivative Financial Instruments Designated as Cash Flow Hedges Gain and (Loss) on Derivative Financial Instruments Net Unrealized Holding Gain (Loss) on Available-for-Sale Securities Pension Liability Gain (Loss) Total Balance, net of tax, at December 31, 2017 $ (104.5) $ (12.6) $ (127.6) $ 44.3 $ (90.6) $ (291.0) Other comprehensive (loss) income before reclassifications and tax impact (131.6) (2.2) 28.9 — 2.4 (102.5) Tax expense (24.6) — (15.3) — (0.6) (40.5) Other comprehensive (loss) income, net of tax, before reclassifications (156.2) (2.2) 13.6 — 1.8 (143.0) Amounts reclassified from accumulated other comprehensive income (loss), net of tax — 8.4 — (44.3) 3.4 (32.5) Net (decrease) increase in other comprehensive loss (156.2) 6.2 13.6 (44.3) 5.2 (175.5) Balance, net of tax, at September 30, 2018 $ (260.7) $ (6.4) $ (114.0) $ — $ (85.4) $ (466.5) (in millions) Foreign Currency Translation Gain (Loss) Gain and (Loss) on Derivative Financial Instruments Designated as Cash Flow Hedges Gain and (Loss) on Derivative Financial Instruments Pension Liability Gain (Loss) Total Balance, net of tax, at December 31, 2016 $ (490.5) $ (3.2) $ (116.8) $ (95.2) $ (705.7) Other comprehensive income (loss) before reclassifications and tax impact 363.0 (9.0) (3.8) — 350.2 Tax benefit 29.8 0.9 0.7 — 31.4 Other comprehensive income (loss), net of tax, before reclassifications 392.8 (8.1) (3.1) — 381.6 Amounts reclassified from accumulated other comprehensive income, net of tax — 1.9 — 3.6 5.5 Net increase (decrease) in other comprehensive loss 392.8 (6.2) (3.1) 3.6 387.1 Balance, net of tax, at September 30, 2017 $ (97.7) $ (9.4) $ (119.9) $ (91.6) $ (318.6)</t>
  </si>
  <si>
    <t>Reclassification Out of Accumulated Other Comprehensive Income</t>
  </si>
  <si>
    <t>Reclassifications out of AOCI to the Consolidated Statements of Operations for the three and nine months ended September 30, 2018 and 2017 were as follows: (in millions) Details about AOCI Components Amounts Reclassified from AOCI Affected Line Item on the Consolidated Statements of Operations Three Months Ended 2018 2017 Loss on derivative financial instruments: Interest rate swaps $ (0.6) $ (0.6) Interest expense Foreign exchange forward contracts (1.8) (1.6) Cost of products sold Net loss before tax (2.4) (2.2) Tax impact 0.4 0.4 Provision (benefit) for income taxes Net loss after tax $ (2.0) $ (1.8) Amortization of defined benefit pension and other postemployment benefit items: Amortization of prior service benefits $ 0.1 $ — (a) Amortization of net actuarial losses (1.5) (1.8) (a) Net loss before tax (1.4) (1.8) Tax impact 0.4 0.5 Provision (benefit) for income taxes Net loss after tax $ (1.0) $ (1.3) Total reclassifications for the period $ (3.0) $ (3.1) (a) These AOCI components are included in the computation of net periodic benefit cost for the three months ended September 30, 2018 and 2017 (see Note 8, Benefit Plans, for additional details). (in millions) Details about AOCI Components Amounts Reclassified from AOCI Affected Line Item on the Consolidated Statements of Operations Nine months ended 2018 2017 Loss on derivative financial instruments: Interest rate swaps $ (1.7) $ (1.7) Interest expense Foreign exchange forward contracts (7.9) (0.7) Cost of products sold Net loss before tax (9.6) (2.4) Tax impact 1.2 0.5 Provision (benefit) for income taxes Net loss after tax $ (8.4) $ (1.9) Net realized holding gain on available-for-sale securities: Available-for-sale securities $ 45.0 $ — Other expense (income), net Tax impact (0.7) — Provision (benefit) for income taxes Net gain after tax $ 44.3 $ — Amortization of defined benefit pension and other postemployment benefit items: Amortization of prior service benefits $ 0.1 $ 0.1 (a) Amortization of net actuarial losses (4.9) (5.2) (a) Net loss before tax (4.8) (5.1) Tax impact 1.4 1.5 Provision (benefit) for income taxes Net loss after tax $ (3.4) $ (3.6) Total reclassifications for the period $ 32.5 $ (5.5) (a) These AOCI components are included in the computation of net periodic benefit cost for the nine months ended September 30, 2018 and 2017 (see Note 8, Benefit Plans, for additional details).</t>
  </si>
  <si>
    <t>EARNINGS PER COMMON SHARE (Tables)</t>
  </si>
  <si>
    <t>Schedule of Earnings Per Share, Basic and Diluted</t>
  </si>
  <si>
    <t>Basic Earnings Per Common Share Computation Three Months Ended Nine Months Ended (in millions, except per share amounts) 2018 2017 2018 2017 Net income (loss) attributable to Dentsply Sirona $ 28.0 $ 90.6 $ (1,012.8) $ (899.6) Weighted average common shares outstanding 222.4 229.5 224.9 229.6 Earnings (loss) per common share - basic $ 0.13 $ 0.39 $ (4.50) $ (3.92) Diluted Earnings Per Common Share Computation Three Months Ended Nine Months Ended (in millions, except per share amounts) 2018 2017 2018 2017 Net income (loss) attributable to Dentsply Sirona $ 28.0 $ 90.6 $ (1,012.8) $ (899.6) Weighted average common shares outstanding 222.4 229.5 224.9 229.6 Incremental weighted average shares from assumed exercise of dilutive options from stock-based compensation awards 1.3 3.6 — — Total weighted average diluted shares outstanding 223.7 233.1 224.9 229.6 Earnings (loss) per common share - diluted $ 0.13 $ 0.39 $ (4.50) $ (3.92)</t>
  </si>
  <si>
    <t>BUSINESS COMBINATIONS (Tables)</t>
  </si>
  <si>
    <t>OraMetrix, Inc.</t>
  </si>
  <si>
    <t>Business Acquisition [Line Items]</t>
  </si>
  <si>
    <t>Summary of Intangible Assets Acquired</t>
  </si>
  <si>
    <t xml:space="preserve">Intangible assets acquired consist of the following: Weighted Average Useful Life (in millions, except for useful life) Amount (in years) Customer relationships $ 18.3 15 Developed technology and patents 64.7 15 Tradenames and trademarks 13.5 Indefinite Total $ 96.5 </t>
  </si>
  <si>
    <t>RTD</t>
  </si>
  <si>
    <t xml:space="preserve">Intangible assets acquired consist of the following: Weighted Average Useful Life (in millions, except for useful life) Amount (in years) Customer relationships $ 18.1 15 Developed technology and patents 22.4 15 Tradenames and trademarks 8.5 Indefinite Total $ 49.0 </t>
  </si>
  <si>
    <t>SEGMENT INFORMATION (Tables)</t>
  </si>
  <si>
    <t>Third Party Net Sales</t>
  </si>
  <si>
    <t xml:space="preserve">The following tables set forth information about the Company’s segments for the three and nine months ended September 30, 2018 and 2017. Certain reclassifications have been made to the prior year’s data in order to conform to the current year presentation: Third Party Net Sales Three Months Ended Nine Months Ended (in millions) 2018 2017 2018 2017 Technologies &amp; Equipment $ 495.2 $ 558.5 $ 1,552.3 $ 1,570.3 Consumables 433.2 450.7 1,374.3 1,332.1 Total net sales $ 928.4 $ 1,009.2 $ 2,926.6 $ 2,902.4 </t>
  </si>
  <si>
    <t>Third Party Net Sales, Excluding Precious Metal Content</t>
  </si>
  <si>
    <t xml:space="preserve">Third Party Net Sales, Excluding Precious Metal Content Three Months Ended Nine Months Ended (in millions) 2018 2017 2018 2017 Technologies &amp; Equipment $ 487.4 $ 549.1 $ 1,524.8 $ 1,540.1 Consumables 433.2 450.7 1,374.3 1,332.1 Total net sales, excluding precious metal content 920.6 999.8 2,899.1 2,872.2 Precious metal content of sales 7.8 9.4 27.5 30.2 Total net sales, including precious metal content $ 928.4 $ 1,009.2 $ 2,926.6 $ 2,902.4 </t>
  </si>
  <si>
    <t>Segment Adjusted Operating Income</t>
  </si>
  <si>
    <t>Segment Adjusted Operating Income Three Months Ended Nine Months Ended (in millions) 2018 2017 2018 2017 Technologies &amp; Equipment $ 47.8 $ 127.0 $ 199.6 $ 278.9 Consumables 109.7 129.8 362.9 368.7 Segment adjusted operating income before income taxes and interest 157.5 256.8 562.5 647.6 Reconciling items expense (income): All Other (a) 48.5 78.0 150.3 160.3 Goodwill impairment — — 1,085.8 1,092.9 Restructuring and other costs 12.1 20.6 211.2 105.4 Interest expense 9.7 9.8 27.9 28.7 Interest income (0.6) (0.4) (1.6) (1.7) Other expense (income), net 4.7 0.9 (30.4) 7.7 Amortization of intangible assets 49.6 48.7 149.7 140.5 Depreciation resulting from the fair value step-up of property, plant and equipment from business combinations 1.8 1.6 5.4 4.4 Income (loss) before income taxes $ 31.7 $ 97.6 $ (1,035.8) $ (890.6) (a) Includes the results of unassigned Corporate headquarter costs, inter-segment eliminations and one distribution warehouse not managed by named segments.</t>
  </si>
  <si>
    <t>INVENTORIES (Tables)</t>
  </si>
  <si>
    <t>Inventories, Net</t>
  </si>
  <si>
    <t xml:space="preserve">Inventories, net of inventory valuation reserves, consist of the following: (in millions) September 30, 2018 December 31, 2017 Finished goods $ 442.6 $ 387.6 Work-in-process 90.9 90.4 Raw materials and supplies 138.5 145.1 Inventories, net $ 672.0 $ 623.1 </t>
  </si>
  <si>
    <t>BENEFIT PLANS (Tables)</t>
  </si>
  <si>
    <t>Components of Net Periodic Benefit Cost</t>
  </si>
  <si>
    <t>The following sets forth the components of net periodic benefit cost of the Company’s defined benefit plans for the three and nine months ended September 30, 2018 and 2017: Defined Benefit Plans Three Months Ended Nine Months Ended Location on Consolidated (in millions) 2018 2017 (a) 2018 2017 (a) Statements of Operations Service cost $ 1.9 $ 1.9 $ 5.6 $ 5.6 Cost of products sold Service cost 2.1 2.1 6.6 6.1 Selling, general and administrative expenses Interest cost 1.8 1.9 5.4 5.4 Other expense (income), net Expected return on plan assets (1.3) (1.2) (4.0) (3.5) Other expense (income), net Amortization of prior service credit — — (0.1) (0.1) Other expense (income), net Amortization of net actuarial loss 1.4 1.8 4.8 5.1 Other expense (income), net Net periodic benefit cost $ 5.9 $ 6.5 $ 18.3 $ 18.6 (a) Prior period presented reflects adoption of ASU 2017-07. For further discussion on the reclassification, refer to Note 1, Significant Accounting Policies.</t>
  </si>
  <si>
    <t>Information Related to the Contributions to the Company's Benefit Plans</t>
  </si>
  <si>
    <t xml:space="preserve">The following sets forth the information related to the contributions to the Company’s defined benefit plans for 2018: (in millions) Pension Actual contributions through September 30, 2018 $ 11.0 Expected contributions for the remainder of the year 5.1 Total actual and expected contributions $ 16.1 </t>
  </si>
  <si>
    <t>RESTRUCTURING AND OTHER COSTS (Tables)</t>
  </si>
  <si>
    <t>Restructuring Accruals</t>
  </si>
  <si>
    <t xml:space="preserve">At September 30, 2018, the Company’s restructuring accruals were as follows: Severance (in millions) 2016 and 2017 Plans 2018 Plans Total Balance at December 31, 2017 $ 7.7 $ 48.2 $ — $ 55.9 Provisions 1.0 0.7 20.8 22.5 Amounts applied (2.8) (12.3) (6.8) (21.9) Change in estimates (0.2) (1.8) (0.3) (2.3) Balance at September 30, 2018 $ 5.7 $ 34.8 $ 13.7 $ 54.2 Lease/Contract Terminations (in millions) 2016 and 2017 Plans Total Balance at December 31, 2017 $ 0.4 $ 0.2 $ 0.6 Provisions 0.3 0.1 0.4 Amounts applied — (0.3) (0.3) Change in estimates 0.1 — 0.1 Balance at September 30, 2018 $ 0.8 $ — $ 0.8 Other Restructuring Costs (in millions) 2016 and 2017 Plans 2018 Plans Total Balance at December 31, 2017 $ 2.1 $ 1.7 $ — $ 3.8 Provisions 0.9 0.5 0.4 1.8 Amounts applied (1.8) (0.5) (0.3) (2.6) Balance at September 30, 2018 $ 1.2 $ 1.7 $ 0.1 $ 3.0 </t>
  </si>
  <si>
    <t>Cumulative Amounts for the Provisions and Adjustments and Amounts Applied for All the Plans by Segment</t>
  </si>
  <si>
    <t xml:space="preserve">The following table provides the year-to-date changes in the restructuring accruals by segment: (in millions) December 31, 2017 Provisions Amounts Change in Estimates September 30, 2018 Technologies &amp; Equipment $ 46.9 $ 17.3 $ (11.0) $ (1.9) $ 51.3 Consumables 13.3 5.1 (11.1) (0.3) 7.0 All Other 0.1 2.3 (2.7) — (0.3) Total $ 60.3 $ 24.7 $ (24.8) $ (2.2) $ 58.0 </t>
  </si>
  <si>
    <t>FINANCIAL INSTRUMENTS AND DERIVATIVES (Tables)</t>
  </si>
  <si>
    <t>Derivative [Line Items]</t>
  </si>
  <si>
    <t>Schedule of Aggregate Notional Amounts of Economic Hedges Not Designated as Hedges</t>
  </si>
  <si>
    <t xml:space="preserve">The following table summarizes the aggregate notional amounts of the Company’s economic hedges not designated as hedges by derivative instrument types at September 30, 2018 and the notional amounts expected to mature during the next 12 months: Aggregate Aggregate Notional Amount Maturing within 12 Months Notional (in millions) Amount Foreign exchange forward contracts $ 293.4 $ 293.4 Interest rate swaps 68.6 68.6 Net investment hedges 1.7 1.7 Total for instruments not designated as hedges $ 363.7 $ 363.7 </t>
  </si>
  <si>
    <t>Offsetting Derivative Assets and Liabilities</t>
  </si>
  <si>
    <t xml:space="preserve">Offsetting of financial liabilities under netting arrangements at September 30, 2018 were insignificant. Offsetting of financial assets under netting arrangements at September 30, 2018 were as follows: Gross Amounts Not Offset on the Consolidated Balance Sheets (in millions) Gross Amounts Recognized Gross Amount Offset on the Consolidated Balance Sheets Net Amounts Presented on the Consolidated Balance Sheets Financial Instruments Cash Collateral Received/Pledged Net Amount Assets Foreign exchange forward contracts $ 23.7 $ — $ 23.7 $ (5.9) $ — $ 17.8 Cross currency basis swaps 3.9 — 3.9 (2.1) — 1.8 Total Assets $ 27.6 $ — $ 27.6 $ (8.0) $ — $ 19.6 Offsetting of financial assets under netting arrangements at December 31, 2017 were insignificant. Offsetting of financial liabilities under netting arrangements at December 31, 2017 were as follows: Gross Amounts Not Offset on the Consolidated Balance Sheets (in millions) Gross Amounts Recognized Gross Amount Offset on the Consolidated Balance Sheets Net Amounts Presented on the Consolidated Balance Sheets Financial Instruments Cash Collateral Received/Pledged Net Amount Liabilities Foreign exchange forward contracts $ 21.6 $ — $ 21.6 $ (3.8) $ — $ 17.8 Interest rate swaps 0.4 — 0.4 (0.1) — 0.3 Total Liabilities $ 22.0 $ — $ 22.0 $ (3.9) $ — $ 18.1 </t>
  </si>
  <si>
    <t>Cash Flow Hedging</t>
  </si>
  <si>
    <t>Schedule of Derivative Instruments</t>
  </si>
  <si>
    <t xml:space="preserve">The following table summarizes the notional amounts of cash flow hedges by derivative instrument type at September 30, 2018 and the notional amounts expected to mature during the next 12 months, with a discussion of the various cash flow hedges by derivative instrument type following the table: (in millions) Aggregate Aggregate Notional Amount Maturing within 12 Foreign exchange forward contracts $ 379.3 $ 272.6 Interest rate swaps 110.5 110.5 Total derivative instruments designated as cash flow hedges $ 489.8 $ 383.1 </t>
  </si>
  <si>
    <t>Net Investment Hedging</t>
  </si>
  <si>
    <t xml:space="preserve">The following table summarizes the notional amount of hedges of net investments by derivative instrument at September 30, 2018 and the notional amounts expected to mature during the next 12 months: (in millions) Aggregate Aggregate Notional Amount Maturing within 12 Months Foreign exchange forward contracts $ 604.2 $ 302.1 Cross currency basis swaps 285.1 — Total for instruments not designated as hedges $ 889.3 $ 302.1 </t>
  </si>
  <si>
    <t>Derivative Instruments, Gain (Loss)</t>
  </si>
  <si>
    <t xml:space="preserve">The following table summarizes the amount of gains (losses) recorded in AOCI on the Consolidated Balance Sheets and Other expense (income), net on the Company's Consolidated Statements of Operations related to the hedges of net investments for the nine months ended September 30, 2018. September 30, 2018 Gain (Loss) in AOCI Consolidated Statements of Operations Location Recognized in Income (Expense) (in millions) Effective Portion: Cross currency basis swaps $ 11.0 Interest expense $ 5.5 Other expense (income), net (7.1) Foreign exchange forward contracts 17.9 Other expense (income), net 9.9 Total for net investment hedging $ 28.9 $ 8.3 </t>
  </si>
  <si>
    <t>FAIR VALUE MEASUREMENT (Tables)</t>
  </si>
  <si>
    <t>Schedule of assets and liabilities at fair value</t>
  </si>
  <si>
    <t xml:space="preserve">Liabilities that were accounted for at fair value on a recurring basis at September 30, 2018 were insignificant. The following tables set forth by level within the fair value hierarchy the Company’s financial assets that were accounted for at fair value on a recurring basis at September 30, 2018 and both assets and liabilities at December 31, 2017: September 30, 2018 (in millions) Total Level 1 Level 2 Level 3 Assets Cross currency basis swaps $ 3.9 $ — $ 3.9 $ — Foreign exchange forward contracts 23.7 — 23.7 — Total assets $ 27.6 $ — $ 27.6 $ — December 31, 2017 (in millions) Total Level 1 Level 2 Level 3 Assets Foreign exchange forward contracts $ 4.8 $ — $ 4.8 $ — Available-for-sale security 54.4 — 54.4 — Total assets $ 59.2 $ — $ 59.2 $ — Liabilities Interest rate swaps $ 0.4 $ — $ 0.4 $ — Foreign exchange forward contracts 21.6 — 21.6 — Contingent considerations on acquisitions 8.6 — — 8.6 Total liabilities $ 30.6 $ — $ 22.0 $ 8.6 </t>
  </si>
  <si>
    <t>GOODWILL AND INTANGIBLE ASSETS (Tables)</t>
  </si>
  <si>
    <t>Changes in Goodwill</t>
  </si>
  <si>
    <t xml:space="preserve">A reconciliation of changes in the Company’s goodwill by reportable segment is as follows: (in millions) Technologies &amp; Equipment Consumables Total Balance at December 31, 2017 $ 3,660.6 $ 878.6 $ 4,539.2 Acquisition related additions 5.0 57.2 62.2 Measurement period adjustments on prior acquisitions — 0.5 0.5 Impairment (1,017.2) (68.5) (1,085.7) Effects of exchange rate changes (59.3) (13.3) (72.6) Balance at September 30, 2018 $ 2,589.1 $ 854.5 $ 3,443.6 The following table provides the gross carrying amount of goodwill and the cumulative goodwill impairment: September 30, 2018 December 31, 2017 (in millions) Gross Carrying Amount Cumulative Impairment Net Carrying Amount Gross Carrying Amount Cumulative Impairment Net Carrying Amount Technologies &amp; Equipment $ 5,257.2 $ (2,668.1) $ 2,589.1 $ 5,311.5 $ (1,650.9) $ 3,660.6 Consumables 923.0 (68.5) 854.5 878.6 — 878.6 Total effect of cumulative impairment $ 6,180.2 $ (2,736.6) $ 3,443.6 $ 6,190.1 $ (1,650.9) $ 4,539.2 </t>
  </si>
  <si>
    <t>Schedule of Definite-lived and Indefinite-lived Intangible Assets</t>
  </si>
  <si>
    <t xml:space="preserve">Identifiable definite-lived and indefinite-lived intangible assets consist of the following: September 30, 2018 December 31, 2017 (in millions) Gross Accumulated Net Gross Accumulated Net Patents and developed technology $ 1,411.4 $ (381.4) $ 1,030.0 $ 1,385.5 $ (305.0) $ 1,080.5 Trademarks 82.5 (62.8) 19.7 76.4 (46.5) 29.9 Licensing agreements 36.1 (25.8) 10.3 31.2 (24.8) 6.4 Customer relationships 1,091.2 (318.4) 772.8 1,109.1 (272.0) 837.1 Total definite-lived $ 2,621.2 $ (788.4) $ 1,832.8 $ 2,602.2 $ (648.3) $ 1,953.9 Indefinite-lived tradenames and trademarks $ 655.2 $ — $ 655.2 $ 846.8 $ — $ 846.8 Total identifiable intangible assets $ 3,276.4 $ (788.4) $ 2,488.0 $ 3,449.0 $ (648.3) $ 2,800.7 </t>
  </si>
  <si>
    <t>SIGNIFICANT ACCOUNTING POLICIES - ADDITIONAL INFORMATION (Details) - USD ($) $ in Millions</t>
  </si>
  <si>
    <t>Jan. 01, 2018</t>
  </si>
  <si>
    <t>Significant Accounting Policies [Line Items]</t>
  </si>
  <si>
    <t>Deferred revenue</t>
  </si>
  <si>
    <t>AOCI including portion attributable to noncontrolling interest | ASU 2018-02</t>
  </si>
  <si>
    <t>DIO Corporation</t>
  </si>
  <si>
    <t>Proceeds from sale of direct investment</t>
  </si>
  <si>
    <t>Gain realized on cost-method investment</t>
  </si>
  <si>
    <t>Unrealized gain in accumulated other comprehensive income</t>
  </si>
  <si>
    <t>Fair value of direct investment</t>
  </si>
  <si>
    <t>Trade Accounts Receivable</t>
  </si>
  <si>
    <t>Allowance for doubtful accounts and trade discounts</t>
  </si>
  <si>
    <t>SIGNIFICANT ACCOUNTING POLICIES - ACCOUNTING ADJUSTMENTS (Details) - USD ($) $ in Millions</t>
  </si>
  <si>
    <t>Assets</t>
  </si>
  <si>
    <t>Liabilities and Equity</t>
  </si>
  <si>
    <t>Income Statement</t>
  </si>
  <si>
    <t>Balances Without Adoption of ASC 606</t>
  </si>
  <si>
    <t>Revised</t>
  </si>
  <si>
    <t>ASU 2014-09 | Effect of Change Increase/(Decrease)</t>
  </si>
  <si>
    <t>Accounting Standards Update 2016-16 | Classification Adjustment As Revised</t>
  </si>
  <si>
    <t>ASU 2017-07 | Classification Adjustment As Revised</t>
  </si>
  <si>
    <t>STOCK COMPENSATION (Details) - USD ($) $ in Millions</t>
  </si>
  <si>
    <t>Share-based Compensation Arrangement by Share-based Payment Award [Line Items]</t>
  </si>
  <si>
    <t>Related deferred income tax benefit</t>
  </si>
  <si>
    <t>Cost of Products Sold</t>
  </si>
  <si>
    <t>Restructuring and Other Costs</t>
  </si>
  <si>
    <t>Stock option expense</t>
  </si>
  <si>
    <t>RSU expense</t>
  </si>
  <si>
    <t>COMPREHENSIVE INCOME (LOSS) - SUMMARY OF COMPREHENSIVE INCOME, NET OF TAX (Details) - Foreign Currency Translation Gain (Loss) - USD ($) $ in Millions</t>
  </si>
  <si>
    <t>Condensed Statement of Income Captions [Line Items]</t>
  </si>
  <si>
    <t>Foreign currency translation gains</t>
  </si>
  <si>
    <t>Foreign currency translation losses</t>
  </si>
  <si>
    <t>COMPREHENSIVE INCOME (LOSS) - ADDITIONAL INFORMATION (Details) - USD ($) $ in Millions</t>
  </si>
  <si>
    <t>Dec. 31, 2016</t>
  </si>
  <si>
    <t>Cumulative foreign currency translation adjustment gain (loss)</t>
  </si>
  <si>
    <t>Foreign Currency Translation Gain (Loss)</t>
  </si>
  <si>
    <t>Foreign currency tax adjustment</t>
  </si>
  <si>
    <t>Accumulated Foreign Currency Adjustment Including Portion Attributable to Noncontrolling Interest, Translation Gain (Loss)</t>
  </si>
  <si>
    <t>Accumulated Foreign Currency Adjustment Including Portion Attributable to Noncontrolling Interest, Net Investment Hedges</t>
  </si>
  <si>
    <t>COMPREHENSIVE INCOME (LOSS) - BALANCES INCLUDED IN AOCI, NET OF TAX, IN THE CONSOLIDATED BALANCE SHEETS (Details) - USD ($) $ in Millions</t>
  </si>
  <si>
    <t>Accumulated Other Comprehensive Income (Loss) [Roll Forward]</t>
  </si>
  <si>
    <t>Beginning Balance</t>
  </si>
  <si>
    <t>Ending Balance</t>
  </si>
  <si>
    <t>Other comprehensive (loss) income before reclassifications and tax impact</t>
  </si>
  <si>
    <t>Tax (expense) benefit</t>
  </si>
  <si>
    <t>Other comprehensive (loss) income, net of tax, before reclassifications</t>
  </si>
  <si>
    <t>Amounts reclassified from accumulated other comprehensive income (loss), net of tax</t>
  </si>
  <si>
    <t>Gain and (Loss) on Derivative Financial Instruments Designated as Cash Flow Hedges</t>
  </si>
  <si>
    <t>Gain and (Loss) on Derivative Financial Instruments</t>
  </si>
  <si>
    <t>Net Unrealized Holding Gain (Loss) on Available-for-Sale Securities</t>
  </si>
  <si>
    <t>Pension Liability Gain (Loss)</t>
  </si>
  <si>
    <t>COMPREHENSIVE INCOME (LOSS) - RECLASSIFICATION OUT OF ACCUMULATED OTHER COMPREHENSIVE INCOME (LOSS) (Details) - USD ($) $ in Millions</t>
  </si>
  <si>
    <t>Reclassification of Acuumulated Other Comprehensive Income [Line Items]</t>
  </si>
  <si>
    <t>Net loss before tax</t>
  </si>
  <si>
    <t>Net realized holding gain on available-for-sale securities:</t>
  </si>
  <si>
    <t>Reclassification net, gain (loss) after tax</t>
  </si>
  <si>
    <t>Amortization of prior service benefits</t>
  </si>
  <si>
    <t>Amortization of defined benefit pension and other postemployment benefit items</t>
  </si>
  <si>
    <t>Reclassification out of Accumulated Other Comprehensive Income</t>
  </si>
  <si>
    <t>Reclassification out of Accumulated Other Comprehensive Income | Gain and (loss) on derivative financial instruments</t>
  </si>
  <si>
    <t>Reclassification out of Accumulated Other Comprehensive Income | Gain and (loss) on derivative financial instruments | Interest rate swaps</t>
  </si>
  <si>
    <t>Reclassification out of Accumulated Other Comprehensive Income | Gain and (loss) on derivative financial instruments | Foreign exchange forward contracts</t>
  </si>
  <si>
    <t>Reclassification out of Accumulated Other Comprehensive Income | Net realized holding gain on available-for-sale securities:</t>
  </si>
  <si>
    <t>Reclassification out of Accumulated Other Comprehensive Income | Pension Liability Gain (Loss)</t>
  </si>
  <si>
    <t>Reclassification out of Accumulated Other Comprehensive Income | Amortization of net actuarial losses</t>
  </si>
  <si>
    <t>EARNINGS PER COMMON SHARE - EARNINGS PER SHARE COMPUTATION (Details) - USD ($) $ / shares in Units, shares in Millions, $ in Millions</t>
  </si>
  <si>
    <t>Basic Earnings Per Common Share Computation</t>
  </si>
  <si>
    <t>Weighted average common shares outstanding (in shares)</t>
  </si>
  <si>
    <t>Earnings (loss) per common share - basic (in dollars per share)</t>
  </si>
  <si>
    <t>Diluted Earnings Per Common Share Computation</t>
  </si>
  <si>
    <t>Incremental weighted average shares from assumed exercise of dilutive options from stock-based compensation awards (in shares)</t>
  </si>
  <si>
    <t>Total weighted average diluted shares outstanding (in shares)</t>
  </si>
  <si>
    <t>Earnings (loss) per common share - diluted (in dollars per share)</t>
  </si>
  <si>
    <t>EARNINGS PER COMMON SHARE - ADDITIONAL INFORMATION (Details) - shares shares in Millions</t>
  </si>
  <si>
    <t>Antidilutive common stock options not included in the computation of diluted earnings per common share (in shares)</t>
  </si>
  <si>
    <t>BUSINESS COMBINATIONS - SUMMARY OF INTANGIBLE ASSETS (Details) - USD ($) $ in Millions</t>
  </si>
  <si>
    <t>May 01, 2018</t>
  </si>
  <si>
    <t>Acquired Finite-Lived Intangible Assets [Line Items]</t>
  </si>
  <si>
    <t>OraMetrix, Inc. | Tradenames and trademarks</t>
  </si>
  <si>
    <t>Acquired Indefinite-lived Intangible Assets [Line Items]</t>
  </si>
  <si>
    <t>Intangible assets acquired, amount</t>
  </si>
  <si>
    <t>OraMetrix, Inc. | Customer relationships</t>
  </si>
  <si>
    <t>Intangible assets acquired, useful life (in years)</t>
  </si>
  <si>
    <t>15 years</t>
  </si>
  <si>
    <t>OraMetrix, Inc. | Developed technology and patents</t>
  </si>
  <si>
    <t>RTD | Tradenames and trademarks</t>
  </si>
  <si>
    <t>RTD | Customer relationships</t>
  </si>
  <si>
    <t>RTD | Developed technology and patents</t>
  </si>
  <si>
    <t>BUSINESS COMBINATIONS - ADDITIONAL INFORMATION (Details) - USD ($) $ in Millions</t>
  </si>
  <si>
    <t>Goodwill</t>
  </si>
  <si>
    <t>Consideration transferred</t>
  </si>
  <si>
    <t>Additional payments subject to meeting earn-out provisions</t>
  </si>
  <si>
    <t>SEGMENT INFORMATION - ADDITIONAL INFORMATION (Details) - segment</t>
  </si>
  <si>
    <t>Segment Reporting Information [Line Items]</t>
  </si>
  <si>
    <t>Number of operating groups</t>
  </si>
  <si>
    <t>Dental Products</t>
  </si>
  <si>
    <t>Percentage of sales, professional dental products</t>
  </si>
  <si>
    <t>92.00%</t>
  </si>
  <si>
    <t>SEGMENT INFORMATION - THIRD PARTY NET SALES (Details) - USD ($) $ in Millions</t>
  </si>
  <si>
    <t>Revenue, Major Customer [Line Items]</t>
  </si>
  <si>
    <t>Technologies &amp; Equipment</t>
  </si>
  <si>
    <t>Consumables</t>
  </si>
  <si>
    <t>SEGMENT INFORMATION - THIRD PARTY NET SALES, EXCLUDING PRECIOUS METAL CONTENT (Details) - USD ($) $ in Millions</t>
  </si>
  <si>
    <t>Operating Segments</t>
  </si>
  <si>
    <t>Operating Segments | Technologies &amp; Equipment</t>
  </si>
  <si>
    <t>Operating Segments | Consumables</t>
  </si>
  <si>
    <t>Segment Reconciling Items</t>
  </si>
  <si>
    <t>SEGMENT INFORMATION - SEGMENT ADJUSTED OPERATING INCOME (Details) - USD ($) $ in Millions</t>
  </si>
  <si>
    <t>Segment Reporting, Reconciling Item for Operating Profit (Loss) from Segment to Consolidated [Line Items]</t>
  </si>
  <si>
    <t>Segment operating income</t>
  </si>
  <si>
    <t>All Other</t>
  </si>
  <si>
    <t>Depreciation resulting from the fair value step-up of property, plant and equipment from business combinations</t>
  </si>
  <si>
    <t>INVENTORIES - ADDITIONAL INFORMATION (Details) - USD ($) $ in Millions</t>
  </si>
  <si>
    <t>LIFO inventory amount</t>
  </si>
  <si>
    <t>Inventory, LIFO reserve</t>
  </si>
  <si>
    <t>Inventory valuation reserve</t>
  </si>
  <si>
    <t>INVENTORIES - SUMMARY OF INVENTORY (Details) - USD ($) $ in Millions</t>
  </si>
  <si>
    <t>Finished goods</t>
  </si>
  <si>
    <t>Work-in-process</t>
  </si>
  <si>
    <t>Raw materials and supplies</t>
  </si>
  <si>
    <t>BENEFIT PLANS - COMPONENTS OF NET PERIODIC BENEFIT COST (Details) - Defined Benefit Plans - USD ($) $ in Millions</t>
  </si>
  <si>
    <t>Defined Benefit Plans and Other Postretirement Benefit Plans Table Text Block [Line Items]</t>
  </si>
  <si>
    <t>Net periodic benefit cost</t>
  </si>
  <si>
    <t>Service cost</t>
  </si>
  <si>
    <t>Interest cost</t>
  </si>
  <si>
    <t>Expected return on plan assets</t>
  </si>
  <si>
    <t>Amortization of prior service credit</t>
  </si>
  <si>
    <t>Amortization of net actuarial loss</t>
  </si>
  <si>
    <t>BENEFIT PLANS - INFORMATION RELATED TO THE CONTRIBUTIONS TO THE COMPANY'S BENEFIT PLANS (Details) - Defined Benefit Plans $ in Millions</t>
  </si>
  <si>
    <t>Sep. 30, 2018USD ($)</t>
  </si>
  <si>
    <t>Actual contributions through September 30, 2018</t>
  </si>
  <si>
    <t>Expected contributions for the remainder of the year</t>
  </si>
  <si>
    <t>Total actual and expected contributions</t>
  </si>
  <si>
    <t>RESTRUCTURING AND OTHER COSTS - RESTRUCTURING ACCURALS (Details) $ in Millions</t>
  </si>
  <si>
    <t>Restructuring Reserve [Roll Forward]</t>
  </si>
  <si>
    <t>Provisions</t>
  </si>
  <si>
    <t>Amounts applied</t>
  </si>
  <si>
    <t>Change in estimates</t>
  </si>
  <si>
    <t>Severance</t>
  </si>
  <si>
    <t>Severance | 2016 and Prior Plans</t>
  </si>
  <si>
    <t>Severance | 2017 Plans</t>
  </si>
  <si>
    <t>Severance | 2018 Plans</t>
  </si>
  <si>
    <t>Lease/Contract Terminations</t>
  </si>
  <si>
    <t>Lease/Contract Terminations | 2016 and Prior Plans</t>
  </si>
  <si>
    <t>Lease/Contract Terminations | 2017 Plans</t>
  </si>
  <si>
    <t>Other Restructuring Costs</t>
  </si>
  <si>
    <t>Other Restructuring Costs | 2016 and Prior Plans</t>
  </si>
  <si>
    <t>Other Restructuring Costs | 2017 Plans</t>
  </si>
  <si>
    <t>Other Restructuring Costs | 2018 Plans</t>
  </si>
  <si>
    <t>RESTRUCTURING AND OTHER COSTS - PROVISIONS AND ADJUSTMENTS AND AMOUNTS APPLIED FOR ALL PLANS BY SEGMENT (Details) $ in Millions</t>
  </si>
  <si>
    <t>RESTRUCTURING AND OTHER COSTS - ADDITIONAL INFORMATION (Details) $ in Millions</t>
  </si>
  <si>
    <t>Sep. 30, 2017USD ($)</t>
  </si>
  <si>
    <t>Sep. 30, 2018USD ($)unit</t>
  </si>
  <si>
    <t>Sep. 30, 2017USD ($)unit</t>
  </si>
  <si>
    <t>Restructuring Cost and Reserve [Line Items]</t>
  </si>
  <si>
    <t>Restructuring, incurred cost</t>
  </si>
  <si>
    <t>Net restructuring costs</t>
  </si>
  <si>
    <t>Number of reporting units with impairment | unit</t>
  </si>
  <si>
    <t>FINANCIAL INSTRUMENTS AND DERIVATIVES - CASH FLOW HEDGES (Details) - Designated as Hedging Instrument $ in Millions</t>
  </si>
  <si>
    <t>Aggregate Notional Amount</t>
  </si>
  <si>
    <t>Aggregate Notional Amount Maturing within 12 Months</t>
  </si>
  <si>
    <t>Cash Flow Hedging | Foreign exchange forward contracts</t>
  </si>
  <si>
    <t>Cash Flow Hedging | Interest rate swaps</t>
  </si>
  <si>
    <t>FINANCIAL INSTRUMENTS AND DERIVATIVES - ADDITIONAL INFORMATION (Details) $ in Millions</t>
  </si>
  <si>
    <t>Sep. 30, 2018JPY (¥)</t>
  </si>
  <si>
    <t>Jan. 02, 2018EUR (€)</t>
  </si>
  <si>
    <t>Dec. 31, 2017USD ($)</t>
  </si>
  <si>
    <t>Designated as Hedging Instrument</t>
  </si>
  <si>
    <t>Not Designated as Hedging Instrument</t>
  </si>
  <si>
    <t>Interest rate swaps | Not Designated as Hedging Instrument</t>
  </si>
  <si>
    <t>Foreign exchange forward contracts | Not Designated as Hedging Instrument</t>
  </si>
  <si>
    <t>Cash Flow Hedging | Designated as Hedging Instrument</t>
  </si>
  <si>
    <t>Cash Flow Hedging | Interest rate swaps | Designated as Hedging Instrument</t>
  </si>
  <si>
    <t>Net Investment Hedging | Designated as Hedging Instrument</t>
  </si>
  <si>
    <t>Unrealized gain (loss) on derivatives before tax</t>
  </si>
  <si>
    <t>Net Investment Hedging | Not Designated as Hedging Instrument</t>
  </si>
  <si>
    <t>Net Investment Hedging | Interest rate swaps | Designated as Hedging Instrument</t>
  </si>
  <si>
    <t>Aggregate Notional Amount | €</t>
  </si>
  <si>
    <t>Net Investment Hedging | Cross currency basis swaps | Designated as Hedging Instrument</t>
  </si>
  <si>
    <t>Term Loan Agreement</t>
  </si>
  <si>
    <t>Aggregate Notional Amount | ¥</t>
  </si>
  <si>
    <t>Term Loan Agreement | Cash Flow Hedging | Interest rate swaps</t>
  </si>
  <si>
    <t>Derivative, fixed interest rate</t>
  </si>
  <si>
    <t>0.90%</t>
  </si>
  <si>
    <t>Derivative, contract term (in years)</t>
  </si>
  <si>
    <t>5 years</t>
  </si>
  <si>
    <t>Fixed Rate Senior Notes | Fixed Rate Senior Notes Due August 2021</t>
  </si>
  <si>
    <t>Long-term debt, percentage bearing fixed interest</t>
  </si>
  <si>
    <t>1.70%</t>
  </si>
  <si>
    <t>4.10%</t>
  </si>
  <si>
    <t>FINANCIAL INSTRUMENTS AND DERIVATIVES - NET INVESTMENT HEDGES (Details) - Designated as Hedging Instrument $ in Millions</t>
  </si>
  <si>
    <t>Net Investment Hedging | Foreign exchange forward contracts</t>
  </si>
  <si>
    <t>Net Investment Hedging | Cross currency basis swaps</t>
  </si>
  <si>
    <t>FINANCIAL INSTRUMENTS AND DERIVATIVES - GAIN (LOSS) ON AOCI - NET INVESTMENT HEDGES (Details) - Net Investment Hedging - Designated as Hedging Instrument $ in Millions</t>
  </si>
  <si>
    <t>Gain (Loss) in AOCI</t>
  </si>
  <si>
    <t>Derivative, gain (loss) recognized in income (expense)</t>
  </si>
  <si>
    <t>Cross currency basis swaps | Interest Income</t>
  </si>
  <si>
    <t>Cross currency basis swaps | Other expense (income), net</t>
  </si>
  <si>
    <t>Foreign exchange forward contracts | Other expense (income), net</t>
  </si>
  <si>
    <t>FINANCIAL INSTRUMENTS AND DERIVATIVES - HEDGES NOT DESIGNATED (Details) - Not Designated as Hedging Instrument $ in Millions</t>
  </si>
  <si>
    <t>Foreign exchange forward contracts</t>
  </si>
  <si>
    <t>Interest rate swaps</t>
  </si>
  <si>
    <t>FINANCIAL INSTRUMENTS AND DERIVATIVES - BALANCE SHEET OFFSETTING (Details) - USD ($) $ in Millions</t>
  </si>
  <si>
    <t>Derivative Asset [Abstract]</t>
  </si>
  <si>
    <t>Gross Amounts Recognized</t>
  </si>
  <si>
    <t>Gross Amount Offset on the Consolidated Balance Sheets</t>
  </si>
  <si>
    <t>Net Amounts Presented on the Consolidated Balance Sheets</t>
  </si>
  <si>
    <t>Gross amounts not offset on the balance sheets, financial instruments</t>
  </si>
  <si>
    <t>Gross amounts not offset on the balance sheets, cash collateral received/pledged</t>
  </si>
  <si>
    <t>Net Amount</t>
  </si>
  <si>
    <t>Derivative Liability [Abstract]</t>
  </si>
  <si>
    <t>Cross currency basis swaps</t>
  </si>
  <si>
    <t>FAIR VALUE MEASUREMENT - ADDITIONAL INFORMATION (Details) - USD ($) $ in Millions</t>
  </si>
  <si>
    <t>Estimate of Fair Value, Fair Value Disclosure</t>
  </si>
  <si>
    <t>Fair Value, Balance Sheet Grouping, Financial Statement Captions [Line Items]</t>
  </si>
  <si>
    <t>Long-term debt, fair value</t>
  </si>
  <si>
    <t>Carrying (Reported) Amount, Fair Value Disclosure</t>
  </si>
  <si>
    <t>FAIR VALUE MEASUREMENT - ASSETS AND LIABILITIES (Details) - USD ($) $ in Millions</t>
  </si>
  <si>
    <t>Liabilities</t>
  </si>
  <si>
    <t>Available-for-sale security</t>
  </si>
  <si>
    <t>Contingent considerations on acquisitions</t>
  </si>
  <si>
    <t>Fair Value, Inputs, Level 1</t>
  </si>
  <si>
    <t>Fair Value, Inputs, Level 1 | Cross currency basis swaps</t>
  </si>
  <si>
    <t>Fair Value, Inputs, Level 1 | Interest rate swaps</t>
  </si>
  <si>
    <t>Fair Value, Inputs, Level 1 | Foreign exchange forward contracts</t>
  </si>
  <si>
    <t>Fair Value, Inputs, Level 1 | Available-for-sale security</t>
  </si>
  <si>
    <t>Fair Value, Inputs, Level 1 | Contingent considerations on acquisitions</t>
  </si>
  <si>
    <t>Fair Value, Inputs, Level 2</t>
  </si>
  <si>
    <t>Fair Value, Inputs, Level 2 | Cross currency basis swaps</t>
  </si>
  <si>
    <t>Fair Value, Inputs, Level 2 | Interest rate swaps</t>
  </si>
  <si>
    <t>Fair Value, Inputs, Level 2 | Foreign exchange forward contracts</t>
  </si>
  <si>
    <t>Fair Value, Inputs, Level 2 | Available-for-sale security</t>
  </si>
  <si>
    <t>Fair Value, Inputs, Level 2 | Contingent considerations on acquisitions</t>
  </si>
  <si>
    <t>Fair Value, Inputs, Level 3</t>
  </si>
  <si>
    <t>Fair Value, Inputs, Level 3 | Cross currency basis swaps</t>
  </si>
  <si>
    <t>Fair Value, Inputs, Level 3 | Interest rate swaps</t>
  </si>
  <si>
    <t>Fair Value, Inputs, Level 3 | Foreign exchange forward contracts</t>
  </si>
  <si>
    <t>Fair Value, Inputs, Level 3 | Available-for-sale security</t>
  </si>
  <si>
    <t>Fair Value, Inputs, Level 3 | Contingent considerations on acquisitions</t>
  </si>
  <si>
    <t>INCOME TAXES - ADDITIONAL INFORMATION (Details) - USD ($) $ in Millions</t>
  </si>
  <si>
    <t>Excess tax benefit recorded during period</t>
  </si>
  <si>
    <t>Tax expense related to enacted statutory rate changes</t>
  </si>
  <si>
    <t>Tax expense for other discrete tax matters</t>
  </si>
  <si>
    <t>Tax expense related to gain on sale of marketable securities</t>
  </si>
  <si>
    <t>Indefinite-lived intangible asset impairment charges</t>
  </si>
  <si>
    <t>Fixed asset impairment charges</t>
  </si>
  <si>
    <t>Tax deductible goodwill</t>
  </si>
  <si>
    <t>Tax expense related to transition tax for accumulated foreign earnings, provisional liability</t>
  </si>
  <si>
    <t>FINANCING ARRANGEMENTS (Details) - USD ($)</t>
  </si>
  <si>
    <t>Aug. 31, 2019</t>
  </si>
  <si>
    <t>Aug. 28, 2018</t>
  </si>
  <si>
    <t>Jul. 27, 2018</t>
  </si>
  <si>
    <t>Line of Credit Facility [Line Items]</t>
  </si>
  <si>
    <t>Proceeds from issuance of commercial paper</t>
  </si>
  <si>
    <t>Line of Credit | Line of Credit</t>
  </si>
  <si>
    <t>Borrowings available under lines of credit</t>
  </si>
  <si>
    <t>Line of Credit | Revolving Credit Facility</t>
  </si>
  <si>
    <t>Outstanding borrowings</t>
  </si>
  <si>
    <t>Maximum borrowing capacity</t>
  </si>
  <si>
    <t>PNC Term Loan | Term Loan</t>
  </si>
  <si>
    <t>Annual principal payment</t>
  </si>
  <si>
    <t>Interest rate</t>
  </si>
  <si>
    <t>5.00%</t>
  </si>
  <si>
    <t>Term of loan</t>
  </si>
  <si>
    <t>9 years</t>
  </si>
  <si>
    <t>Forecast | PNC Term Loan | Term Loan</t>
  </si>
  <si>
    <t>GOODWILL AND INTANGIBLE ASSETS - NARRATIVE (Details) $ in Millions</t>
  </si>
  <si>
    <t>Apr. 30, 2018segment</t>
  </si>
  <si>
    <t>Fair Value Measurement Inputs and Valuation Techniques [Line Items]</t>
  </si>
  <si>
    <t>Number of reporting units | segment</t>
  </si>
  <si>
    <t>Treatment Centers</t>
  </si>
  <si>
    <t>Sensitivity analysis, reduction rate</t>
  </si>
  <si>
    <t>10.00%</t>
  </si>
  <si>
    <t>Discounted Cash Flow | Minimum</t>
  </si>
  <si>
    <t>Goodwill measurement period</t>
  </si>
  <si>
    <t>Goodwill forecasted cash flows, discount rate</t>
  </si>
  <si>
    <t>7.90%</t>
  </si>
  <si>
    <t>Discounted Cash Flow | Maximum</t>
  </si>
  <si>
    <t>10 years</t>
  </si>
  <si>
    <t>10.50%</t>
  </si>
  <si>
    <t>GOODWILL AND INTANGIBLE ASSETS - RECONCILIATION OF CHANGES IN GOODWILL (Details) $ in Millions</t>
  </si>
  <si>
    <t>Goodwill [Roll Forward]</t>
  </si>
  <si>
    <t>Balance, beginning of the year</t>
  </si>
  <si>
    <t>Acquisition related additions</t>
  </si>
  <si>
    <t>Measurement period adjustments on prior acquisitions</t>
  </si>
  <si>
    <t>Effects of exchange rate changes</t>
  </si>
  <si>
    <t>Balance, end of the year</t>
  </si>
  <si>
    <t>GOODWILL AND INTANGIBLE ASSETS - GOODWILL CARRYING AMOUNT (Details) - USD ($) $ in Millions</t>
  </si>
  <si>
    <t>Goodwill [Line Items]</t>
  </si>
  <si>
    <t>Gross Carrying Amount</t>
  </si>
  <si>
    <t>Cumulative Impairment</t>
  </si>
  <si>
    <t>Net Carrying Amount</t>
  </si>
  <si>
    <t>GOODWILL AND INTANGIBLE ASSETS - IDENTIFIABLE DEFINITE-LIVED AND INDEFINITE-LIVED INTANGIBLE ASSETS (Details) - USD ($) $ in Millions</t>
  </si>
  <si>
    <t>Finite-Lived Intangible Assets [Line Items]</t>
  </si>
  <si>
    <t>Accumulated Amortization</t>
  </si>
  <si>
    <t>Identifiable intangible assets, gross</t>
  </si>
  <si>
    <t>Trade names and trademarks</t>
  </si>
  <si>
    <t>Indefinite-lived Intangible Assets [Line Items]</t>
  </si>
  <si>
    <t>Indefinite-lived intangible assets, gross carrying amount</t>
  </si>
  <si>
    <t>Patents and developed technology</t>
  </si>
  <si>
    <t>Trademarks</t>
  </si>
  <si>
    <t>Licensing agreements</t>
  </si>
  <si>
    <t>Customer relationships</t>
  </si>
  <si>
    <t>COMMITMENTS AND CONTINGENCIES (Details) - USD ($) $ in Millions</t>
  </si>
  <si>
    <t>Aug. 31, 2018</t>
  </si>
  <si>
    <t>Nov. 08, 2017</t>
  </si>
  <si>
    <t>Dec. 31, 2013</t>
  </si>
  <si>
    <t>Loss Contingencies [Line Items]</t>
  </si>
  <si>
    <t>Income tax deduction</t>
  </si>
  <si>
    <t>Arbitration With Roth Licensing</t>
  </si>
  <si>
    <t>Litigation settlement amount</t>
  </si>
  <si>
    <t>Minimum | IRS</t>
  </si>
  <si>
    <t>Income tax penalties</t>
  </si>
  <si>
    <t>Maximum | IRS</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00_);_(&quot;$ &quot;(#,##0.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847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C16" s="5" t="n">
        <v>222547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928.4</v>
      </c>
      <c r="C4" s="7" t="n">
        <v>1009.2</v>
      </c>
      <c r="D4" s="7" t="n">
        <v>2926.6</v>
      </c>
      <c r="E4" s="7" t="n">
        <v>2902.4</v>
      </c>
    </row>
    <row r="5" spans="1:5">
      <c r="A5" s="4" t="s">
        <v>31</v>
      </c>
      <c r="B5" s="8" t="n">
        <v>452.3</v>
      </c>
      <c r="C5" s="8" t="n">
        <v>450.2</v>
      </c>
      <c r="D5" s="8" t="n">
        <v>1383.6</v>
      </c>
      <c r="E5" s="8" t="n">
        <v>1307.2</v>
      </c>
    </row>
    <row r="6" spans="1:5">
      <c r="A6" s="4" t="s">
        <v>32</v>
      </c>
      <c r="B6" s="8" t="n">
        <v>476.1</v>
      </c>
      <c r="C6" s="5" t="n">
        <v>559</v>
      </c>
      <c r="D6" s="5" t="n">
        <v>1543</v>
      </c>
      <c r="E6" s="8" t="n">
        <v>1595.2</v>
      </c>
    </row>
    <row r="7" spans="1:5">
      <c r="A7" s="4" t="s">
        <v>33</v>
      </c>
      <c r="B7" s="8" t="n">
        <v>418.5</v>
      </c>
      <c r="C7" s="8" t="n">
        <v>430.5</v>
      </c>
      <c r="D7" s="8" t="n">
        <v>1285.9</v>
      </c>
      <c r="E7" s="8" t="n">
        <v>1252.8</v>
      </c>
    </row>
    <row r="8" spans="1:5">
      <c r="A8" s="4" t="s">
        <v>34</v>
      </c>
      <c r="B8" s="5" t="n">
        <v>0</v>
      </c>
      <c r="C8" s="5" t="n">
        <v>0</v>
      </c>
      <c r="D8" s="8" t="n">
        <v>1085.8</v>
      </c>
      <c r="E8" s="8" t="n">
        <v>1092.9</v>
      </c>
    </row>
    <row r="9" spans="1:5">
      <c r="A9" s="4" t="s">
        <v>35</v>
      </c>
      <c r="B9" s="8" t="n">
        <v>12.1</v>
      </c>
      <c r="C9" s="8" t="n">
        <v>20.6</v>
      </c>
      <c r="D9" s="8" t="n">
        <v>211.2</v>
      </c>
      <c r="E9" s="8" t="n">
        <v>105.4</v>
      </c>
    </row>
    <row r="10" spans="1:5">
      <c r="A10" s="4" t="s">
        <v>36</v>
      </c>
      <c r="B10" s="8" t="n">
        <v>45.5</v>
      </c>
      <c r="C10" s="8" t="n">
        <v>107.9</v>
      </c>
      <c r="D10" s="8" t="n">
        <v>-1039.9</v>
      </c>
      <c r="E10" s="8" t="n">
        <v>-855.9</v>
      </c>
    </row>
    <row r="11" spans="1:5">
      <c r="A11" s="3" t="s">
        <v>37</v>
      </c>
    </row>
    <row r="12" spans="1:5">
      <c r="A12" s="4" t="s">
        <v>38</v>
      </c>
      <c r="B12" s="8" t="n">
        <v>9.699999999999999</v>
      </c>
      <c r="C12" s="8" t="n">
        <v>9.800000000000001</v>
      </c>
      <c r="D12" s="8" t="n">
        <v>27.9</v>
      </c>
      <c r="E12" s="8" t="n">
        <v>28.7</v>
      </c>
    </row>
    <row r="13" spans="1:5">
      <c r="A13" s="4" t="s">
        <v>39</v>
      </c>
      <c r="B13" s="8" t="n">
        <v>-0.6</v>
      </c>
      <c r="C13" s="8" t="n">
        <v>-0.4</v>
      </c>
      <c r="D13" s="8" t="n">
        <v>-1.6</v>
      </c>
      <c r="E13" s="8" t="n">
        <v>-1.7</v>
      </c>
    </row>
    <row r="14" spans="1:5">
      <c r="A14" s="4" t="s">
        <v>40</v>
      </c>
      <c r="B14" s="8" t="n">
        <v>4.7</v>
      </c>
      <c r="C14" s="8" t="n">
        <v>0.9</v>
      </c>
      <c r="D14" s="8" t="n">
        <v>-30.4</v>
      </c>
      <c r="E14" s="8" t="n">
        <v>7.7</v>
      </c>
    </row>
    <row r="15" spans="1:5">
      <c r="A15" s="4" t="s">
        <v>41</v>
      </c>
      <c r="B15" s="8" t="n">
        <v>31.7</v>
      </c>
      <c r="C15" s="8" t="n">
        <v>97.59999999999999</v>
      </c>
      <c r="D15" s="8" t="n">
        <v>-1035.8</v>
      </c>
      <c r="E15" s="8" t="n">
        <v>-890.6</v>
      </c>
    </row>
    <row r="16" spans="1:5">
      <c r="A16" s="4" t="s">
        <v>42</v>
      </c>
      <c r="B16" s="8" t="n">
        <v>4.2</v>
      </c>
      <c r="C16" s="8" t="n">
        <v>7.1</v>
      </c>
      <c r="D16" s="8" t="n">
        <v>-23.4</v>
      </c>
      <c r="E16" s="8" t="n">
        <v>9.5</v>
      </c>
    </row>
    <row r="17" spans="1:5">
      <c r="A17" s="4" t="s">
        <v>43</v>
      </c>
      <c r="B17" s="8" t="n">
        <v>27.5</v>
      </c>
      <c r="C17" s="8" t="n">
        <v>90.5</v>
      </c>
      <c r="D17" s="8" t="n">
        <v>-1012.4</v>
      </c>
      <c r="E17" s="8" t="n">
        <v>-900.1</v>
      </c>
    </row>
    <row r="18" spans="1:5">
      <c r="A18" s="4" t="s">
        <v>44</v>
      </c>
      <c r="B18" s="8" t="n">
        <v>-0.5</v>
      </c>
      <c r="C18" s="8" t="n">
        <v>-0.1</v>
      </c>
      <c r="D18" s="8" t="n">
        <v>0.4</v>
      </c>
      <c r="E18" s="8" t="n">
        <v>-0.5</v>
      </c>
    </row>
    <row r="19" spans="1:5">
      <c r="A19" s="4" t="s">
        <v>45</v>
      </c>
      <c r="B19" s="9" t="n">
        <v>28</v>
      </c>
      <c r="C19" s="7" t="n">
        <v>90.59999999999999</v>
      </c>
      <c r="D19" s="7" t="n">
        <v>-1012.8</v>
      </c>
      <c r="E19" s="7" t="n">
        <v>-899.6</v>
      </c>
    </row>
    <row r="20" spans="1:5">
      <c r="A20" s="3" t="s">
        <v>46</v>
      </c>
    </row>
    <row r="21" spans="1:5">
      <c r="A21" s="4" t="s">
        <v>47</v>
      </c>
      <c r="B21" s="10" t="n">
        <v>0.13</v>
      </c>
      <c r="C21" s="10" t="n">
        <v>0.39</v>
      </c>
      <c r="D21" s="10" t="n">
        <v>-4.5</v>
      </c>
      <c r="E21" s="10" t="n">
        <v>-3.92</v>
      </c>
    </row>
    <row r="22" spans="1:5">
      <c r="A22" s="4" t="s">
        <v>48</v>
      </c>
      <c r="B22" s="10" t="n">
        <v>0.13</v>
      </c>
      <c r="C22" s="10" t="n">
        <v>0.39</v>
      </c>
      <c r="D22" s="10" t="n">
        <v>-4.5</v>
      </c>
      <c r="E22" s="10" t="n">
        <v>-3.92</v>
      </c>
    </row>
    <row r="23" spans="1:5">
      <c r="A23" s="3" t="s">
        <v>49</v>
      </c>
    </row>
    <row r="24" spans="1:5">
      <c r="A24" s="4" t="s">
        <v>50</v>
      </c>
      <c r="B24" s="8" t="n">
        <v>222.4</v>
      </c>
      <c r="C24" s="8" t="n">
        <v>229.5</v>
      </c>
      <c r="D24" s="8" t="n">
        <v>224.9</v>
      </c>
      <c r="E24" s="8" t="n">
        <v>229.6</v>
      </c>
    </row>
    <row r="25" spans="1:5">
      <c r="A25" s="4" t="s">
        <v>51</v>
      </c>
      <c r="B25" s="8" t="n">
        <v>223.7</v>
      </c>
      <c r="C25" s="8" t="n">
        <v>233.1</v>
      </c>
      <c r="D25" s="8" t="n">
        <v>224.9</v>
      </c>
      <c r="E25" s="8" t="n">
        <v>22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row r="9" spans="1:2">
      <c r="A9" s="4" t="s">
        <v>248</v>
      </c>
    </row>
    <row r="10" spans="1:2">
      <c r="A10" s="3" t="s">
        <v>243</v>
      </c>
    </row>
    <row r="11" spans="1:2">
      <c r="A11" s="4" t="s">
        <v>244</v>
      </c>
      <c r="B11"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53</v>
      </c>
    </row>
    <row r="4" spans="1:5">
      <c r="A4" s="4" t="s">
        <v>54</v>
      </c>
      <c r="B4" s="7" t="n">
        <v>27.5</v>
      </c>
      <c r="C4" s="7" t="n">
        <v>90.5</v>
      </c>
      <c r="D4" s="7" t="n">
        <v>-1012.4</v>
      </c>
      <c r="E4" s="7" t="n">
        <v>-900.1</v>
      </c>
    </row>
    <row r="5" spans="1:5">
      <c r="A5" s="3" t="s">
        <v>55</v>
      </c>
    </row>
    <row r="6" spans="1:5">
      <c r="A6" s="4" t="s">
        <v>56</v>
      </c>
      <c r="B6" s="5" t="n">
        <v>-29</v>
      </c>
      <c r="C6" s="5" t="n">
        <v>122</v>
      </c>
      <c r="D6" s="8" t="n">
        <v>-155.9</v>
      </c>
      <c r="E6" s="8" t="n">
        <v>393.7</v>
      </c>
    </row>
    <row r="7" spans="1:5">
      <c r="A7" s="4" t="s">
        <v>57</v>
      </c>
      <c r="B7" s="8" t="n">
        <v>2.2</v>
      </c>
      <c r="C7" s="8" t="n">
        <v>-3.5</v>
      </c>
      <c r="D7" s="8" t="n">
        <v>19.8</v>
      </c>
      <c r="E7" s="8" t="n">
        <v>-9.300000000000001</v>
      </c>
    </row>
    <row r="8" spans="1:5">
      <c r="A8" s="4" t="s">
        <v>58</v>
      </c>
      <c r="B8" s="5" t="n">
        <v>0</v>
      </c>
      <c r="C8" s="5" t="n">
        <v>0</v>
      </c>
      <c r="D8" s="8" t="n">
        <v>-44.3</v>
      </c>
      <c r="E8" s="5" t="n">
        <v>0</v>
      </c>
    </row>
    <row r="9" spans="1:5">
      <c r="A9" s="4" t="s">
        <v>59</v>
      </c>
      <c r="B9" s="5" t="n">
        <v>1</v>
      </c>
      <c r="C9" s="8" t="n">
        <v>1.3</v>
      </c>
      <c r="D9" s="8" t="n">
        <v>5.2</v>
      </c>
      <c r="E9" s="8" t="n">
        <v>3.6</v>
      </c>
    </row>
    <row r="10" spans="1:5">
      <c r="A10" s="4" t="s">
        <v>60</v>
      </c>
      <c r="B10" s="8" t="n">
        <v>-25.8</v>
      </c>
      <c r="C10" s="8" t="n">
        <v>119.8</v>
      </c>
      <c r="D10" s="8" t="n">
        <v>-175.2</v>
      </c>
      <c r="E10" s="5" t="n">
        <v>388</v>
      </c>
    </row>
    <row r="11" spans="1:5">
      <c r="A11" s="4" t="s">
        <v>61</v>
      </c>
      <c r="B11" s="8" t="n">
        <v>1.7</v>
      </c>
      <c r="C11" s="8" t="n">
        <v>210.3</v>
      </c>
      <c r="D11" s="8" t="n">
        <v>-1187.6</v>
      </c>
      <c r="E11" s="8" t="n">
        <v>-512.1</v>
      </c>
    </row>
    <row r="12" spans="1:5">
      <c r="A12" s="4" t="s">
        <v>62</v>
      </c>
      <c r="B12" s="8" t="n">
        <v>-0.6</v>
      </c>
      <c r="C12" s="8" t="n">
        <v>0.3</v>
      </c>
      <c r="D12" s="8" t="n">
        <v>0.7</v>
      </c>
      <c r="E12" s="8" t="n">
        <v>0.4</v>
      </c>
    </row>
    <row r="13" spans="1:5">
      <c r="A13" s="4" t="s">
        <v>63</v>
      </c>
      <c r="B13" s="7" t="n">
        <v>2.3</v>
      </c>
      <c r="C13" s="9" t="n">
        <v>210</v>
      </c>
      <c r="D13" s="7" t="n">
        <v>-1188.3</v>
      </c>
      <c r="E13" s="7" t="n">
        <v>-51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row r="9" spans="1:2">
      <c r="A9" s="4" t="s">
        <v>299</v>
      </c>
    </row>
    <row r="10" spans="1:2">
      <c r="A10" s="3" t="s">
        <v>291</v>
      </c>
    </row>
    <row r="11" spans="1:2">
      <c r="A11" s="4" t="s">
        <v>297</v>
      </c>
      <c r="B11" s="4" t="s">
        <v>300</v>
      </c>
    </row>
    <row r="12" spans="1:2">
      <c r="A12" s="4" t="s">
        <v>301</v>
      </c>
      <c r="B12"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1</v>
      </c>
      <c r="B1" s="2" t="s">
        <v>27</v>
      </c>
    </row>
    <row r="2" spans="1:5">
      <c r="B2" s="2" t="s">
        <v>182</v>
      </c>
      <c r="C2" s="2" t="s">
        <v>2</v>
      </c>
      <c r="D2" s="2" t="s">
        <v>312</v>
      </c>
      <c r="E2" s="2" t="s">
        <v>65</v>
      </c>
    </row>
    <row r="3" spans="1:5">
      <c r="A3" s="3" t="s">
        <v>313</v>
      </c>
    </row>
    <row r="4" spans="1:5">
      <c r="A4" s="4" t="s">
        <v>314</v>
      </c>
      <c r="C4" s="9" t="n">
        <v>27</v>
      </c>
    </row>
    <row r="5" spans="1:5">
      <c r="A5" s="4" t="s">
        <v>315</v>
      </c>
    </row>
    <row r="6" spans="1:5">
      <c r="A6" s="3" t="s">
        <v>313</v>
      </c>
    </row>
    <row r="7" spans="1:5">
      <c r="A7" s="4" t="s">
        <v>131</v>
      </c>
      <c r="D7" s="7" t="n">
        <v>-8.1</v>
      </c>
    </row>
    <row r="8" spans="1:5">
      <c r="A8" s="4" t="s">
        <v>316</v>
      </c>
    </row>
    <row r="9" spans="1:5">
      <c r="A9" s="3" t="s">
        <v>313</v>
      </c>
    </row>
    <row r="10" spans="1:5">
      <c r="A10" s="4" t="s">
        <v>317</v>
      </c>
      <c r="B10" s="7" t="n">
        <v>54.1</v>
      </c>
    </row>
    <row r="11" spans="1:5">
      <c r="A11" s="4" t="s">
        <v>318</v>
      </c>
      <c r="B11" s="7" t="n">
        <v>44.1</v>
      </c>
    </row>
    <row r="12" spans="1:5">
      <c r="A12" s="4" t="s">
        <v>319</v>
      </c>
      <c r="E12" s="9" t="n">
        <v>45</v>
      </c>
    </row>
    <row r="13" spans="1:5">
      <c r="A13" s="4" t="s">
        <v>320</v>
      </c>
      <c r="E13" s="8" t="n">
        <v>54.4</v>
      </c>
    </row>
    <row r="14" spans="1:5">
      <c r="A14" s="4" t="s">
        <v>321</v>
      </c>
    </row>
    <row r="15" spans="1:5">
      <c r="A15" s="3" t="s">
        <v>313</v>
      </c>
    </row>
    <row r="16" spans="1:5">
      <c r="A16" s="4" t="s">
        <v>322</v>
      </c>
      <c r="C16" s="9" t="n">
        <v>24</v>
      </c>
      <c r="E16" s="7" t="n">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27</v>
      </c>
      <c r="D1" s="2" t="s">
        <v>1</v>
      </c>
    </row>
    <row r="2" spans="1:7">
      <c r="B2" s="2" t="s">
        <v>2</v>
      </c>
      <c r="C2" s="2" t="s">
        <v>28</v>
      </c>
      <c r="D2" s="2" t="s">
        <v>2</v>
      </c>
      <c r="E2" s="2" t="s">
        <v>28</v>
      </c>
      <c r="F2" s="2" t="s">
        <v>312</v>
      </c>
      <c r="G2" s="2" t="s">
        <v>65</v>
      </c>
    </row>
    <row r="3" spans="1:7">
      <c r="A3" s="3" t="s">
        <v>324</v>
      </c>
    </row>
    <row r="4" spans="1:7">
      <c r="A4" s="4" t="s">
        <v>68</v>
      </c>
      <c r="B4" s="9" t="n">
        <v>702</v>
      </c>
      <c r="D4" s="9" t="n">
        <v>702</v>
      </c>
      <c r="G4" s="7" t="n">
        <v>746.2</v>
      </c>
    </row>
    <row r="5" spans="1:7">
      <c r="A5" s="4" t="s">
        <v>69</v>
      </c>
      <c r="B5" s="5" t="n">
        <v>672</v>
      </c>
      <c r="D5" s="5" t="n">
        <v>672</v>
      </c>
      <c r="G5" s="8" t="n">
        <v>623.1</v>
      </c>
    </row>
    <row r="6" spans="1:7">
      <c r="A6" s="4" t="s">
        <v>70</v>
      </c>
      <c r="B6" s="8" t="n">
        <v>295.7</v>
      </c>
      <c r="D6" s="8" t="n">
        <v>295.7</v>
      </c>
      <c r="G6" s="8" t="n">
        <v>312.6</v>
      </c>
    </row>
    <row r="7" spans="1:7">
      <c r="A7" s="4" t="s">
        <v>75</v>
      </c>
      <c r="B7" s="8" t="n">
        <v>69.09999999999999</v>
      </c>
      <c r="D7" s="8" t="n">
        <v>69.09999999999999</v>
      </c>
      <c r="G7" s="8" t="n">
        <v>156.1</v>
      </c>
    </row>
    <row r="8" spans="1:7">
      <c r="A8" s="3" t="s">
        <v>325</v>
      </c>
    </row>
    <row r="9" spans="1:7">
      <c r="A9" s="4" t="s">
        <v>79</v>
      </c>
      <c r="B9" s="8" t="n">
        <v>568.5</v>
      </c>
      <c r="D9" s="8" t="n">
        <v>568.5</v>
      </c>
      <c r="G9" s="8" t="n">
        <v>585.8</v>
      </c>
    </row>
    <row r="10" spans="1:7">
      <c r="A10" s="4" t="s">
        <v>80</v>
      </c>
      <c r="B10" s="5" t="n">
        <v>69</v>
      </c>
      <c r="D10" s="5" t="n">
        <v>69</v>
      </c>
      <c r="G10" s="8" t="n">
        <v>54.2</v>
      </c>
    </row>
    <row r="11" spans="1:7">
      <c r="A11" s="4" t="s">
        <v>84</v>
      </c>
      <c r="B11" s="8" t="n">
        <v>513.7</v>
      </c>
      <c r="D11" s="8" t="n">
        <v>513.7</v>
      </c>
      <c r="G11" s="5" t="n">
        <v>718</v>
      </c>
    </row>
    <row r="12" spans="1:7">
      <c r="A12" s="4" t="s">
        <v>92</v>
      </c>
      <c r="B12" s="8" t="n">
        <v>1243.6</v>
      </c>
      <c r="D12" s="8" t="n">
        <v>1243.6</v>
      </c>
      <c r="G12" s="8" t="n">
        <v>2316.2</v>
      </c>
    </row>
    <row r="13" spans="1:7">
      <c r="A13" s="3" t="s">
        <v>326</v>
      </c>
    </row>
    <row r="14" spans="1:7">
      <c r="A14" s="4" t="s">
        <v>30</v>
      </c>
      <c r="B14" s="8" t="n">
        <v>928.4</v>
      </c>
      <c r="C14" s="7" t="n">
        <v>1009.2</v>
      </c>
      <c r="D14" s="8" t="n">
        <v>2926.6</v>
      </c>
      <c r="E14" s="7" t="n">
        <v>2902.4</v>
      </c>
    </row>
    <row r="15" spans="1:7">
      <c r="A15" s="4" t="s">
        <v>31</v>
      </c>
      <c r="B15" s="8" t="n">
        <v>452.3</v>
      </c>
      <c r="C15" s="8" t="n">
        <v>450.2</v>
      </c>
      <c r="D15" s="8" t="n">
        <v>1383.6</v>
      </c>
      <c r="E15" s="8" t="n">
        <v>1307.2</v>
      </c>
    </row>
    <row r="16" spans="1:7">
      <c r="A16" s="4" t="s">
        <v>33</v>
      </c>
      <c r="B16" s="8" t="n">
        <v>418.5</v>
      </c>
      <c r="C16" s="8" t="n">
        <v>430.5</v>
      </c>
      <c r="D16" s="8" t="n">
        <v>1285.9</v>
      </c>
      <c r="E16" s="8" t="n">
        <v>1252.8</v>
      </c>
    </row>
    <row r="17" spans="1:7">
      <c r="A17" s="4" t="s">
        <v>42</v>
      </c>
      <c r="B17" s="8" t="n">
        <v>4.2</v>
      </c>
      <c r="C17" s="8" t="n">
        <v>7.1</v>
      </c>
      <c r="D17" s="8" t="n">
        <v>-23.4</v>
      </c>
      <c r="E17" s="8" t="n">
        <v>9.5</v>
      </c>
    </row>
    <row r="18" spans="1:7">
      <c r="A18" s="4" t="s">
        <v>45</v>
      </c>
      <c r="B18" s="5" t="n">
        <v>28</v>
      </c>
      <c r="C18" s="8" t="n">
        <v>90.59999999999999</v>
      </c>
      <c r="D18" s="8" t="n">
        <v>-1012.8</v>
      </c>
      <c r="E18" s="8" t="n">
        <v>-899.6</v>
      </c>
    </row>
    <row r="19" spans="1:7">
      <c r="A19" s="4" t="s">
        <v>32</v>
      </c>
      <c r="B19" s="8" t="n">
        <v>476.1</v>
      </c>
      <c r="C19" s="5" t="n">
        <v>559</v>
      </c>
      <c r="D19" s="5" t="n">
        <v>1543</v>
      </c>
      <c r="E19" s="8" t="n">
        <v>1595.2</v>
      </c>
    </row>
    <row r="20" spans="1:7">
      <c r="A20" s="4" t="s">
        <v>36</v>
      </c>
      <c r="B20" s="8" t="n">
        <v>45.5</v>
      </c>
      <c r="C20" s="8" t="n">
        <v>107.9</v>
      </c>
      <c r="D20" s="8" t="n">
        <v>-1039.9</v>
      </c>
      <c r="E20" s="8" t="n">
        <v>-855.9</v>
      </c>
    </row>
    <row r="21" spans="1:7">
      <c r="A21" s="4" t="s">
        <v>40</v>
      </c>
      <c r="B21" s="8" t="n">
        <v>4.7</v>
      </c>
      <c r="C21" s="8" t="n">
        <v>0.9</v>
      </c>
      <c r="D21" s="8" t="n">
        <v>-30.4</v>
      </c>
      <c r="E21" s="8" t="n">
        <v>7.7</v>
      </c>
    </row>
    <row r="22" spans="1:7">
      <c r="A22" s="4" t="s">
        <v>327</v>
      </c>
    </row>
    <row r="23" spans="1:7">
      <c r="A23" s="3" t="s">
        <v>324</v>
      </c>
    </row>
    <row r="24" spans="1:7">
      <c r="A24" s="4" t="s">
        <v>68</v>
      </c>
      <c r="B24" s="8" t="n">
        <v>701.9</v>
      </c>
      <c r="D24" s="8" t="n">
        <v>701.9</v>
      </c>
      <c r="G24" s="8" t="n">
        <v>746.2</v>
      </c>
    </row>
    <row r="25" spans="1:7">
      <c r="A25" s="4" t="s">
        <v>69</v>
      </c>
      <c r="B25" s="8" t="n">
        <v>672.3</v>
      </c>
      <c r="D25" s="8" t="n">
        <v>672.3</v>
      </c>
      <c r="G25" s="8" t="n">
        <v>623.1</v>
      </c>
    </row>
    <row r="26" spans="1:7">
      <c r="A26" s="4" t="s">
        <v>70</v>
      </c>
      <c r="B26" s="8" t="n">
        <v>294.4</v>
      </c>
      <c r="D26" s="8" t="n">
        <v>294.4</v>
      </c>
      <c r="G26" s="8" t="n">
        <v>312.6</v>
      </c>
    </row>
    <row r="27" spans="1:7">
      <c r="A27" s="3" t="s">
        <v>325</v>
      </c>
    </row>
    <row r="28" spans="1:7">
      <c r="A28" s="4" t="s">
        <v>79</v>
      </c>
      <c r="B28" s="8" t="n">
        <v>560.2</v>
      </c>
      <c r="D28" s="8" t="n">
        <v>560.2</v>
      </c>
      <c r="G28" s="8" t="n">
        <v>585.8</v>
      </c>
    </row>
    <row r="29" spans="1:7">
      <c r="A29" s="4" t="s">
        <v>80</v>
      </c>
      <c r="B29" s="8" t="n">
        <v>70.90000000000001</v>
      </c>
      <c r="D29" s="8" t="n">
        <v>70.90000000000001</v>
      </c>
      <c r="G29" s="8" t="n">
        <v>54.2</v>
      </c>
    </row>
    <row r="30" spans="1:7">
      <c r="A30" s="4" t="s">
        <v>92</v>
      </c>
      <c r="B30" s="8" t="n">
        <v>1248.9</v>
      </c>
      <c r="D30" s="8" t="n">
        <v>1248.9</v>
      </c>
      <c r="G30" s="7" t="n">
        <v>2316.2</v>
      </c>
    </row>
    <row r="31" spans="1:7">
      <c r="A31" s="3" t="s">
        <v>326</v>
      </c>
    </row>
    <row r="32" spans="1:7">
      <c r="A32" s="4" t="s">
        <v>30</v>
      </c>
      <c r="B32" s="8" t="n">
        <v>925.5</v>
      </c>
      <c r="D32" s="8" t="n">
        <v>2924.3</v>
      </c>
    </row>
    <row r="33" spans="1:7">
      <c r="A33" s="4" t="s">
        <v>31</v>
      </c>
      <c r="B33" s="8" t="n">
        <v>451.4</v>
      </c>
      <c r="D33" s="8" t="n">
        <v>1381.7</v>
      </c>
    </row>
    <row r="34" spans="1:7">
      <c r="A34" s="4" t="s">
        <v>33</v>
      </c>
      <c r="B34" s="8" t="n">
        <v>418.4</v>
      </c>
      <c r="D34" s="8" t="n">
        <v>1286.5</v>
      </c>
    </row>
    <row r="35" spans="1:7">
      <c r="A35" s="4" t="s">
        <v>42</v>
      </c>
      <c r="B35" s="8" t="n">
        <v>3.7</v>
      </c>
      <c r="D35" s="8" t="n">
        <v>-23.7</v>
      </c>
    </row>
    <row r="36" spans="1:7">
      <c r="A36" s="4" t="s">
        <v>45</v>
      </c>
      <c r="B36" s="8" t="n">
        <v>26.6</v>
      </c>
      <c r="D36" s="8" t="n">
        <v>-1013.5</v>
      </c>
    </row>
    <row r="37" spans="1:7">
      <c r="A37" s="4" t="s">
        <v>328</v>
      </c>
    </row>
    <row r="38" spans="1:7">
      <c r="A38" s="3" t="s">
        <v>324</v>
      </c>
    </row>
    <row r="39" spans="1:7">
      <c r="A39" s="4" t="s">
        <v>70</v>
      </c>
      <c r="F39" s="9" t="n">
        <v>307</v>
      </c>
    </row>
    <row r="40" spans="1:7">
      <c r="A40" s="4" t="s">
        <v>75</v>
      </c>
      <c r="F40" s="5" t="n">
        <v>83</v>
      </c>
    </row>
    <row r="41" spans="1:7">
      <c r="A41" s="3" t="s">
        <v>325</v>
      </c>
    </row>
    <row r="42" spans="1:7">
      <c r="A42" s="4" t="s">
        <v>84</v>
      </c>
      <c r="F42" s="5" t="n">
        <v>642</v>
      </c>
    </row>
    <row r="43" spans="1:7">
      <c r="A43" s="4" t="s">
        <v>92</v>
      </c>
      <c r="F43" s="8" t="n">
        <v>2313.5</v>
      </c>
    </row>
    <row r="44" spans="1:7">
      <c r="A44" s="3" t="s">
        <v>326</v>
      </c>
    </row>
    <row r="45" spans="1:7">
      <c r="A45" s="4" t="s">
        <v>31</v>
      </c>
      <c r="C45" s="8" t="n">
        <v>449.2</v>
      </c>
      <c r="E45" s="8" t="n">
        <v>1305.4</v>
      </c>
    </row>
    <row r="46" spans="1:7">
      <c r="A46" s="4" t="s">
        <v>33</v>
      </c>
      <c r="C46" s="5" t="n">
        <v>429</v>
      </c>
      <c r="E46" s="8" t="n">
        <v>1247.7</v>
      </c>
    </row>
    <row r="47" spans="1:7">
      <c r="A47" s="4" t="s">
        <v>32</v>
      </c>
      <c r="C47" s="5" t="n">
        <v>560</v>
      </c>
      <c r="E47" s="5" t="n">
        <v>1597</v>
      </c>
    </row>
    <row r="48" spans="1:7">
      <c r="A48" s="4" t="s">
        <v>36</v>
      </c>
      <c r="C48" s="8" t="n">
        <v>110.4</v>
      </c>
      <c r="E48" s="5" t="n">
        <v>-849</v>
      </c>
    </row>
    <row r="49" spans="1:7">
      <c r="A49" s="4" t="s">
        <v>40</v>
      </c>
      <c r="C49" s="8" t="n">
        <v>3.4</v>
      </c>
      <c r="E49" s="8" t="n">
        <v>14.6</v>
      </c>
    </row>
    <row r="50" spans="1:7">
      <c r="A50" s="4" t="s">
        <v>242</v>
      </c>
    </row>
    <row r="51" spans="1:7">
      <c r="A51" s="3" t="s">
        <v>324</v>
      </c>
    </row>
    <row r="52" spans="1:7">
      <c r="A52" s="4" t="s">
        <v>68</v>
      </c>
      <c r="F52" s="8" t="n">
        <v>746.4</v>
      </c>
    </row>
    <row r="53" spans="1:7">
      <c r="A53" s="4" t="s">
        <v>69</v>
      </c>
      <c r="F53" s="8" t="n">
        <v>622.8</v>
      </c>
    </row>
    <row r="54" spans="1:7">
      <c r="A54" s="4" t="s">
        <v>70</v>
      </c>
      <c r="F54" s="8" t="n">
        <v>314.5</v>
      </c>
    </row>
    <row r="55" spans="1:7">
      <c r="A55" s="3" t="s">
        <v>325</v>
      </c>
    </row>
    <row r="56" spans="1:7">
      <c r="A56" s="4" t="s">
        <v>79</v>
      </c>
      <c r="F56" s="8" t="n">
        <v>595.7</v>
      </c>
    </row>
    <row r="57" spans="1:7">
      <c r="A57" s="4" t="s">
        <v>80</v>
      </c>
      <c r="F57" s="8" t="n">
        <v>52.1</v>
      </c>
    </row>
    <row r="58" spans="1:7">
      <c r="A58" s="4" t="s">
        <v>92</v>
      </c>
      <c r="F58" s="8" t="n">
        <v>2310.2</v>
      </c>
    </row>
    <row r="59" spans="1:7">
      <c r="A59" s="4" t="s">
        <v>329</v>
      </c>
    </row>
    <row r="60" spans="1:7">
      <c r="A60" s="3" t="s">
        <v>324</v>
      </c>
    </row>
    <row r="61" spans="1:7">
      <c r="A61" s="4" t="s">
        <v>68</v>
      </c>
      <c r="B61" s="8" t="n">
        <v>0.1</v>
      </c>
      <c r="D61" s="8" t="n">
        <v>0.1</v>
      </c>
      <c r="F61" s="8" t="n">
        <v>0.2</v>
      </c>
    </row>
    <row r="62" spans="1:7">
      <c r="A62" s="4" t="s">
        <v>69</v>
      </c>
      <c r="B62" s="8" t="n">
        <v>-0.3</v>
      </c>
      <c r="D62" s="8" t="n">
        <v>-0.3</v>
      </c>
      <c r="F62" s="8" t="n">
        <v>-0.3</v>
      </c>
    </row>
    <row r="63" spans="1:7">
      <c r="A63" s="4" t="s">
        <v>70</v>
      </c>
      <c r="B63" s="8" t="n">
        <v>1.3</v>
      </c>
      <c r="D63" s="8" t="n">
        <v>1.3</v>
      </c>
      <c r="F63" s="8" t="n">
        <v>1.9</v>
      </c>
    </row>
    <row r="64" spans="1:7">
      <c r="A64" s="3" t="s">
        <v>325</v>
      </c>
    </row>
    <row r="65" spans="1:7">
      <c r="A65" s="4" t="s">
        <v>79</v>
      </c>
      <c r="B65" s="8" t="n">
        <v>8.300000000000001</v>
      </c>
      <c r="D65" s="8" t="n">
        <v>8.300000000000001</v>
      </c>
      <c r="F65" s="8" t="n">
        <v>9.9</v>
      </c>
    </row>
    <row r="66" spans="1:7">
      <c r="A66" s="4" t="s">
        <v>80</v>
      </c>
      <c r="B66" s="8" t="n">
        <v>-1.9</v>
      </c>
      <c r="D66" s="8" t="n">
        <v>-1.9</v>
      </c>
      <c r="F66" s="8" t="n">
        <v>-2.1</v>
      </c>
    </row>
    <row r="67" spans="1:7">
      <c r="A67" s="4" t="s">
        <v>92</v>
      </c>
      <c r="B67" s="8" t="n">
        <v>-5.3</v>
      </c>
      <c r="D67" s="8" t="n">
        <v>-5.3</v>
      </c>
      <c r="F67" s="5" t="n">
        <v>-6</v>
      </c>
    </row>
    <row r="68" spans="1:7">
      <c r="A68" s="3" t="s">
        <v>326</v>
      </c>
    </row>
    <row r="69" spans="1:7">
      <c r="A69" s="4" t="s">
        <v>30</v>
      </c>
      <c r="B69" s="8" t="n">
        <v>2.9</v>
      </c>
      <c r="D69" s="8" t="n">
        <v>2.3</v>
      </c>
    </row>
    <row r="70" spans="1:7">
      <c r="A70" s="4" t="s">
        <v>31</v>
      </c>
      <c r="B70" s="8" t="n">
        <v>0.9</v>
      </c>
      <c r="D70" s="8" t="n">
        <v>1.9</v>
      </c>
    </row>
    <row r="71" spans="1:7">
      <c r="A71" s="4" t="s">
        <v>33</v>
      </c>
      <c r="B71" s="8" t="n">
        <v>0.1</v>
      </c>
      <c r="D71" s="8" t="n">
        <v>-0.6</v>
      </c>
    </row>
    <row r="72" spans="1:7">
      <c r="A72" s="4" t="s">
        <v>42</v>
      </c>
      <c r="B72" s="8" t="n">
        <v>0.5</v>
      </c>
      <c r="D72" s="8" t="n">
        <v>0.3</v>
      </c>
    </row>
    <row r="73" spans="1:7">
      <c r="A73" s="4" t="s">
        <v>45</v>
      </c>
      <c r="B73" s="7" t="n">
        <v>1.4</v>
      </c>
      <c r="D73" s="7" t="n">
        <v>0.7</v>
      </c>
    </row>
    <row r="74" spans="1:7">
      <c r="A74" s="4" t="s">
        <v>330</v>
      </c>
    </row>
    <row r="75" spans="1:7">
      <c r="A75" s="3" t="s">
        <v>324</v>
      </c>
    </row>
    <row r="76" spans="1:7">
      <c r="A76" s="4" t="s">
        <v>70</v>
      </c>
      <c r="F76" s="8" t="n">
        <v>-5.6</v>
      </c>
    </row>
    <row r="77" spans="1:7">
      <c r="A77" s="4" t="s">
        <v>75</v>
      </c>
      <c r="F77" s="8" t="n">
        <v>-73.09999999999999</v>
      </c>
    </row>
    <row r="78" spans="1:7">
      <c r="A78" s="3" t="s">
        <v>325</v>
      </c>
    </row>
    <row r="79" spans="1:7">
      <c r="A79" s="4" t="s">
        <v>84</v>
      </c>
      <c r="F79" s="5" t="n">
        <v>-76</v>
      </c>
    </row>
    <row r="80" spans="1:7">
      <c r="A80" s="4" t="s">
        <v>92</v>
      </c>
      <c r="F80" s="7" t="n">
        <v>-2.7</v>
      </c>
    </row>
    <row r="81" spans="1:7">
      <c r="A81" s="4" t="s">
        <v>331</v>
      </c>
    </row>
    <row r="82" spans="1:7">
      <c r="A82" s="3" t="s">
        <v>326</v>
      </c>
    </row>
    <row r="83" spans="1:7">
      <c r="A83" s="4" t="s">
        <v>31</v>
      </c>
      <c r="C83" s="5" t="n">
        <v>-1</v>
      </c>
      <c r="E83" s="8" t="n">
        <v>-1.8</v>
      </c>
    </row>
    <row r="84" spans="1:7">
      <c r="A84" s="4" t="s">
        <v>33</v>
      </c>
      <c r="C84" s="8" t="n">
        <v>-1.5</v>
      </c>
      <c r="E84" s="8" t="n">
        <v>-5.1</v>
      </c>
    </row>
    <row r="85" spans="1:7">
      <c r="A85" s="4" t="s">
        <v>32</v>
      </c>
      <c r="C85" s="5" t="n">
        <v>1</v>
      </c>
      <c r="E85" s="8" t="n">
        <v>1.8</v>
      </c>
    </row>
    <row r="86" spans="1:7">
      <c r="A86" s="4" t="s">
        <v>36</v>
      </c>
      <c r="C86" s="8" t="n">
        <v>2.5</v>
      </c>
      <c r="E86" s="8" t="n">
        <v>6.9</v>
      </c>
    </row>
    <row r="87" spans="1:7">
      <c r="A87" s="4" t="s">
        <v>40</v>
      </c>
      <c r="C87" s="7" t="n">
        <v>2.5</v>
      </c>
      <c r="E87" s="7" t="n">
        <v>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2</v>
      </c>
      <c r="B1" s="2" t="s">
        <v>27</v>
      </c>
      <c r="D1" s="2" t="s">
        <v>1</v>
      </c>
    </row>
    <row r="2" spans="1:5">
      <c r="B2" s="2" t="s">
        <v>2</v>
      </c>
      <c r="C2" s="2" t="s">
        <v>28</v>
      </c>
      <c r="D2" s="2" t="s">
        <v>2</v>
      </c>
      <c r="E2" s="2" t="s">
        <v>28</v>
      </c>
    </row>
    <row r="3" spans="1:5">
      <c r="A3" s="3" t="s">
        <v>333</v>
      </c>
    </row>
    <row r="4" spans="1:5">
      <c r="A4" s="4" t="s">
        <v>122</v>
      </c>
      <c r="B4" s="7" t="n">
        <v>5.1</v>
      </c>
      <c r="C4" s="7" t="n">
        <v>18.9</v>
      </c>
      <c r="D4" s="7" t="n">
        <v>14.3</v>
      </c>
      <c r="E4" s="7" t="n">
        <v>39.8</v>
      </c>
    </row>
    <row r="5" spans="1:5">
      <c r="A5" s="4" t="s">
        <v>334</v>
      </c>
      <c r="B5" s="8" t="n">
        <v>0.8</v>
      </c>
      <c r="C5" s="8" t="n">
        <v>5.9</v>
      </c>
      <c r="D5" s="8" t="n">
        <v>2.4</v>
      </c>
      <c r="E5" s="8" t="n">
        <v>11.7</v>
      </c>
    </row>
    <row r="6" spans="1:5">
      <c r="A6" s="4" t="s">
        <v>33</v>
      </c>
    </row>
    <row r="7" spans="1:5">
      <c r="A7" s="3" t="s">
        <v>333</v>
      </c>
    </row>
    <row r="8" spans="1:5">
      <c r="A8" s="4" t="s">
        <v>122</v>
      </c>
      <c r="B8" s="8" t="n">
        <v>4.4</v>
      </c>
      <c r="C8" s="8" t="n">
        <v>18.7</v>
      </c>
      <c r="D8" s="8" t="n">
        <v>12.6</v>
      </c>
      <c r="E8" s="8" t="n">
        <v>39.2</v>
      </c>
    </row>
    <row r="9" spans="1:5">
      <c r="A9" s="4" t="s">
        <v>335</v>
      </c>
    </row>
    <row r="10" spans="1:5">
      <c r="A10" s="3" t="s">
        <v>333</v>
      </c>
    </row>
    <row r="11" spans="1:5">
      <c r="A11" s="4" t="s">
        <v>122</v>
      </c>
      <c r="B11" s="8" t="n">
        <v>0.1</v>
      </c>
      <c r="C11" s="8" t="n">
        <v>0.2</v>
      </c>
      <c r="D11" s="8" t="n">
        <v>0.5</v>
      </c>
      <c r="E11" s="8" t="n">
        <v>0.6</v>
      </c>
    </row>
    <row r="12" spans="1:5">
      <c r="A12" s="4" t="s">
        <v>336</v>
      </c>
    </row>
    <row r="13" spans="1:5">
      <c r="A13" s="3" t="s">
        <v>333</v>
      </c>
    </row>
    <row r="14" spans="1:5">
      <c r="A14" s="4" t="s">
        <v>122</v>
      </c>
      <c r="B14" s="8" t="n">
        <v>0.6</v>
      </c>
      <c r="D14" s="8" t="n">
        <v>1.2</v>
      </c>
    </row>
    <row r="15" spans="1:5">
      <c r="A15" s="4" t="s">
        <v>337</v>
      </c>
    </row>
    <row r="16" spans="1:5">
      <c r="A16" s="3" t="s">
        <v>333</v>
      </c>
    </row>
    <row r="17" spans="1:5">
      <c r="A17" s="4" t="s">
        <v>122</v>
      </c>
      <c r="B17" s="8" t="n">
        <v>1.7</v>
      </c>
      <c r="C17" s="8" t="n">
        <v>7.5</v>
      </c>
      <c r="D17" s="8" t="n">
        <v>5.1</v>
      </c>
      <c r="E17" s="8" t="n">
        <v>12.7</v>
      </c>
    </row>
    <row r="18" spans="1:5">
      <c r="A18" s="4" t="s">
        <v>338</v>
      </c>
    </row>
    <row r="19" spans="1:5">
      <c r="A19" s="3" t="s">
        <v>333</v>
      </c>
    </row>
    <row r="20" spans="1:5">
      <c r="A20" s="4" t="s">
        <v>122</v>
      </c>
      <c r="B20" s="7" t="n">
        <v>3.4</v>
      </c>
      <c r="C20" s="7" t="n">
        <v>11.4</v>
      </c>
      <c r="D20" s="7" t="n">
        <v>9.199999999999999</v>
      </c>
      <c r="E20" s="7" t="n">
        <v>2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33.1</v>
      </c>
      <c r="C3" s="7" t="n">
        <v>320.6</v>
      </c>
    </row>
    <row r="4" spans="1:3">
      <c r="A4" s="4" t="s">
        <v>68</v>
      </c>
      <c r="B4" s="5" t="n">
        <v>702</v>
      </c>
      <c r="C4" s="8" t="n">
        <v>746.2</v>
      </c>
    </row>
    <row r="5" spans="1:3">
      <c r="A5" s="4" t="s">
        <v>69</v>
      </c>
      <c r="B5" s="5" t="n">
        <v>672</v>
      </c>
      <c r="C5" s="8" t="n">
        <v>623.1</v>
      </c>
    </row>
    <row r="6" spans="1:3">
      <c r="A6" s="4" t="s">
        <v>70</v>
      </c>
      <c r="B6" s="8" t="n">
        <v>295.7</v>
      </c>
      <c r="C6" s="8" t="n">
        <v>312.6</v>
      </c>
    </row>
    <row r="7" spans="1:3">
      <c r="A7" s="4" t="s">
        <v>71</v>
      </c>
      <c r="B7" s="8" t="n">
        <v>1902.8</v>
      </c>
      <c r="C7" s="8" t="n">
        <v>2002.5</v>
      </c>
    </row>
    <row r="8" spans="1:3">
      <c r="A8" s="4" t="s">
        <v>72</v>
      </c>
      <c r="B8" s="8" t="n">
        <v>865.7</v>
      </c>
      <c r="C8" s="5" t="n">
        <v>876</v>
      </c>
    </row>
    <row r="9" spans="1:3">
      <c r="A9" s="4" t="s">
        <v>73</v>
      </c>
      <c r="B9" s="5" t="n">
        <v>2488</v>
      </c>
      <c r="C9" s="8" t="n">
        <v>2800.7</v>
      </c>
    </row>
    <row r="10" spans="1:3">
      <c r="A10" s="4" t="s">
        <v>74</v>
      </c>
      <c r="B10" s="8" t="n">
        <v>3443.6</v>
      </c>
      <c r="C10" s="8" t="n">
        <v>4539.2</v>
      </c>
    </row>
    <row r="11" spans="1:3">
      <c r="A11" s="4" t="s">
        <v>75</v>
      </c>
      <c r="B11" s="8" t="n">
        <v>69.09999999999999</v>
      </c>
      <c r="C11" s="8" t="n">
        <v>156.1</v>
      </c>
    </row>
    <row r="12" spans="1:3">
      <c r="A12" s="4" t="s">
        <v>76</v>
      </c>
      <c r="B12" s="8" t="n">
        <v>8769.200000000001</v>
      </c>
      <c r="C12" s="8" t="n">
        <v>10374.5</v>
      </c>
    </row>
    <row r="13" spans="1:3">
      <c r="A13" s="3" t="s">
        <v>77</v>
      </c>
    </row>
    <row r="14" spans="1:3">
      <c r="A14" s="4" t="s">
        <v>78</v>
      </c>
      <c r="B14" s="8" t="n">
        <v>287.8</v>
      </c>
      <c r="C14" s="8" t="n">
        <v>284.4</v>
      </c>
    </row>
    <row r="15" spans="1:3">
      <c r="A15" s="4" t="s">
        <v>79</v>
      </c>
      <c r="B15" s="8" t="n">
        <v>568.5</v>
      </c>
      <c r="C15" s="8" t="n">
        <v>585.8</v>
      </c>
    </row>
    <row r="16" spans="1:3">
      <c r="A16" s="4" t="s">
        <v>80</v>
      </c>
      <c r="B16" s="5" t="n">
        <v>69</v>
      </c>
      <c r="C16" s="8" t="n">
        <v>54.2</v>
      </c>
    </row>
    <row r="17" spans="1:3">
      <c r="A17" s="4" t="s">
        <v>81</v>
      </c>
      <c r="B17" s="8" t="n">
        <v>154.8</v>
      </c>
      <c r="C17" s="8" t="n">
        <v>30.1</v>
      </c>
    </row>
    <row r="18" spans="1:3">
      <c r="A18" s="4" t="s">
        <v>82</v>
      </c>
      <c r="B18" s="8" t="n">
        <v>1080.1</v>
      </c>
      <c r="C18" s="8" t="n">
        <v>954.5</v>
      </c>
    </row>
    <row r="19" spans="1:3">
      <c r="A19" s="4" t="s">
        <v>83</v>
      </c>
      <c r="B19" s="8" t="n">
        <v>1574.8</v>
      </c>
      <c r="C19" s="8" t="n">
        <v>1611.6</v>
      </c>
    </row>
    <row r="20" spans="1:3">
      <c r="A20" s="4" t="s">
        <v>84</v>
      </c>
      <c r="B20" s="8" t="n">
        <v>513.7</v>
      </c>
      <c r="C20" s="5" t="n">
        <v>718</v>
      </c>
    </row>
    <row r="21" spans="1:3">
      <c r="A21" s="4" t="s">
        <v>85</v>
      </c>
      <c r="B21" s="8" t="n">
        <v>446.3</v>
      </c>
      <c r="C21" s="8" t="n">
        <v>462.5</v>
      </c>
    </row>
    <row r="22" spans="1:3">
      <c r="A22" s="4" t="s">
        <v>86</v>
      </c>
      <c r="B22" s="8" t="n">
        <v>3614.9</v>
      </c>
      <c r="C22" s="8" t="n">
        <v>3746.6</v>
      </c>
    </row>
    <row r="23" spans="1:3">
      <c r="A23" s="4" t="s">
        <v>87</v>
      </c>
      <c r="B23" s="5" t="n">
        <v>0</v>
      </c>
      <c r="C23" s="5" t="n">
        <v>0</v>
      </c>
    </row>
    <row r="24" spans="1:3">
      <c r="A24" s="3" t="s">
        <v>88</v>
      </c>
    </row>
    <row r="25" spans="1:3">
      <c r="A25" s="4" t="s">
        <v>89</v>
      </c>
      <c r="B25" s="5" t="n">
        <v>0</v>
      </c>
      <c r="C25" s="5" t="n">
        <v>0</v>
      </c>
    </row>
    <row r="26" spans="1:3">
      <c r="A26" s="4" t="s">
        <v>90</v>
      </c>
      <c r="B26" s="8" t="n">
        <v>2.6</v>
      </c>
      <c r="C26" s="8" t="n">
        <v>2.6</v>
      </c>
    </row>
    <row r="27" spans="1:3">
      <c r="A27" s="4" t="s">
        <v>91</v>
      </c>
      <c r="B27" s="8" t="n">
        <v>6528.7</v>
      </c>
      <c r="C27" s="8" t="n">
        <v>6543.9</v>
      </c>
    </row>
    <row r="28" spans="1:3">
      <c r="A28" s="4" t="s">
        <v>92</v>
      </c>
      <c r="B28" s="8" t="n">
        <v>1243.6</v>
      </c>
      <c r="C28" s="8" t="n">
        <v>2316.2</v>
      </c>
    </row>
    <row r="29" spans="1:3">
      <c r="A29" s="4" t="s">
        <v>93</v>
      </c>
      <c r="B29" s="8" t="n">
        <v>-466.5</v>
      </c>
      <c r="C29" s="5" t="n">
        <v>-291</v>
      </c>
    </row>
    <row r="30" spans="1:3">
      <c r="A30" s="4" t="s">
        <v>94</v>
      </c>
      <c r="B30" s="8" t="n">
        <v>-2166.4</v>
      </c>
      <c r="C30" s="8" t="n">
        <v>-1955.4</v>
      </c>
    </row>
    <row r="31" spans="1:3">
      <c r="A31" s="4" t="s">
        <v>95</v>
      </c>
      <c r="B31" s="5" t="n">
        <v>5142</v>
      </c>
      <c r="C31" s="8" t="n">
        <v>6616.3</v>
      </c>
    </row>
    <row r="32" spans="1:3">
      <c r="A32" s="4" t="s">
        <v>96</v>
      </c>
      <c r="B32" s="8" t="n">
        <v>12.3</v>
      </c>
      <c r="C32" s="8" t="n">
        <v>11.6</v>
      </c>
    </row>
    <row r="33" spans="1:3">
      <c r="A33" s="4" t="s">
        <v>97</v>
      </c>
      <c r="B33" s="8" t="n">
        <v>5154.3</v>
      </c>
      <c r="C33" s="8" t="n">
        <v>6627.9</v>
      </c>
    </row>
    <row r="34" spans="1:3">
      <c r="A34" s="4" t="s">
        <v>98</v>
      </c>
      <c r="B34" s="7" t="n">
        <v>8769.200000000001</v>
      </c>
      <c r="C34" s="7" t="n">
        <v>103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7</v>
      </c>
      <c r="D1" s="2" t="s">
        <v>1</v>
      </c>
    </row>
    <row r="2" spans="1:5">
      <c r="B2" s="2" t="s">
        <v>2</v>
      </c>
      <c r="C2" s="2" t="s">
        <v>28</v>
      </c>
      <c r="D2" s="2" t="s">
        <v>2</v>
      </c>
      <c r="E2" s="2" t="s">
        <v>28</v>
      </c>
    </row>
    <row r="3" spans="1:5">
      <c r="A3" s="3" t="s">
        <v>340</v>
      </c>
    </row>
    <row r="4" spans="1:5">
      <c r="A4" s="4" t="s">
        <v>341</v>
      </c>
      <c r="B4" s="9" t="n">
        <v>0</v>
      </c>
      <c r="C4" s="9" t="n">
        <v>129</v>
      </c>
      <c r="D4" s="9" t="n">
        <v>0</v>
      </c>
      <c r="E4" s="7" t="n">
        <v>433.7</v>
      </c>
    </row>
    <row r="5" spans="1:5">
      <c r="A5" s="4" t="s">
        <v>342</v>
      </c>
      <c r="B5" s="8" t="n">
        <v>-30.1</v>
      </c>
      <c r="C5" s="5" t="n">
        <v>0</v>
      </c>
      <c r="D5" s="8" t="n">
        <v>-169.5</v>
      </c>
      <c r="E5" s="5" t="n">
        <v>0</v>
      </c>
    </row>
    <row r="6" spans="1:5">
      <c r="A6" s="4" t="s">
        <v>299</v>
      </c>
    </row>
    <row r="7" spans="1:5">
      <c r="A7" s="3" t="s">
        <v>340</v>
      </c>
    </row>
    <row r="8" spans="1:5">
      <c r="A8" s="4" t="s">
        <v>341</v>
      </c>
      <c r="B8" s="8" t="n">
        <v>1.2</v>
      </c>
      <c r="C8" s="5" t="n">
        <v>0</v>
      </c>
      <c r="D8" s="8" t="n">
        <v>13.3</v>
      </c>
      <c r="E8" s="5" t="n">
        <v>0</v>
      </c>
    </row>
    <row r="9" spans="1:5">
      <c r="A9" s="4" t="s">
        <v>342</v>
      </c>
      <c r="B9" s="9" t="n">
        <v>0</v>
      </c>
      <c r="C9" s="7" t="n">
        <v>-7.2</v>
      </c>
      <c r="D9" s="9" t="n">
        <v>0</v>
      </c>
      <c r="E9" s="7" t="n">
        <v>-4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B1" s="2" t="s">
        <v>2</v>
      </c>
      <c r="C1" s="2" t="s">
        <v>181</v>
      </c>
      <c r="D1" s="2" t="s">
        <v>182</v>
      </c>
      <c r="E1" s="2" t="s">
        <v>65</v>
      </c>
      <c r="F1" s="2" t="s">
        <v>28</v>
      </c>
      <c r="G1" s="2" t="s">
        <v>183</v>
      </c>
      <c r="H1" s="2" t="s">
        <v>184</v>
      </c>
      <c r="I1" s="2" t="s">
        <v>344</v>
      </c>
    </row>
    <row r="2" spans="1:9">
      <c r="A2" s="3" t="s">
        <v>291</v>
      </c>
    </row>
    <row r="3" spans="1:9">
      <c r="A3" s="4" t="s">
        <v>345</v>
      </c>
      <c r="B3" s="7" t="n">
        <v>5154.3</v>
      </c>
      <c r="C3" s="7" t="n">
        <v>5140.1</v>
      </c>
      <c r="D3" s="7" t="n">
        <v>6705.2</v>
      </c>
      <c r="E3" s="7" t="n">
        <v>6627.9</v>
      </c>
      <c r="F3" s="7" t="n">
        <v>7489.8</v>
      </c>
      <c r="G3" s="7" t="n">
        <v>7274.2</v>
      </c>
      <c r="H3" s="7" t="n">
        <v>8163.6</v>
      </c>
      <c r="I3" s="7" t="n">
        <v>8125.9</v>
      </c>
    </row>
    <row r="4" spans="1:9">
      <c r="A4" s="4" t="s">
        <v>346</v>
      </c>
    </row>
    <row r="5" spans="1:9">
      <c r="A5" s="3" t="s">
        <v>291</v>
      </c>
    </row>
    <row r="6" spans="1:9">
      <c r="A6" s="4" t="s">
        <v>347</v>
      </c>
      <c r="B6" s="8" t="n">
        <v>163.3</v>
      </c>
      <c r="E6" s="8" t="n">
        <v>203.8</v>
      </c>
    </row>
    <row r="7" spans="1:9">
      <c r="A7" s="4" t="s">
        <v>345</v>
      </c>
      <c r="B7" s="8" t="n">
        <v>-260.7</v>
      </c>
      <c r="E7" s="8" t="n">
        <v>-104.5</v>
      </c>
      <c r="F7" s="7" t="n">
        <v>-97.7</v>
      </c>
      <c r="I7" s="7" t="n">
        <v>-490.5</v>
      </c>
    </row>
    <row r="8" spans="1:9">
      <c r="A8" s="4" t="s">
        <v>348</v>
      </c>
    </row>
    <row r="9" spans="1:9">
      <c r="A9" s="3" t="s">
        <v>291</v>
      </c>
    </row>
    <row r="10" spans="1:9">
      <c r="A10" s="4" t="s">
        <v>345</v>
      </c>
      <c r="B10" s="8" t="n">
        <v>-147.4</v>
      </c>
      <c r="E10" s="8" t="n">
        <v>22.1</v>
      </c>
    </row>
    <row r="11" spans="1:9">
      <c r="A11" s="4" t="s">
        <v>349</v>
      </c>
    </row>
    <row r="12" spans="1:9">
      <c r="A12" s="3" t="s">
        <v>291</v>
      </c>
    </row>
    <row r="13" spans="1:9">
      <c r="A13" s="4" t="s">
        <v>345</v>
      </c>
      <c r="B13" s="7" t="n">
        <v>-113.3</v>
      </c>
      <c r="E13" s="7" t="n">
        <v>-1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0</v>
      </c>
      <c r="B1" s="2" t="s">
        <v>27</v>
      </c>
      <c r="H1" s="2" t="s">
        <v>1</v>
      </c>
    </row>
    <row r="2" spans="1:9">
      <c r="B2" s="2" t="s">
        <v>2</v>
      </c>
      <c r="C2" s="2" t="s">
        <v>181</v>
      </c>
      <c r="D2" s="2" t="s">
        <v>182</v>
      </c>
      <c r="E2" s="2" t="s">
        <v>28</v>
      </c>
      <c r="F2" s="2" t="s">
        <v>183</v>
      </c>
      <c r="G2" s="2" t="s">
        <v>184</v>
      </c>
      <c r="H2" s="2" t="s">
        <v>2</v>
      </c>
      <c r="I2" s="2" t="s">
        <v>28</v>
      </c>
    </row>
    <row r="3" spans="1:9">
      <c r="A3" s="3" t="s">
        <v>351</v>
      </c>
    </row>
    <row r="4" spans="1:9">
      <c r="A4" s="4" t="s">
        <v>352</v>
      </c>
      <c r="B4" s="7" t="n">
        <v>5140.1</v>
      </c>
      <c r="C4" s="7" t="n">
        <v>6705.2</v>
      </c>
      <c r="D4" s="7" t="n">
        <v>6627.9</v>
      </c>
      <c r="E4" s="7" t="n">
        <v>7274.2</v>
      </c>
      <c r="F4" s="7" t="n">
        <v>8163.6</v>
      </c>
      <c r="G4" s="7" t="n">
        <v>8125.9</v>
      </c>
      <c r="H4" s="7" t="n">
        <v>6627.9</v>
      </c>
      <c r="I4" s="7" t="n">
        <v>8125.9</v>
      </c>
    </row>
    <row r="5" spans="1:9">
      <c r="A5" s="4" t="s">
        <v>60</v>
      </c>
      <c r="B5" s="8" t="n">
        <v>-25.8</v>
      </c>
      <c r="C5" s="5" t="n">
        <v>-160</v>
      </c>
      <c r="D5" s="8" t="n">
        <v>10.6</v>
      </c>
      <c r="E5" s="8" t="n">
        <v>119.8</v>
      </c>
      <c r="F5" s="8" t="n">
        <v>220.6</v>
      </c>
      <c r="G5" s="8" t="n">
        <v>47.6</v>
      </c>
      <c r="H5" s="8" t="n">
        <v>-175.2</v>
      </c>
      <c r="I5" s="5" t="n">
        <v>388</v>
      </c>
    </row>
    <row r="6" spans="1:9">
      <c r="A6" s="4" t="s">
        <v>353</v>
      </c>
      <c r="B6" s="8" t="n">
        <v>5154.3</v>
      </c>
      <c r="C6" s="8" t="n">
        <v>5140.1</v>
      </c>
      <c r="D6" s="8" t="n">
        <v>6705.2</v>
      </c>
      <c r="E6" s="8" t="n">
        <v>7489.8</v>
      </c>
      <c r="F6" s="8" t="n">
        <v>7274.2</v>
      </c>
      <c r="G6" s="8" t="n">
        <v>8163.6</v>
      </c>
      <c r="H6" s="8" t="n">
        <v>5154.3</v>
      </c>
      <c r="I6" s="8" t="n">
        <v>7489.8</v>
      </c>
    </row>
    <row r="7" spans="1:9">
      <c r="A7" s="4" t="s">
        <v>114</v>
      </c>
    </row>
    <row r="8" spans="1:9">
      <c r="A8" s="3" t="s">
        <v>351</v>
      </c>
    </row>
    <row r="9" spans="1:9">
      <c r="A9" s="4" t="s">
        <v>352</v>
      </c>
      <c r="B9" s="8" t="n">
        <v>-440.8</v>
      </c>
      <c r="C9" s="5" t="n">
        <v>-281</v>
      </c>
      <c r="D9" s="5" t="n">
        <v>-291</v>
      </c>
      <c r="E9" s="5" t="n">
        <v>-438</v>
      </c>
      <c r="F9" s="5" t="n">
        <v>-658</v>
      </c>
      <c r="G9" s="8" t="n">
        <v>-705.7</v>
      </c>
      <c r="H9" s="5" t="n">
        <v>-291</v>
      </c>
      <c r="I9" s="8" t="n">
        <v>-705.7</v>
      </c>
    </row>
    <row r="10" spans="1:9">
      <c r="A10" s="4" t="s">
        <v>354</v>
      </c>
      <c r="H10" s="8" t="n">
        <v>-102.5</v>
      </c>
      <c r="I10" s="8" t="n">
        <v>350.2</v>
      </c>
    </row>
    <row r="11" spans="1:9">
      <c r="A11" s="4" t="s">
        <v>355</v>
      </c>
      <c r="H11" s="8" t="n">
        <v>-40.5</v>
      </c>
      <c r="I11" s="8" t="n">
        <v>31.4</v>
      </c>
    </row>
    <row r="12" spans="1:9">
      <c r="A12" s="4" t="s">
        <v>356</v>
      </c>
      <c r="H12" s="5" t="n">
        <v>-143</v>
      </c>
      <c r="I12" s="8" t="n">
        <v>381.6</v>
      </c>
    </row>
    <row r="13" spans="1:9">
      <c r="A13" s="4" t="s">
        <v>357</v>
      </c>
      <c r="H13" s="8" t="n">
        <v>-32.5</v>
      </c>
      <c r="I13" s="8" t="n">
        <v>5.5</v>
      </c>
    </row>
    <row r="14" spans="1:9">
      <c r="A14" s="4" t="s">
        <v>60</v>
      </c>
      <c r="B14" s="8" t="n">
        <v>-25.7</v>
      </c>
      <c r="C14" s="8" t="n">
        <v>-159.8</v>
      </c>
      <c r="D14" s="5" t="n">
        <v>10</v>
      </c>
      <c r="E14" s="8" t="n">
        <v>119.4</v>
      </c>
      <c r="F14" s="5" t="n">
        <v>220</v>
      </c>
      <c r="G14" s="8" t="n">
        <v>47.7</v>
      </c>
      <c r="H14" s="8" t="n">
        <v>-175.5</v>
      </c>
      <c r="I14" s="8" t="n">
        <v>387.1</v>
      </c>
    </row>
    <row r="15" spans="1:9">
      <c r="A15" s="4" t="s">
        <v>353</v>
      </c>
      <c r="B15" s="8" t="n">
        <v>-466.5</v>
      </c>
      <c r="C15" s="7" t="n">
        <v>-440.8</v>
      </c>
      <c r="D15" s="5" t="n">
        <v>-281</v>
      </c>
      <c r="E15" s="8" t="n">
        <v>-318.6</v>
      </c>
      <c r="F15" s="9" t="n">
        <v>-438</v>
      </c>
      <c r="G15" s="5" t="n">
        <v>-658</v>
      </c>
      <c r="H15" s="8" t="n">
        <v>-466.5</v>
      </c>
      <c r="I15" s="8" t="n">
        <v>-318.6</v>
      </c>
    </row>
    <row r="16" spans="1:9">
      <c r="A16" s="4" t="s">
        <v>346</v>
      </c>
    </row>
    <row r="17" spans="1:9">
      <c r="A17" s="3" t="s">
        <v>351</v>
      </c>
    </row>
    <row r="18" spans="1:9">
      <c r="A18" s="4" t="s">
        <v>352</v>
      </c>
      <c r="D18" s="8" t="n">
        <v>-104.5</v>
      </c>
      <c r="G18" s="8" t="n">
        <v>-490.5</v>
      </c>
      <c r="H18" s="8" t="n">
        <v>-104.5</v>
      </c>
      <c r="I18" s="8" t="n">
        <v>-490.5</v>
      </c>
    </row>
    <row r="19" spans="1:9">
      <c r="A19" s="4" t="s">
        <v>354</v>
      </c>
      <c r="H19" s="8" t="n">
        <v>-131.6</v>
      </c>
      <c r="I19" s="5" t="n">
        <v>363</v>
      </c>
    </row>
    <row r="20" spans="1:9">
      <c r="A20" s="4" t="s">
        <v>355</v>
      </c>
      <c r="H20" s="8" t="n">
        <v>-24.6</v>
      </c>
      <c r="I20" s="8" t="n">
        <v>29.8</v>
      </c>
    </row>
    <row r="21" spans="1:9">
      <c r="A21" s="4" t="s">
        <v>356</v>
      </c>
      <c r="H21" s="8" t="n">
        <v>-156.2</v>
      </c>
      <c r="I21" s="8" t="n">
        <v>392.8</v>
      </c>
    </row>
    <row r="22" spans="1:9">
      <c r="A22" s="4" t="s">
        <v>357</v>
      </c>
      <c r="H22" s="5" t="n">
        <v>0</v>
      </c>
      <c r="I22" s="5" t="n">
        <v>0</v>
      </c>
    </row>
    <row r="23" spans="1:9">
      <c r="A23" s="4" t="s">
        <v>60</v>
      </c>
      <c r="H23" s="8" t="n">
        <v>-156.2</v>
      </c>
      <c r="I23" s="8" t="n">
        <v>392.8</v>
      </c>
    </row>
    <row r="24" spans="1:9">
      <c r="A24" s="4" t="s">
        <v>353</v>
      </c>
      <c r="B24" s="8" t="n">
        <v>-260.7</v>
      </c>
      <c r="E24" s="8" t="n">
        <v>-97.7</v>
      </c>
      <c r="H24" s="8" t="n">
        <v>-260.7</v>
      </c>
      <c r="I24" s="8" t="n">
        <v>-97.7</v>
      </c>
    </row>
    <row r="25" spans="1:9">
      <c r="A25" s="4" t="s">
        <v>358</v>
      </c>
    </row>
    <row r="26" spans="1:9">
      <c r="A26" s="3" t="s">
        <v>351</v>
      </c>
    </row>
    <row r="27" spans="1:9">
      <c r="A27" s="4" t="s">
        <v>352</v>
      </c>
      <c r="D27" s="8" t="n">
        <v>-12.6</v>
      </c>
      <c r="G27" s="8" t="n">
        <v>-3.2</v>
      </c>
      <c r="H27" s="8" t="n">
        <v>-12.6</v>
      </c>
      <c r="I27" s="8" t="n">
        <v>-3.2</v>
      </c>
    </row>
    <row r="28" spans="1:9">
      <c r="A28" s="4" t="s">
        <v>354</v>
      </c>
      <c r="H28" s="8" t="n">
        <v>-2.2</v>
      </c>
      <c r="I28" s="5" t="n">
        <v>-9</v>
      </c>
    </row>
    <row r="29" spans="1:9">
      <c r="A29" s="4" t="s">
        <v>355</v>
      </c>
      <c r="H29" s="5" t="n">
        <v>0</v>
      </c>
      <c r="I29" s="8" t="n">
        <v>0.9</v>
      </c>
    </row>
    <row r="30" spans="1:9">
      <c r="A30" s="4" t="s">
        <v>356</v>
      </c>
      <c r="H30" s="8" t="n">
        <v>-2.2</v>
      </c>
      <c r="I30" s="8" t="n">
        <v>-8.1</v>
      </c>
    </row>
    <row r="31" spans="1:9">
      <c r="A31" s="4" t="s">
        <v>357</v>
      </c>
      <c r="H31" s="8" t="n">
        <v>8.4</v>
      </c>
      <c r="I31" s="8" t="n">
        <v>1.9</v>
      </c>
    </row>
    <row r="32" spans="1:9">
      <c r="A32" s="4" t="s">
        <v>60</v>
      </c>
      <c r="H32" s="8" t="n">
        <v>6.2</v>
      </c>
      <c r="I32" s="8" t="n">
        <v>-6.2</v>
      </c>
    </row>
    <row r="33" spans="1:9">
      <c r="A33" s="4" t="s">
        <v>353</v>
      </c>
      <c r="B33" s="8" t="n">
        <v>-6.4</v>
      </c>
      <c r="E33" s="8" t="n">
        <v>-9.4</v>
      </c>
      <c r="H33" s="8" t="n">
        <v>-6.4</v>
      </c>
      <c r="I33" s="8" t="n">
        <v>-9.4</v>
      </c>
    </row>
    <row r="34" spans="1:9">
      <c r="A34" s="4" t="s">
        <v>359</v>
      </c>
    </row>
    <row r="35" spans="1:9">
      <c r="A35" s="3" t="s">
        <v>351</v>
      </c>
    </row>
    <row r="36" spans="1:9">
      <c r="A36" s="4" t="s">
        <v>352</v>
      </c>
      <c r="D36" s="8" t="n">
        <v>-127.6</v>
      </c>
      <c r="G36" s="8" t="n">
        <v>-116.8</v>
      </c>
      <c r="H36" s="8" t="n">
        <v>-127.6</v>
      </c>
      <c r="I36" s="8" t="n">
        <v>-116.8</v>
      </c>
    </row>
    <row r="37" spans="1:9">
      <c r="A37" s="4" t="s">
        <v>354</v>
      </c>
      <c r="H37" s="8" t="n">
        <v>28.9</v>
      </c>
      <c r="I37" s="8" t="n">
        <v>-3.8</v>
      </c>
    </row>
    <row r="38" spans="1:9">
      <c r="A38" s="4" t="s">
        <v>355</v>
      </c>
      <c r="H38" s="8" t="n">
        <v>-15.3</v>
      </c>
      <c r="I38" s="8" t="n">
        <v>0.7</v>
      </c>
    </row>
    <row r="39" spans="1:9">
      <c r="A39" s="4" t="s">
        <v>356</v>
      </c>
      <c r="H39" s="8" t="n">
        <v>13.6</v>
      </c>
      <c r="I39" s="8" t="n">
        <v>-3.1</v>
      </c>
    </row>
    <row r="40" spans="1:9">
      <c r="A40" s="4" t="s">
        <v>357</v>
      </c>
      <c r="H40" s="5" t="n">
        <v>0</v>
      </c>
      <c r="I40" s="5" t="n">
        <v>0</v>
      </c>
    </row>
    <row r="41" spans="1:9">
      <c r="A41" s="4" t="s">
        <v>60</v>
      </c>
      <c r="H41" s="8" t="n">
        <v>13.6</v>
      </c>
      <c r="I41" s="8" t="n">
        <v>-3.1</v>
      </c>
    </row>
    <row r="42" spans="1:9">
      <c r="A42" s="4" t="s">
        <v>353</v>
      </c>
      <c r="B42" s="5" t="n">
        <v>-114</v>
      </c>
      <c r="E42" s="8" t="n">
        <v>-119.9</v>
      </c>
      <c r="H42" s="5" t="n">
        <v>-114</v>
      </c>
      <c r="I42" s="8" t="n">
        <v>-119.9</v>
      </c>
    </row>
    <row r="43" spans="1:9">
      <c r="A43" s="4" t="s">
        <v>360</v>
      </c>
    </row>
    <row r="44" spans="1:9">
      <c r="A44" s="3" t="s">
        <v>351</v>
      </c>
    </row>
    <row r="45" spans="1:9">
      <c r="A45" s="4" t="s">
        <v>352</v>
      </c>
      <c r="D45" s="8" t="n">
        <v>44.3</v>
      </c>
      <c r="H45" s="8" t="n">
        <v>44.3</v>
      </c>
    </row>
    <row r="46" spans="1:9">
      <c r="A46" s="4" t="s">
        <v>354</v>
      </c>
      <c r="H46" s="5" t="n">
        <v>0</v>
      </c>
    </row>
    <row r="47" spans="1:9">
      <c r="A47" s="4" t="s">
        <v>356</v>
      </c>
      <c r="H47" s="5" t="n">
        <v>0</v>
      </c>
    </row>
    <row r="48" spans="1:9">
      <c r="A48" s="4" t="s">
        <v>357</v>
      </c>
      <c r="H48" s="8" t="n">
        <v>-44.3</v>
      </c>
    </row>
    <row r="49" spans="1:9">
      <c r="A49" s="4" t="s">
        <v>60</v>
      </c>
      <c r="H49" s="8" t="n">
        <v>-44.3</v>
      </c>
    </row>
    <row r="50" spans="1:9">
      <c r="A50" s="4" t="s">
        <v>353</v>
      </c>
      <c r="B50" s="5" t="n">
        <v>0</v>
      </c>
      <c r="H50" s="5" t="n">
        <v>0</v>
      </c>
    </row>
    <row r="51" spans="1:9">
      <c r="A51" s="4" t="s">
        <v>361</v>
      </c>
    </row>
    <row r="52" spans="1:9">
      <c r="A52" s="3" t="s">
        <v>351</v>
      </c>
    </row>
    <row r="53" spans="1:9">
      <c r="A53" s="4" t="s">
        <v>352</v>
      </c>
      <c r="D53" s="7" t="n">
        <v>-90.59999999999999</v>
      </c>
      <c r="G53" s="7" t="n">
        <v>-95.2</v>
      </c>
      <c r="H53" s="8" t="n">
        <v>-90.59999999999999</v>
      </c>
      <c r="I53" s="8" t="n">
        <v>-95.2</v>
      </c>
    </row>
    <row r="54" spans="1:9">
      <c r="A54" s="4" t="s">
        <v>354</v>
      </c>
      <c r="H54" s="8" t="n">
        <v>2.4</v>
      </c>
      <c r="I54" s="5" t="n">
        <v>0</v>
      </c>
    </row>
    <row r="55" spans="1:9">
      <c r="A55" s="4" t="s">
        <v>355</v>
      </c>
      <c r="H55" s="8" t="n">
        <v>-0.6</v>
      </c>
      <c r="I55" s="5" t="n">
        <v>0</v>
      </c>
    </row>
    <row r="56" spans="1:9">
      <c r="A56" s="4" t="s">
        <v>356</v>
      </c>
      <c r="H56" s="8" t="n">
        <v>1.8</v>
      </c>
      <c r="I56" s="5" t="n">
        <v>0</v>
      </c>
    </row>
    <row r="57" spans="1:9">
      <c r="A57" s="4" t="s">
        <v>357</v>
      </c>
      <c r="H57" s="8" t="n">
        <v>3.4</v>
      </c>
      <c r="I57" s="8" t="n">
        <v>3.6</v>
      </c>
    </row>
    <row r="58" spans="1:9">
      <c r="A58" s="4" t="s">
        <v>60</v>
      </c>
      <c r="H58" s="8" t="n">
        <v>5.2</v>
      </c>
      <c r="I58" s="8" t="n">
        <v>3.6</v>
      </c>
    </row>
    <row r="59" spans="1:9">
      <c r="A59" s="4" t="s">
        <v>353</v>
      </c>
      <c r="B59" s="7" t="n">
        <v>-85.40000000000001</v>
      </c>
      <c r="E59" s="7" t="n">
        <v>-91.59999999999999</v>
      </c>
      <c r="H59" s="7" t="n">
        <v>-85.40000000000001</v>
      </c>
      <c r="I59" s="7" t="n">
        <v>-91.59999999999999</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2</v>
      </c>
      <c r="B1" s="2" t="s">
        <v>27</v>
      </c>
      <c r="H1" s="2" t="s">
        <v>1</v>
      </c>
    </row>
    <row r="2" spans="1:9">
      <c r="B2" s="2" t="s">
        <v>2</v>
      </c>
      <c r="C2" s="2" t="s">
        <v>181</v>
      </c>
      <c r="D2" s="2" t="s">
        <v>182</v>
      </c>
      <c r="E2" s="2" t="s">
        <v>28</v>
      </c>
      <c r="F2" s="2" t="s">
        <v>183</v>
      </c>
      <c r="G2" s="2" t="s">
        <v>184</v>
      </c>
      <c r="H2" s="2" t="s">
        <v>2</v>
      </c>
      <c r="I2" s="2" t="s">
        <v>28</v>
      </c>
    </row>
    <row r="3" spans="1:9">
      <c r="A3" s="3" t="s">
        <v>363</v>
      </c>
    </row>
    <row r="4" spans="1:9">
      <c r="A4" s="4" t="s">
        <v>38</v>
      </c>
      <c r="B4" s="7" t="n">
        <v>-9.699999999999999</v>
      </c>
      <c r="E4" s="7" t="n">
        <v>-9.800000000000001</v>
      </c>
      <c r="H4" s="7" t="n">
        <v>-27.9</v>
      </c>
      <c r="I4" s="7" t="n">
        <v>-28.7</v>
      </c>
    </row>
    <row r="5" spans="1:9">
      <c r="A5" s="4" t="s">
        <v>31</v>
      </c>
      <c r="B5" s="8" t="n">
        <v>-452.3</v>
      </c>
      <c r="E5" s="8" t="n">
        <v>-450.2</v>
      </c>
      <c r="H5" s="8" t="n">
        <v>-1383.6</v>
      </c>
      <c r="I5" s="8" t="n">
        <v>-1307.2</v>
      </c>
    </row>
    <row r="6" spans="1:9">
      <c r="A6" s="4" t="s">
        <v>364</v>
      </c>
      <c r="B6" s="8" t="n">
        <v>31.7</v>
      </c>
      <c r="E6" s="8" t="n">
        <v>97.59999999999999</v>
      </c>
      <c r="H6" s="8" t="n">
        <v>-1035.8</v>
      </c>
      <c r="I6" s="8" t="n">
        <v>-890.6</v>
      </c>
    </row>
    <row r="7" spans="1:9">
      <c r="A7" s="4" t="s">
        <v>42</v>
      </c>
      <c r="B7" s="8" t="n">
        <v>4.2</v>
      </c>
      <c r="E7" s="8" t="n">
        <v>7.1</v>
      </c>
      <c r="H7" s="8" t="n">
        <v>-23.4</v>
      </c>
      <c r="I7" s="8" t="n">
        <v>9.5</v>
      </c>
    </row>
    <row r="8" spans="1:9">
      <c r="A8" s="4" t="s">
        <v>40</v>
      </c>
      <c r="B8" s="8" t="n">
        <v>-4.7</v>
      </c>
      <c r="E8" s="8" t="n">
        <v>-0.9</v>
      </c>
      <c r="H8" s="8" t="n">
        <v>30.4</v>
      </c>
      <c r="I8" s="8" t="n">
        <v>-7.7</v>
      </c>
    </row>
    <row r="9" spans="1:9">
      <c r="A9" s="4" t="s">
        <v>43</v>
      </c>
      <c r="B9" s="8" t="n">
        <v>27.5</v>
      </c>
      <c r="C9" s="9" t="n">
        <v>-1121</v>
      </c>
      <c r="D9" s="7" t="n">
        <v>81.09999999999999</v>
      </c>
      <c r="E9" s="8" t="n">
        <v>90.5</v>
      </c>
      <c r="F9" s="7" t="n">
        <v>-1050.3</v>
      </c>
      <c r="G9" s="7" t="n">
        <v>59.7</v>
      </c>
      <c r="H9" s="8" t="n">
        <v>-1012.4</v>
      </c>
      <c r="I9" s="8" t="n">
        <v>-900.1</v>
      </c>
    </row>
    <row r="10" spans="1:9">
      <c r="A10" s="4" t="s">
        <v>365</v>
      </c>
    </row>
    <row r="11" spans="1:9">
      <c r="A11" s="3" t="s">
        <v>363</v>
      </c>
    </row>
    <row r="12" spans="1:9">
      <c r="A12" s="4" t="s">
        <v>366</v>
      </c>
      <c r="H12" s="8" t="n">
        <v>44.3</v>
      </c>
    </row>
    <row r="13" spans="1:9">
      <c r="A13" s="4" t="s">
        <v>367</v>
      </c>
    </row>
    <row r="14" spans="1:9">
      <c r="A14" s="3" t="s">
        <v>363</v>
      </c>
    </row>
    <row r="15" spans="1:9">
      <c r="A15" s="4" t="s">
        <v>368</v>
      </c>
      <c r="B15" s="8" t="n">
        <v>0.1</v>
      </c>
      <c r="E15" s="5" t="n">
        <v>0</v>
      </c>
      <c r="H15" s="8" t="n">
        <v>0.1</v>
      </c>
      <c r="I15" s="8" t="n">
        <v>0.1</v>
      </c>
    </row>
    <row r="16" spans="1:9">
      <c r="A16" s="4" t="s">
        <v>369</v>
      </c>
    </row>
    <row r="17" spans="1:9">
      <c r="A17" s="3" t="s">
        <v>363</v>
      </c>
    </row>
    <row r="18" spans="1:9">
      <c r="A18" s="4" t="s">
        <v>366</v>
      </c>
      <c r="B18" s="5" t="n">
        <v>-3</v>
      </c>
      <c r="E18" s="8" t="n">
        <v>-3.1</v>
      </c>
      <c r="H18" s="8" t="n">
        <v>32.5</v>
      </c>
      <c r="I18" s="8" t="n">
        <v>-5.5</v>
      </c>
    </row>
    <row r="19" spans="1:9">
      <c r="A19" s="4" t="s">
        <v>370</v>
      </c>
    </row>
    <row r="20" spans="1:9">
      <c r="A20" s="3" t="s">
        <v>363</v>
      </c>
    </row>
    <row r="21" spans="1:9">
      <c r="A21" s="4" t="s">
        <v>364</v>
      </c>
      <c r="B21" s="8" t="n">
        <v>-2.4</v>
      </c>
      <c r="E21" s="8" t="n">
        <v>-2.2</v>
      </c>
      <c r="H21" s="8" t="n">
        <v>-9.6</v>
      </c>
      <c r="I21" s="8" t="n">
        <v>-2.4</v>
      </c>
    </row>
    <row r="22" spans="1:9">
      <c r="A22" s="4" t="s">
        <v>42</v>
      </c>
      <c r="B22" s="8" t="n">
        <v>-0.4</v>
      </c>
      <c r="E22" s="8" t="n">
        <v>-0.4</v>
      </c>
      <c r="H22" s="8" t="n">
        <v>1.2</v>
      </c>
      <c r="I22" s="8" t="n">
        <v>0.5</v>
      </c>
    </row>
    <row r="23" spans="1:9">
      <c r="A23" s="4" t="s">
        <v>43</v>
      </c>
      <c r="B23" s="5" t="n">
        <v>-2</v>
      </c>
      <c r="E23" s="8" t="n">
        <v>-1.8</v>
      </c>
      <c r="H23" s="8" t="n">
        <v>-8.4</v>
      </c>
      <c r="I23" s="8" t="n">
        <v>-1.9</v>
      </c>
    </row>
    <row r="24" spans="1:9">
      <c r="A24" s="4" t="s">
        <v>371</v>
      </c>
    </row>
    <row r="25" spans="1:9">
      <c r="A25" s="3" t="s">
        <v>363</v>
      </c>
    </row>
    <row r="26" spans="1:9">
      <c r="A26" s="4" t="s">
        <v>38</v>
      </c>
      <c r="B26" s="8" t="n">
        <v>-0.6</v>
      </c>
      <c r="E26" s="8" t="n">
        <v>-0.6</v>
      </c>
      <c r="H26" s="8" t="n">
        <v>-1.7</v>
      </c>
      <c r="I26" s="8" t="n">
        <v>-1.7</v>
      </c>
    </row>
    <row r="27" spans="1:9">
      <c r="A27" s="4" t="s">
        <v>372</v>
      </c>
    </row>
    <row r="28" spans="1:9">
      <c r="A28" s="3" t="s">
        <v>363</v>
      </c>
    </row>
    <row r="29" spans="1:9">
      <c r="A29" s="4" t="s">
        <v>31</v>
      </c>
      <c r="B29" s="8" t="n">
        <v>-1.8</v>
      </c>
      <c r="E29" s="8" t="n">
        <v>-1.6</v>
      </c>
      <c r="H29" s="8" t="n">
        <v>-7.9</v>
      </c>
      <c r="I29" s="8" t="n">
        <v>-0.7</v>
      </c>
    </row>
    <row r="30" spans="1:9">
      <c r="A30" s="4" t="s">
        <v>373</v>
      </c>
    </row>
    <row r="31" spans="1:9">
      <c r="A31" s="3" t="s">
        <v>363</v>
      </c>
    </row>
    <row r="32" spans="1:9">
      <c r="A32" s="4" t="s">
        <v>42</v>
      </c>
      <c r="H32" s="8" t="n">
        <v>-0.7</v>
      </c>
      <c r="I32" s="5" t="n">
        <v>0</v>
      </c>
    </row>
    <row r="33" spans="1:9">
      <c r="A33" s="4" t="s">
        <v>40</v>
      </c>
      <c r="H33" s="5" t="n">
        <v>45</v>
      </c>
      <c r="I33" s="5" t="n">
        <v>0</v>
      </c>
    </row>
    <row r="34" spans="1:9">
      <c r="A34" s="4" t="s">
        <v>43</v>
      </c>
      <c r="H34" s="8" t="n">
        <v>44.3</v>
      </c>
      <c r="I34" s="5" t="n">
        <v>0</v>
      </c>
    </row>
    <row r="35" spans="1:9">
      <c r="A35" s="4" t="s">
        <v>374</v>
      </c>
    </row>
    <row r="36" spans="1:9">
      <c r="A36" s="3" t="s">
        <v>363</v>
      </c>
    </row>
    <row r="37" spans="1:9">
      <c r="A37" s="4" t="s">
        <v>368</v>
      </c>
      <c r="B37" s="8" t="n">
        <v>-1.4</v>
      </c>
      <c r="E37" s="8" t="n">
        <v>-1.8</v>
      </c>
      <c r="H37" s="8" t="n">
        <v>-4.8</v>
      </c>
      <c r="I37" s="8" t="n">
        <v>-5.1</v>
      </c>
    </row>
    <row r="38" spans="1:9">
      <c r="A38" s="4" t="s">
        <v>42</v>
      </c>
      <c r="B38" s="8" t="n">
        <v>0.4</v>
      </c>
      <c r="E38" s="8" t="n">
        <v>0.5</v>
      </c>
      <c r="H38" s="8" t="n">
        <v>1.4</v>
      </c>
      <c r="I38" s="8" t="n">
        <v>1.5</v>
      </c>
    </row>
    <row r="39" spans="1:9">
      <c r="A39" s="4" t="s">
        <v>366</v>
      </c>
      <c r="B39" s="5" t="n">
        <v>-1</v>
      </c>
      <c r="E39" s="8" t="n">
        <v>-1.3</v>
      </c>
      <c r="H39" s="8" t="n">
        <v>-3.4</v>
      </c>
      <c r="I39" s="8" t="n">
        <v>-3.6</v>
      </c>
    </row>
    <row r="40" spans="1:9">
      <c r="A40" s="4" t="s">
        <v>375</v>
      </c>
    </row>
    <row r="41" spans="1:9">
      <c r="A41" s="3" t="s">
        <v>363</v>
      </c>
    </row>
    <row r="42" spans="1:9">
      <c r="A42" s="4" t="s">
        <v>368</v>
      </c>
      <c r="B42" s="7" t="n">
        <v>-1.5</v>
      </c>
      <c r="E42" s="7" t="n">
        <v>-1.8</v>
      </c>
      <c r="H42" s="7" t="n">
        <v>-4.9</v>
      </c>
      <c r="I42" s="7" t="n">
        <v>-5.2</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7</v>
      </c>
      <c r="D1" s="2" t="s">
        <v>1</v>
      </c>
    </row>
    <row r="2" spans="1:5">
      <c r="B2" s="2" t="s">
        <v>2</v>
      </c>
      <c r="C2" s="2" t="s">
        <v>28</v>
      </c>
      <c r="D2" s="2" t="s">
        <v>2</v>
      </c>
      <c r="E2" s="2" t="s">
        <v>28</v>
      </c>
    </row>
    <row r="3" spans="1:5">
      <c r="A3" s="3" t="s">
        <v>377</v>
      </c>
    </row>
    <row r="4" spans="1:5">
      <c r="A4" s="4" t="s">
        <v>45</v>
      </c>
      <c r="B4" s="9" t="n">
        <v>28</v>
      </c>
      <c r="C4" s="7" t="n">
        <v>90.59999999999999</v>
      </c>
      <c r="D4" s="7" t="n">
        <v>-1012.8</v>
      </c>
      <c r="E4" s="7" t="n">
        <v>-899.6</v>
      </c>
    </row>
    <row r="5" spans="1:5">
      <c r="A5" s="4" t="s">
        <v>378</v>
      </c>
      <c r="B5" s="8" t="n">
        <v>222.4</v>
      </c>
      <c r="C5" s="8" t="n">
        <v>229.5</v>
      </c>
      <c r="D5" s="8" t="n">
        <v>224.9</v>
      </c>
      <c r="E5" s="8" t="n">
        <v>229.6</v>
      </c>
    </row>
    <row r="6" spans="1:5">
      <c r="A6" s="4" t="s">
        <v>379</v>
      </c>
      <c r="B6" s="10" t="n">
        <v>0.13</v>
      </c>
      <c r="C6" s="10" t="n">
        <v>0.39</v>
      </c>
      <c r="D6" s="10" t="n">
        <v>-4.5</v>
      </c>
      <c r="E6" s="10" t="n">
        <v>-3.92</v>
      </c>
    </row>
    <row r="7" spans="1:5">
      <c r="A7" s="3" t="s">
        <v>380</v>
      </c>
    </row>
    <row r="8" spans="1:5">
      <c r="A8" s="4" t="s">
        <v>45</v>
      </c>
      <c r="B8" s="9" t="n">
        <v>28</v>
      </c>
      <c r="C8" s="7" t="n">
        <v>90.59999999999999</v>
      </c>
      <c r="D8" s="7" t="n">
        <v>-1012.8</v>
      </c>
      <c r="E8" s="7" t="n">
        <v>-899.6</v>
      </c>
    </row>
    <row r="9" spans="1:5">
      <c r="A9" s="4" t="s">
        <v>378</v>
      </c>
      <c r="B9" s="8" t="n">
        <v>222.4</v>
      </c>
      <c r="C9" s="8" t="n">
        <v>229.5</v>
      </c>
      <c r="D9" s="8" t="n">
        <v>224.9</v>
      </c>
      <c r="E9" s="8" t="n">
        <v>229.6</v>
      </c>
    </row>
    <row r="10" spans="1:5">
      <c r="A10" s="4" t="s">
        <v>381</v>
      </c>
      <c r="B10" s="8" t="n">
        <v>1.3</v>
      </c>
      <c r="C10" s="8" t="n">
        <v>3.6</v>
      </c>
      <c r="D10" s="5" t="n">
        <v>0</v>
      </c>
      <c r="E10" s="5" t="n">
        <v>0</v>
      </c>
    </row>
    <row r="11" spans="1:5">
      <c r="A11" s="4" t="s">
        <v>382</v>
      </c>
      <c r="B11" s="8" t="n">
        <v>223.7</v>
      </c>
      <c r="C11" s="8" t="n">
        <v>233.1</v>
      </c>
      <c r="D11" s="8" t="n">
        <v>224.9</v>
      </c>
      <c r="E11" s="8" t="n">
        <v>229.6</v>
      </c>
    </row>
    <row r="12" spans="1:5">
      <c r="A12" s="4" t="s">
        <v>383</v>
      </c>
      <c r="B12" s="10" t="n">
        <v>0.13</v>
      </c>
      <c r="C12" s="10" t="n">
        <v>0.39</v>
      </c>
      <c r="D12" s="10" t="n">
        <v>-4.5</v>
      </c>
      <c r="E12" s="10" t="n">
        <v>-3.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7</v>
      </c>
      <c r="D1" s="2" t="s">
        <v>1</v>
      </c>
    </row>
    <row r="2" spans="1:5">
      <c r="B2" s="2" t="s">
        <v>2</v>
      </c>
      <c r="C2" s="2" t="s">
        <v>28</v>
      </c>
      <c r="D2" s="2" t="s">
        <v>2</v>
      </c>
      <c r="E2" s="2" t="s">
        <v>28</v>
      </c>
    </row>
    <row r="3" spans="1:5">
      <c r="A3" s="3" t="s">
        <v>197</v>
      </c>
    </row>
    <row r="4" spans="1:5">
      <c r="A4" s="4" t="s">
        <v>385</v>
      </c>
      <c r="B4" s="8" t="n">
        <v>4.4</v>
      </c>
      <c r="C4" s="8" t="n">
        <v>0.8</v>
      </c>
      <c r="D4" s="8" t="n">
        <v>5.1</v>
      </c>
      <c r="E4" s="8"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6</v>
      </c>
      <c r="B1" s="2" t="s">
        <v>387</v>
      </c>
      <c r="C1" s="2" t="s">
        <v>28</v>
      </c>
      <c r="D1" s="2" t="s">
        <v>2</v>
      </c>
      <c r="E1" s="2" t="s">
        <v>65</v>
      </c>
    </row>
    <row r="2" spans="1:5">
      <c r="A2" s="3" t="s">
        <v>388</v>
      </c>
    </row>
    <row r="3" spans="1:5">
      <c r="A3" s="4" t="s">
        <v>73</v>
      </c>
      <c r="D3" s="9" t="n">
        <v>2488</v>
      </c>
      <c r="E3" s="7" t="n">
        <v>2800.7</v>
      </c>
    </row>
    <row r="4" spans="1:5">
      <c r="A4" s="4" t="s">
        <v>264</v>
      </c>
    </row>
    <row r="5" spans="1:5">
      <c r="A5" s="3" t="s">
        <v>388</v>
      </c>
    </row>
    <row r="6" spans="1:5">
      <c r="A6" s="4" t="s">
        <v>73</v>
      </c>
      <c r="B6" s="7" t="n">
        <v>96.5</v>
      </c>
    </row>
    <row r="7" spans="1:5">
      <c r="A7" s="4" t="s">
        <v>389</v>
      </c>
    </row>
    <row r="8" spans="1:5">
      <c r="A8" s="3" t="s">
        <v>390</v>
      </c>
    </row>
    <row r="9" spans="1:5">
      <c r="A9" s="4" t="s">
        <v>391</v>
      </c>
      <c r="B9" s="8" t="n">
        <v>13.5</v>
      </c>
    </row>
    <row r="10" spans="1:5">
      <c r="A10" s="4" t="s">
        <v>392</v>
      </c>
    </row>
    <row r="11" spans="1:5">
      <c r="A11" s="3" t="s">
        <v>388</v>
      </c>
    </row>
    <row r="12" spans="1:5">
      <c r="A12" s="4" t="s">
        <v>391</v>
      </c>
      <c r="B12" s="7" t="n">
        <v>18.3</v>
      </c>
    </row>
    <row r="13" spans="1:5">
      <c r="A13" s="4" t="s">
        <v>393</v>
      </c>
      <c r="B13" s="4" t="s">
        <v>394</v>
      </c>
    </row>
    <row r="14" spans="1:5">
      <c r="A14" s="4" t="s">
        <v>395</v>
      </c>
    </row>
    <row r="15" spans="1:5">
      <c r="A15" s="3" t="s">
        <v>388</v>
      </c>
    </row>
    <row r="16" spans="1:5">
      <c r="A16" s="4" t="s">
        <v>391</v>
      </c>
      <c r="B16" s="7" t="n">
        <v>64.7</v>
      </c>
    </row>
    <row r="17" spans="1:5">
      <c r="A17" s="4" t="s">
        <v>393</v>
      </c>
      <c r="B17" s="4" t="s">
        <v>394</v>
      </c>
    </row>
    <row r="18" spans="1:5">
      <c r="A18" s="4" t="s">
        <v>268</v>
      </c>
    </row>
    <row r="19" spans="1:5">
      <c r="A19" s="3" t="s">
        <v>388</v>
      </c>
    </row>
    <row r="20" spans="1:5">
      <c r="A20" s="4" t="s">
        <v>73</v>
      </c>
      <c r="C20" s="9" t="n">
        <v>49</v>
      </c>
    </row>
    <row r="21" spans="1:5">
      <c r="A21" s="4" t="s">
        <v>396</v>
      </c>
    </row>
    <row r="22" spans="1:5">
      <c r="A22" s="3" t="s">
        <v>390</v>
      </c>
    </row>
    <row r="23" spans="1:5">
      <c r="A23" s="4" t="s">
        <v>391</v>
      </c>
      <c r="C23" s="8" t="n">
        <v>8.5</v>
      </c>
    </row>
    <row r="24" spans="1:5">
      <c r="A24" s="4" t="s">
        <v>397</v>
      </c>
    </row>
    <row r="25" spans="1:5">
      <c r="A25" s="3" t="s">
        <v>388</v>
      </c>
    </row>
    <row r="26" spans="1:5">
      <c r="A26" s="4" t="s">
        <v>391</v>
      </c>
      <c r="C26" s="7" t="n">
        <v>18.1</v>
      </c>
    </row>
    <row r="27" spans="1:5">
      <c r="A27" s="4" t="s">
        <v>393</v>
      </c>
      <c r="C27" s="4" t="s">
        <v>394</v>
      </c>
    </row>
    <row r="28" spans="1:5">
      <c r="A28" s="4" t="s">
        <v>398</v>
      </c>
    </row>
    <row r="29" spans="1:5">
      <c r="A29" s="3" t="s">
        <v>388</v>
      </c>
    </row>
    <row r="30" spans="1:5">
      <c r="A30" s="4" t="s">
        <v>391</v>
      </c>
      <c r="C30" s="7" t="n">
        <v>22.4</v>
      </c>
    </row>
    <row r="31" spans="1:5">
      <c r="A31" s="4" t="s">
        <v>393</v>
      </c>
      <c r="C31"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9</v>
      </c>
      <c r="B1" s="2" t="s">
        <v>387</v>
      </c>
      <c r="C1" s="2" t="s">
        <v>183</v>
      </c>
      <c r="D1" s="2" t="s">
        <v>2</v>
      </c>
      <c r="E1" s="2" t="s">
        <v>65</v>
      </c>
    </row>
    <row r="2" spans="1:5">
      <c r="A2" s="3" t="s">
        <v>265</v>
      </c>
    </row>
    <row r="3" spans="1:5">
      <c r="A3" s="4" t="s">
        <v>400</v>
      </c>
      <c r="D3" s="7" t="n">
        <v>3443.6</v>
      </c>
      <c r="E3" s="7" t="n">
        <v>4539.2</v>
      </c>
    </row>
    <row r="4" spans="1:5">
      <c r="A4" s="4" t="s">
        <v>264</v>
      </c>
    </row>
    <row r="5" spans="1:5">
      <c r="A5" s="3" t="s">
        <v>265</v>
      </c>
    </row>
    <row r="6" spans="1:5">
      <c r="A6" s="4" t="s">
        <v>401</v>
      </c>
      <c r="B6" s="9" t="n">
        <v>120</v>
      </c>
    </row>
    <row r="7" spans="1:5">
      <c r="A7" s="4" t="s">
        <v>402</v>
      </c>
      <c r="B7" s="9" t="n">
        <v>30</v>
      </c>
    </row>
    <row r="8" spans="1:5">
      <c r="A8" s="4" t="s">
        <v>400</v>
      </c>
      <c r="D8" s="7" t="n">
        <v>58.5</v>
      </c>
    </row>
    <row r="9" spans="1:5">
      <c r="A9" s="4" t="s">
        <v>268</v>
      </c>
    </row>
    <row r="10" spans="1:5">
      <c r="A10" s="3" t="s">
        <v>265</v>
      </c>
    </row>
    <row r="11" spans="1:5">
      <c r="A11" s="4" t="s">
        <v>401</v>
      </c>
      <c r="C11" s="9" t="n">
        <v>132</v>
      </c>
    </row>
    <row r="12" spans="1:5">
      <c r="A12" s="4" t="s">
        <v>400</v>
      </c>
      <c r="C12" s="7" t="n">
        <v>83.9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3</v>
      </c>
      <c r="B1" s="2" t="s">
        <v>27</v>
      </c>
      <c r="D1" s="2" t="s">
        <v>1</v>
      </c>
    </row>
    <row r="2" spans="1:5">
      <c r="B2" s="2" t="s">
        <v>2</v>
      </c>
      <c r="C2" s="2" t="s">
        <v>28</v>
      </c>
      <c r="D2" s="2" t="s">
        <v>2</v>
      </c>
      <c r="E2" s="2" t="s">
        <v>28</v>
      </c>
    </row>
    <row r="3" spans="1:5">
      <c r="A3" s="3" t="s">
        <v>404</v>
      </c>
    </row>
    <row r="4" spans="1:5">
      <c r="A4" s="4" t="s">
        <v>405</v>
      </c>
      <c r="D4" s="5" t="n">
        <v>2</v>
      </c>
    </row>
    <row r="5" spans="1:5">
      <c r="A5" s="4" t="s">
        <v>406</v>
      </c>
    </row>
    <row r="6" spans="1:5">
      <c r="A6" s="3" t="s">
        <v>404</v>
      </c>
    </row>
    <row r="7" spans="1:5">
      <c r="A7" s="4" t="s">
        <v>407</v>
      </c>
      <c r="B7" s="4" t="s">
        <v>408</v>
      </c>
      <c r="C7" s="4" t="s">
        <v>408</v>
      </c>
      <c r="D7" s="4" t="s">
        <v>408</v>
      </c>
      <c r="E7" s="4" t="s">
        <v>4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9</v>
      </c>
      <c r="B1" s="2" t="s">
        <v>27</v>
      </c>
      <c r="D1" s="2" t="s">
        <v>1</v>
      </c>
    </row>
    <row r="2" spans="1:5">
      <c r="B2" s="2" t="s">
        <v>2</v>
      </c>
      <c r="C2" s="2" t="s">
        <v>28</v>
      </c>
      <c r="D2" s="2" t="s">
        <v>2</v>
      </c>
      <c r="E2" s="2" t="s">
        <v>28</v>
      </c>
    </row>
    <row r="3" spans="1:5">
      <c r="A3" s="3" t="s">
        <v>410</v>
      </c>
    </row>
    <row r="4" spans="1:5">
      <c r="A4" s="4" t="s">
        <v>30</v>
      </c>
      <c r="B4" s="7" t="n">
        <v>928.4</v>
      </c>
      <c r="C4" s="7" t="n">
        <v>1009.2</v>
      </c>
      <c r="D4" s="7" t="n">
        <v>2926.6</v>
      </c>
      <c r="E4" s="7" t="n">
        <v>2902.4</v>
      </c>
    </row>
    <row r="5" spans="1:5">
      <c r="A5" s="4" t="s">
        <v>411</v>
      </c>
    </row>
    <row r="6" spans="1:5">
      <c r="A6" s="3" t="s">
        <v>410</v>
      </c>
    </row>
    <row r="7" spans="1:5">
      <c r="A7" s="4" t="s">
        <v>30</v>
      </c>
      <c r="B7" s="8" t="n">
        <v>495.2</v>
      </c>
      <c r="C7" s="8" t="n">
        <v>558.5</v>
      </c>
      <c r="D7" s="8" t="n">
        <v>1552.3</v>
      </c>
      <c r="E7" s="8" t="n">
        <v>1570.3</v>
      </c>
    </row>
    <row r="8" spans="1:5">
      <c r="A8" s="4" t="s">
        <v>412</v>
      </c>
    </row>
    <row r="9" spans="1:5">
      <c r="A9" s="3" t="s">
        <v>410</v>
      </c>
    </row>
    <row r="10" spans="1:5">
      <c r="A10" s="4" t="s">
        <v>30</v>
      </c>
      <c r="B10" s="7" t="n">
        <v>433.2</v>
      </c>
      <c r="C10" s="7" t="n">
        <v>450.7</v>
      </c>
      <c r="D10" s="7" t="n">
        <v>1374.3</v>
      </c>
      <c r="E10" s="7" t="n">
        <v>13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9" t="n">
        <v>1</v>
      </c>
      <c r="C3" s="9" t="n">
        <v>1</v>
      </c>
    </row>
    <row r="4" spans="1:3">
      <c r="A4" s="4" t="s">
        <v>102</v>
      </c>
      <c r="B4" s="5" t="n">
        <v>250000</v>
      </c>
      <c r="C4" s="5" t="n">
        <v>250000</v>
      </c>
    </row>
    <row r="5" spans="1:3">
      <c r="A5" s="4" t="s">
        <v>103</v>
      </c>
      <c r="B5" s="5" t="n">
        <v>0</v>
      </c>
      <c r="C5" s="5" t="n">
        <v>0</v>
      </c>
    </row>
    <row r="6" spans="1:3">
      <c r="A6" s="4" t="s">
        <v>104</v>
      </c>
      <c r="B6" s="10" t="n">
        <v>0.01</v>
      </c>
      <c r="C6" s="10" t="n">
        <v>0.01</v>
      </c>
    </row>
    <row r="7" spans="1:3">
      <c r="A7" s="4" t="s">
        <v>105</v>
      </c>
      <c r="B7" s="5" t="n">
        <v>400000000</v>
      </c>
      <c r="C7" s="5" t="n">
        <v>400000000</v>
      </c>
    </row>
    <row r="8" spans="1:3">
      <c r="A8" s="4" t="s">
        <v>106</v>
      </c>
      <c r="B8" s="5" t="n">
        <v>264500000</v>
      </c>
      <c r="C8" s="5" t="n">
        <v>264500000</v>
      </c>
    </row>
    <row r="9" spans="1:3">
      <c r="A9" s="4" t="s">
        <v>107</v>
      </c>
      <c r="B9" s="5" t="n">
        <v>222500000</v>
      </c>
      <c r="C9" s="5" t="n">
        <v>226800000</v>
      </c>
    </row>
    <row r="10" spans="1:3">
      <c r="A10" s="4" t="s">
        <v>108</v>
      </c>
      <c r="B10" s="5" t="n">
        <v>42000000</v>
      </c>
      <c r="C10" s="5" t="n">
        <v>37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7</v>
      </c>
      <c r="D1" s="2" t="s">
        <v>1</v>
      </c>
    </row>
    <row r="2" spans="1:5">
      <c r="B2" s="2" t="s">
        <v>2</v>
      </c>
      <c r="C2" s="2" t="s">
        <v>28</v>
      </c>
      <c r="D2" s="2" t="s">
        <v>2</v>
      </c>
      <c r="E2" s="2" t="s">
        <v>28</v>
      </c>
    </row>
    <row r="3" spans="1:5">
      <c r="A3" s="3" t="s">
        <v>410</v>
      </c>
    </row>
    <row r="4" spans="1:5">
      <c r="A4" s="4" t="s">
        <v>30</v>
      </c>
      <c r="B4" s="7" t="n">
        <v>928.4</v>
      </c>
      <c r="C4" s="7" t="n">
        <v>1009.2</v>
      </c>
      <c r="D4" s="7" t="n">
        <v>2926.6</v>
      </c>
      <c r="E4" s="7" t="n">
        <v>2902.4</v>
      </c>
    </row>
    <row r="5" spans="1:5">
      <c r="A5" s="4" t="s">
        <v>411</v>
      </c>
    </row>
    <row r="6" spans="1:5">
      <c r="A6" s="3" t="s">
        <v>410</v>
      </c>
    </row>
    <row r="7" spans="1:5">
      <c r="A7" s="4" t="s">
        <v>30</v>
      </c>
      <c r="B7" s="8" t="n">
        <v>495.2</v>
      </c>
      <c r="C7" s="8" t="n">
        <v>558.5</v>
      </c>
      <c r="D7" s="8" t="n">
        <v>1552.3</v>
      </c>
      <c r="E7" s="8" t="n">
        <v>1570.3</v>
      </c>
    </row>
    <row r="8" spans="1:5">
      <c r="A8" s="4" t="s">
        <v>412</v>
      </c>
    </row>
    <row r="9" spans="1:5">
      <c r="A9" s="3" t="s">
        <v>410</v>
      </c>
    </row>
    <row r="10" spans="1:5">
      <c r="A10" s="4" t="s">
        <v>30</v>
      </c>
      <c r="B10" s="8" t="n">
        <v>433.2</v>
      </c>
      <c r="C10" s="8" t="n">
        <v>450.7</v>
      </c>
      <c r="D10" s="8" t="n">
        <v>1374.3</v>
      </c>
      <c r="E10" s="8" t="n">
        <v>1332.1</v>
      </c>
    </row>
    <row r="11" spans="1:5">
      <c r="A11" s="4" t="s">
        <v>414</v>
      </c>
    </row>
    <row r="12" spans="1:5">
      <c r="A12" s="3" t="s">
        <v>410</v>
      </c>
    </row>
    <row r="13" spans="1:5">
      <c r="A13" s="4" t="s">
        <v>30</v>
      </c>
      <c r="B13" s="8" t="n">
        <v>920.6</v>
      </c>
      <c r="C13" s="8" t="n">
        <v>999.8</v>
      </c>
      <c r="D13" s="8" t="n">
        <v>2899.1</v>
      </c>
      <c r="E13" s="8" t="n">
        <v>2872.2</v>
      </c>
    </row>
    <row r="14" spans="1:5">
      <c r="A14" s="4" t="s">
        <v>415</v>
      </c>
    </row>
    <row r="15" spans="1:5">
      <c r="A15" s="3" t="s">
        <v>410</v>
      </c>
    </row>
    <row r="16" spans="1:5">
      <c r="A16" s="4" t="s">
        <v>30</v>
      </c>
      <c r="B16" s="8" t="n">
        <v>487.4</v>
      </c>
      <c r="C16" s="8" t="n">
        <v>549.1</v>
      </c>
      <c r="D16" s="8" t="n">
        <v>1524.8</v>
      </c>
      <c r="E16" s="8" t="n">
        <v>1540.1</v>
      </c>
    </row>
    <row r="17" spans="1:5">
      <c r="A17" s="4" t="s">
        <v>416</v>
      </c>
    </row>
    <row r="18" spans="1:5">
      <c r="A18" s="3" t="s">
        <v>410</v>
      </c>
    </row>
    <row r="19" spans="1:5">
      <c r="A19" s="4" t="s">
        <v>30</v>
      </c>
      <c r="B19" s="8" t="n">
        <v>433.2</v>
      </c>
      <c r="C19" s="8" t="n">
        <v>450.7</v>
      </c>
      <c r="D19" s="8" t="n">
        <v>1374.3</v>
      </c>
      <c r="E19" s="8" t="n">
        <v>1332.1</v>
      </c>
    </row>
    <row r="20" spans="1:5">
      <c r="A20" s="4" t="s">
        <v>417</v>
      </c>
    </row>
    <row r="21" spans="1:5">
      <c r="A21" s="3" t="s">
        <v>410</v>
      </c>
    </row>
    <row r="22" spans="1:5">
      <c r="A22" s="4" t="s">
        <v>30</v>
      </c>
      <c r="B22" s="7" t="n">
        <v>7.8</v>
      </c>
      <c r="C22" s="7" t="n">
        <v>9.4</v>
      </c>
      <c r="D22" s="7" t="n">
        <v>27.5</v>
      </c>
      <c r="E22" s="7" t="n">
        <v>3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7</v>
      </c>
      <c r="D1" s="2" t="s">
        <v>1</v>
      </c>
    </row>
    <row r="2" spans="1:5">
      <c r="B2" s="2" t="s">
        <v>2</v>
      </c>
      <c r="C2" s="2" t="s">
        <v>28</v>
      </c>
      <c r="D2" s="2" t="s">
        <v>2</v>
      </c>
      <c r="E2" s="2" t="s">
        <v>28</v>
      </c>
    </row>
    <row r="3" spans="1:5">
      <c r="A3" s="3" t="s">
        <v>419</v>
      </c>
    </row>
    <row r="4" spans="1:5">
      <c r="A4" s="4" t="s">
        <v>420</v>
      </c>
      <c r="B4" s="7" t="n">
        <v>45.5</v>
      </c>
      <c r="C4" s="7" t="n">
        <v>107.9</v>
      </c>
      <c r="D4" s="7" t="n">
        <v>-1039.9</v>
      </c>
      <c r="E4" s="7" t="n">
        <v>-855.9</v>
      </c>
    </row>
    <row r="5" spans="1:5">
      <c r="A5" s="4" t="s">
        <v>34</v>
      </c>
      <c r="B5" s="5" t="n">
        <v>0</v>
      </c>
      <c r="C5" s="5" t="n">
        <v>0</v>
      </c>
      <c r="D5" s="8" t="n">
        <v>1085.8</v>
      </c>
      <c r="E5" s="8" t="n">
        <v>1092.9</v>
      </c>
    </row>
    <row r="6" spans="1:5">
      <c r="A6" s="4" t="s">
        <v>35</v>
      </c>
      <c r="B6" s="8" t="n">
        <v>12.1</v>
      </c>
      <c r="C6" s="8" t="n">
        <v>20.6</v>
      </c>
      <c r="D6" s="8" t="n">
        <v>211.2</v>
      </c>
      <c r="E6" s="8" t="n">
        <v>105.4</v>
      </c>
    </row>
    <row r="7" spans="1:5">
      <c r="A7" s="4" t="s">
        <v>38</v>
      </c>
      <c r="B7" s="8" t="n">
        <v>9.699999999999999</v>
      </c>
      <c r="C7" s="8" t="n">
        <v>9.800000000000001</v>
      </c>
      <c r="D7" s="8" t="n">
        <v>27.9</v>
      </c>
      <c r="E7" s="8" t="n">
        <v>28.7</v>
      </c>
    </row>
    <row r="8" spans="1:5">
      <c r="A8" s="4" t="s">
        <v>39</v>
      </c>
      <c r="B8" s="8" t="n">
        <v>-0.6</v>
      </c>
      <c r="C8" s="8" t="n">
        <v>-0.4</v>
      </c>
      <c r="D8" s="8" t="n">
        <v>-1.6</v>
      </c>
      <c r="E8" s="8" t="n">
        <v>-1.7</v>
      </c>
    </row>
    <row r="9" spans="1:5">
      <c r="A9" s="4" t="s">
        <v>40</v>
      </c>
      <c r="B9" s="8" t="n">
        <v>4.7</v>
      </c>
      <c r="C9" s="8" t="n">
        <v>0.9</v>
      </c>
      <c r="D9" s="8" t="n">
        <v>-30.4</v>
      </c>
      <c r="E9" s="8" t="n">
        <v>7.7</v>
      </c>
    </row>
    <row r="10" spans="1:5">
      <c r="A10" s="4" t="s">
        <v>146</v>
      </c>
      <c r="D10" s="8" t="n">
        <v>149.7</v>
      </c>
      <c r="E10" s="8" t="n">
        <v>140.5</v>
      </c>
    </row>
    <row r="11" spans="1:5">
      <c r="A11" s="4" t="s">
        <v>41</v>
      </c>
      <c r="B11" s="8" t="n">
        <v>31.7</v>
      </c>
      <c r="C11" s="8" t="n">
        <v>97.59999999999999</v>
      </c>
      <c r="D11" s="8" t="n">
        <v>-1035.8</v>
      </c>
      <c r="E11" s="8" t="n">
        <v>-890.6</v>
      </c>
    </row>
    <row r="12" spans="1:5">
      <c r="A12" s="4" t="s">
        <v>414</v>
      </c>
    </row>
    <row r="13" spans="1:5">
      <c r="A13" s="3" t="s">
        <v>419</v>
      </c>
    </row>
    <row r="14" spans="1:5">
      <c r="A14" s="4" t="s">
        <v>420</v>
      </c>
      <c r="B14" s="8" t="n">
        <v>157.5</v>
      </c>
      <c r="C14" s="8" t="n">
        <v>256.8</v>
      </c>
      <c r="D14" s="8" t="n">
        <v>562.5</v>
      </c>
      <c r="E14" s="8" t="n">
        <v>647.6</v>
      </c>
    </row>
    <row r="15" spans="1:5">
      <c r="A15" s="4" t="s">
        <v>415</v>
      </c>
    </row>
    <row r="16" spans="1:5">
      <c r="A16" s="3" t="s">
        <v>419</v>
      </c>
    </row>
    <row r="17" spans="1:5">
      <c r="A17" s="4" t="s">
        <v>420</v>
      </c>
      <c r="B17" s="8" t="n">
        <v>47.8</v>
      </c>
      <c r="C17" s="5" t="n">
        <v>127</v>
      </c>
      <c r="D17" s="8" t="n">
        <v>199.6</v>
      </c>
      <c r="E17" s="8" t="n">
        <v>278.9</v>
      </c>
    </row>
    <row r="18" spans="1:5">
      <c r="A18" s="4" t="s">
        <v>416</v>
      </c>
    </row>
    <row r="19" spans="1:5">
      <c r="A19" s="3" t="s">
        <v>419</v>
      </c>
    </row>
    <row r="20" spans="1:5">
      <c r="A20" s="4" t="s">
        <v>420</v>
      </c>
      <c r="B20" s="8" t="n">
        <v>109.7</v>
      </c>
      <c r="C20" s="8" t="n">
        <v>129.8</v>
      </c>
      <c r="D20" s="8" t="n">
        <v>362.9</v>
      </c>
      <c r="E20" s="8" t="n">
        <v>368.7</v>
      </c>
    </row>
    <row r="21" spans="1:5">
      <c r="A21" s="4" t="s">
        <v>421</v>
      </c>
    </row>
    <row r="22" spans="1:5">
      <c r="A22" s="3" t="s">
        <v>419</v>
      </c>
    </row>
    <row r="23" spans="1:5">
      <c r="A23" s="4" t="s">
        <v>421</v>
      </c>
      <c r="B23" s="8" t="n">
        <v>48.5</v>
      </c>
      <c r="C23" s="5" t="n">
        <v>78</v>
      </c>
      <c r="D23" s="8" t="n">
        <v>150.3</v>
      </c>
      <c r="E23" s="8" t="n">
        <v>160.3</v>
      </c>
    </row>
    <row r="24" spans="1:5">
      <c r="A24" s="4" t="s">
        <v>417</v>
      </c>
    </row>
    <row r="25" spans="1:5">
      <c r="A25" s="3" t="s">
        <v>419</v>
      </c>
    </row>
    <row r="26" spans="1:5">
      <c r="A26" s="4" t="s">
        <v>34</v>
      </c>
      <c r="B26" s="5" t="n">
        <v>0</v>
      </c>
      <c r="C26" s="5" t="n">
        <v>0</v>
      </c>
      <c r="D26" s="8" t="n">
        <v>1085.8</v>
      </c>
      <c r="E26" s="8" t="n">
        <v>1092.9</v>
      </c>
    </row>
    <row r="27" spans="1:5">
      <c r="A27" s="4" t="s">
        <v>35</v>
      </c>
      <c r="B27" s="8" t="n">
        <v>12.1</v>
      </c>
      <c r="C27" s="8" t="n">
        <v>20.6</v>
      </c>
      <c r="D27" s="8" t="n">
        <v>211.2</v>
      </c>
      <c r="E27" s="8" t="n">
        <v>105.4</v>
      </c>
    </row>
    <row r="28" spans="1:5">
      <c r="A28" s="4" t="s">
        <v>38</v>
      </c>
      <c r="B28" s="8" t="n">
        <v>9.699999999999999</v>
      </c>
      <c r="C28" s="8" t="n">
        <v>9.800000000000001</v>
      </c>
      <c r="D28" s="8" t="n">
        <v>27.9</v>
      </c>
      <c r="E28" s="8" t="n">
        <v>28.7</v>
      </c>
    </row>
    <row r="29" spans="1:5">
      <c r="A29" s="4" t="s">
        <v>39</v>
      </c>
      <c r="B29" s="8" t="n">
        <v>-0.6</v>
      </c>
      <c r="C29" s="8" t="n">
        <v>-0.4</v>
      </c>
      <c r="D29" s="8" t="n">
        <v>-1.6</v>
      </c>
      <c r="E29" s="8" t="n">
        <v>-1.7</v>
      </c>
    </row>
    <row r="30" spans="1:5">
      <c r="A30" s="4" t="s">
        <v>40</v>
      </c>
      <c r="B30" s="8" t="n">
        <v>4.7</v>
      </c>
      <c r="C30" s="8" t="n">
        <v>0.9</v>
      </c>
      <c r="D30" s="8" t="n">
        <v>-30.4</v>
      </c>
      <c r="E30" s="8" t="n">
        <v>7.7</v>
      </c>
    </row>
    <row r="31" spans="1:5">
      <c r="A31" s="4" t="s">
        <v>146</v>
      </c>
      <c r="B31" s="8" t="n">
        <v>49.6</v>
      </c>
      <c r="C31" s="8" t="n">
        <v>48.7</v>
      </c>
      <c r="D31" s="8" t="n">
        <v>149.7</v>
      </c>
      <c r="E31" s="8" t="n">
        <v>140.5</v>
      </c>
    </row>
    <row r="32" spans="1:5">
      <c r="A32" s="4" t="s">
        <v>422</v>
      </c>
      <c r="B32" s="7" t="n">
        <v>1.8</v>
      </c>
      <c r="C32" s="7" t="n">
        <v>1.6</v>
      </c>
      <c r="D32" s="7" t="n">
        <v>5.4</v>
      </c>
      <c r="E32" s="7"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3</v>
      </c>
      <c r="B1" s="2" t="s">
        <v>2</v>
      </c>
      <c r="C1" s="2" t="s">
        <v>65</v>
      </c>
    </row>
    <row r="2" spans="1:3">
      <c r="A2" s="3" t="s">
        <v>206</v>
      </c>
    </row>
    <row r="3" spans="1:3">
      <c r="A3" s="4" t="s">
        <v>424</v>
      </c>
      <c r="B3" s="7" t="n">
        <v>10.9</v>
      </c>
      <c r="C3" s="7" t="n">
        <v>12.4</v>
      </c>
    </row>
    <row r="4" spans="1:3">
      <c r="A4" s="4" t="s">
        <v>425</v>
      </c>
      <c r="B4" s="8" t="n">
        <v>9.4</v>
      </c>
      <c r="C4" s="8" t="n">
        <v>10.6</v>
      </c>
    </row>
    <row r="5" spans="1:3">
      <c r="A5" s="4" t="s">
        <v>426</v>
      </c>
      <c r="B5" s="7" t="n">
        <v>76.3</v>
      </c>
      <c r="C5" s="7" t="n">
        <v>7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7</v>
      </c>
      <c r="B1" s="2" t="s">
        <v>2</v>
      </c>
      <c r="C1" s="2" t="s">
        <v>65</v>
      </c>
    </row>
    <row r="2" spans="1:3">
      <c r="A2" s="3" t="s">
        <v>206</v>
      </c>
    </row>
    <row r="3" spans="1:3">
      <c r="A3" s="4" t="s">
        <v>428</v>
      </c>
      <c r="B3" s="7" t="n">
        <v>442.6</v>
      </c>
      <c r="C3" s="7" t="n">
        <v>387.6</v>
      </c>
    </row>
    <row r="4" spans="1:3">
      <c r="A4" s="4" t="s">
        <v>429</v>
      </c>
      <c r="B4" s="8" t="n">
        <v>90.90000000000001</v>
      </c>
      <c r="C4" s="8" t="n">
        <v>90.40000000000001</v>
      </c>
    </row>
    <row r="5" spans="1:3">
      <c r="A5" s="4" t="s">
        <v>430</v>
      </c>
      <c r="B5" s="8" t="n">
        <v>138.5</v>
      </c>
      <c r="C5" s="8" t="n">
        <v>145.1</v>
      </c>
    </row>
    <row r="6" spans="1:3">
      <c r="A6" s="4" t="s">
        <v>69</v>
      </c>
      <c r="B6" s="9" t="n">
        <v>672</v>
      </c>
      <c r="C6" s="7" t="n">
        <v>62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7</v>
      </c>
      <c r="D1" s="2" t="s">
        <v>1</v>
      </c>
    </row>
    <row r="2" spans="1:5">
      <c r="B2" s="2" t="s">
        <v>2</v>
      </c>
      <c r="C2" s="2" t="s">
        <v>28</v>
      </c>
      <c r="D2" s="2" t="s">
        <v>2</v>
      </c>
      <c r="E2" s="2" t="s">
        <v>28</v>
      </c>
    </row>
    <row r="3" spans="1:5">
      <c r="A3" s="3" t="s">
        <v>432</v>
      </c>
    </row>
    <row r="4" spans="1:5">
      <c r="A4" s="4" t="s">
        <v>433</v>
      </c>
      <c r="B4" s="7" t="n">
        <v>5.9</v>
      </c>
      <c r="C4" s="7" t="n">
        <v>6.5</v>
      </c>
      <c r="D4" s="7" t="n">
        <v>18.3</v>
      </c>
      <c r="E4" s="7" t="n">
        <v>18.6</v>
      </c>
    </row>
    <row r="5" spans="1:5">
      <c r="A5" s="4" t="s">
        <v>31</v>
      </c>
    </row>
    <row r="6" spans="1:5">
      <c r="A6" s="3" t="s">
        <v>432</v>
      </c>
    </row>
    <row r="7" spans="1:5">
      <c r="A7" s="4" t="s">
        <v>434</v>
      </c>
      <c r="B7" s="8" t="n">
        <v>1.9</v>
      </c>
      <c r="C7" s="8" t="n">
        <v>1.9</v>
      </c>
      <c r="D7" s="8" t="n">
        <v>5.6</v>
      </c>
      <c r="E7" s="8" t="n">
        <v>5.6</v>
      </c>
    </row>
    <row r="8" spans="1:5">
      <c r="A8" s="4" t="s">
        <v>33</v>
      </c>
    </row>
    <row r="9" spans="1:5">
      <c r="A9" s="3" t="s">
        <v>432</v>
      </c>
    </row>
    <row r="10" spans="1:5">
      <c r="A10" s="4" t="s">
        <v>434</v>
      </c>
      <c r="B10" s="8" t="n">
        <v>2.1</v>
      </c>
      <c r="C10" s="8" t="n">
        <v>2.1</v>
      </c>
      <c r="D10" s="8" t="n">
        <v>6.6</v>
      </c>
      <c r="E10" s="8" t="n">
        <v>6.1</v>
      </c>
    </row>
    <row r="11" spans="1:5">
      <c r="A11" s="4" t="s">
        <v>40</v>
      </c>
    </row>
    <row r="12" spans="1:5">
      <c r="A12" s="3" t="s">
        <v>432</v>
      </c>
    </row>
    <row r="13" spans="1:5">
      <c r="A13" s="4" t="s">
        <v>435</v>
      </c>
      <c r="B13" s="8" t="n">
        <v>1.8</v>
      </c>
      <c r="C13" s="8" t="n">
        <v>1.9</v>
      </c>
      <c r="D13" s="8" t="n">
        <v>5.4</v>
      </c>
      <c r="E13" s="8" t="n">
        <v>5.4</v>
      </c>
    </row>
    <row r="14" spans="1:5">
      <c r="A14" s="4" t="s">
        <v>436</v>
      </c>
      <c r="B14" s="8" t="n">
        <v>-1.3</v>
      </c>
      <c r="C14" s="8" t="n">
        <v>-1.2</v>
      </c>
      <c r="D14" s="5" t="n">
        <v>-4</v>
      </c>
      <c r="E14" s="8" t="n">
        <v>-3.5</v>
      </c>
    </row>
    <row r="15" spans="1:5">
      <c r="A15" s="4" t="s">
        <v>437</v>
      </c>
      <c r="B15" s="5" t="n">
        <v>0</v>
      </c>
      <c r="C15" s="5" t="n">
        <v>0</v>
      </c>
      <c r="D15" s="8" t="n">
        <v>-0.1</v>
      </c>
      <c r="E15" s="8" t="n">
        <v>-0.1</v>
      </c>
    </row>
    <row r="16" spans="1:5">
      <c r="A16" s="4" t="s">
        <v>438</v>
      </c>
      <c r="B16" s="7" t="n">
        <v>1.4</v>
      </c>
      <c r="C16" s="7" t="n">
        <v>1.8</v>
      </c>
      <c r="D16" s="7" t="n">
        <v>4.8</v>
      </c>
      <c r="E16" s="7" t="n">
        <v>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32</v>
      </c>
    </row>
    <row r="4" spans="1:2">
      <c r="A4" s="4" t="s">
        <v>441</v>
      </c>
      <c r="B4" s="9" t="n">
        <v>11</v>
      </c>
    </row>
    <row r="5" spans="1:2">
      <c r="A5" s="4" t="s">
        <v>442</v>
      </c>
      <c r="B5" s="8" t="n">
        <v>5.1</v>
      </c>
    </row>
    <row r="6" spans="1:2">
      <c r="A6" s="4" t="s">
        <v>443</v>
      </c>
      <c r="B6" s="7" t="n">
        <v>1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9"/>
    <col customWidth="1" max="2" min="2" width="21"/>
  </cols>
  <sheetData>
    <row r="1" spans="1:2">
      <c r="A1" s="1" t="s">
        <v>444</v>
      </c>
      <c r="B1" s="2" t="s">
        <v>1</v>
      </c>
    </row>
    <row r="2" spans="1:2">
      <c r="B2" s="2" t="s">
        <v>440</v>
      </c>
    </row>
    <row r="3" spans="1:2">
      <c r="A3" s="3" t="s">
        <v>445</v>
      </c>
    </row>
    <row r="4" spans="1:2">
      <c r="A4" s="4" t="s">
        <v>352</v>
      </c>
      <c r="B4" s="7" t="n">
        <v>60.3</v>
      </c>
    </row>
    <row r="5" spans="1:2">
      <c r="A5" s="4" t="s">
        <v>446</v>
      </c>
      <c r="B5" s="8" t="n">
        <v>24.7</v>
      </c>
    </row>
    <row r="6" spans="1:2">
      <c r="A6" s="4" t="s">
        <v>447</v>
      </c>
      <c r="B6" s="8" t="n">
        <v>-24.8</v>
      </c>
    </row>
    <row r="7" spans="1:2">
      <c r="A7" s="4" t="s">
        <v>448</v>
      </c>
      <c r="B7" s="8" t="n">
        <v>-2.2</v>
      </c>
    </row>
    <row r="8" spans="1:2">
      <c r="A8" s="4" t="s">
        <v>353</v>
      </c>
      <c r="B8" s="5" t="n">
        <v>58</v>
      </c>
    </row>
    <row r="9" spans="1:2">
      <c r="A9" s="4" t="s">
        <v>449</v>
      </c>
    </row>
    <row r="10" spans="1:2">
      <c r="A10" s="3" t="s">
        <v>445</v>
      </c>
    </row>
    <row r="11" spans="1:2">
      <c r="A11" s="4" t="s">
        <v>352</v>
      </c>
      <c r="B11" s="8" t="n">
        <v>55.9</v>
      </c>
    </row>
    <row r="12" spans="1:2">
      <c r="A12" s="4" t="s">
        <v>446</v>
      </c>
      <c r="B12" s="8" t="n">
        <v>22.5</v>
      </c>
    </row>
    <row r="13" spans="1:2">
      <c r="A13" s="4" t="s">
        <v>447</v>
      </c>
      <c r="B13" s="8" t="n">
        <v>-21.9</v>
      </c>
    </row>
    <row r="14" spans="1:2">
      <c r="A14" s="4" t="s">
        <v>448</v>
      </c>
      <c r="B14" s="8" t="n">
        <v>-2.3</v>
      </c>
    </row>
    <row r="15" spans="1:2">
      <c r="A15" s="4" t="s">
        <v>353</v>
      </c>
      <c r="B15" s="8" t="n">
        <v>54.2</v>
      </c>
    </row>
    <row r="16" spans="1:2">
      <c r="A16" s="4" t="s">
        <v>450</v>
      </c>
    </row>
    <row r="17" spans="1:2">
      <c r="A17" s="3" t="s">
        <v>445</v>
      </c>
    </row>
    <row r="18" spans="1:2">
      <c r="A18" s="4" t="s">
        <v>352</v>
      </c>
      <c r="B18" s="8" t="n">
        <v>7.7</v>
      </c>
    </row>
    <row r="19" spans="1:2">
      <c r="A19" s="4" t="s">
        <v>446</v>
      </c>
      <c r="B19" s="5" t="n">
        <v>1</v>
      </c>
    </row>
    <row r="20" spans="1:2">
      <c r="A20" s="4" t="s">
        <v>447</v>
      </c>
      <c r="B20" s="8" t="n">
        <v>-2.8</v>
      </c>
    </row>
    <row r="21" spans="1:2">
      <c r="A21" s="4" t="s">
        <v>448</v>
      </c>
      <c r="B21" s="8" t="n">
        <v>-0.2</v>
      </c>
    </row>
    <row r="22" spans="1:2">
      <c r="A22" s="4" t="s">
        <v>353</v>
      </c>
      <c r="B22" s="8" t="n">
        <v>5.7</v>
      </c>
    </row>
    <row r="23" spans="1:2">
      <c r="A23" s="4" t="s">
        <v>451</v>
      </c>
    </row>
    <row r="24" spans="1:2">
      <c r="A24" s="3" t="s">
        <v>445</v>
      </c>
    </row>
    <row r="25" spans="1:2">
      <c r="A25" s="4" t="s">
        <v>352</v>
      </c>
      <c r="B25" s="8" t="n">
        <v>48.2</v>
      </c>
    </row>
    <row r="26" spans="1:2">
      <c r="A26" s="4" t="s">
        <v>446</v>
      </c>
      <c r="B26" s="8" t="n">
        <v>0.7</v>
      </c>
    </row>
    <row r="27" spans="1:2">
      <c r="A27" s="4" t="s">
        <v>447</v>
      </c>
      <c r="B27" s="8" t="n">
        <v>-12.3</v>
      </c>
    </row>
    <row r="28" spans="1:2">
      <c r="A28" s="4" t="s">
        <v>448</v>
      </c>
      <c r="B28" s="8" t="n">
        <v>-1.8</v>
      </c>
    </row>
    <row r="29" spans="1:2">
      <c r="A29" s="4" t="s">
        <v>353</v>
      </c>
      <c r="B29" s="8" t="n">
        <v>34.8</v>
      </c>
    </row>
    <row r="30" spans="1:2">
      <c r="A30" s="4" t="s">
        <v>452</v>
      </c>
    </row>
    <row r="31" spans="1:2">
      <c r="A31" s="3" t="s">
        <v>445</v>
      </c>
    </row>
    <row r="32" spans="1:2">
      <c r="A32" s="4" t="s">
        <v>352</v>
      </c>
      <c r="B32" s="5" t="n">
        <v>0</v>
      </c>
    </row>
    <row r="33" spans="1:2">
      <c r="A33" s="4" t="s">
        <v>446</v>
      </c>
      <c r="B33" s="8" t="n">
        <v>20.8</v>
      </c>
    </row>
    <row r="34" spans="1:2">
      <c r="A34" s="4" t="s">
        <v>447</v>
      </c>
      <c r="B34" s="8" t="n">
        <v>-6.8</v>
      </c>
    </row>
    <row r="35" spans="1:2">
      <c r="A35" s="4" t="s">
        <v>448</v>
      </c>
      <c r="B35" s="8" t="n">
        <v>-0.3</v>
      </c>
    </row>
    <row r="36" spans="1:2">
      <c r="A36" s="4" t="s">
        <v>353</v>
      </c>
      <c r="B36" s="8" t="n">
        <v>13.7</v>
      </c>
    </row>
    <row r="37" spans="1:2">
      <c r="A37" s="4" t="s">
        <v>453</v>
      </c>
    </row>
    <row r="38" spans="1:2">
      <c r="A38" s="3" t="s">
        <v>445</v>
      </c>
    </row>
    <row r="39" spans="1:2">
      <c r="A39" s="4" t="s">
        <v>352</v>
      </c>
      <c r="B39" s="8" t="n">
        <v>0.6</v>
      </c>
    </row>
    <row r="40" spans="1:2">
      <c r="A40" s="4" t="s">
        <v>446</v>
      </c>
      <c r="B40" s="8" t="n">
        <v>0.4</v>
      </c>
    </row>
    <row r="41" spans="1:2">
      <c r="A41" s="4" t="s">
        <v>447</v>
      </c>
      <c r="B41" s="8" t="n">
        <v>-0.3</v>
      </c>
    </row>
    <row r="42" spans="1:2">
      <c r="A42" s="4" t="s">
        <v>448</v>
      </c>
      <c r="B42" s="8" t="n">
        <v>0.1</v>
      </c>
    </row>
    <row r="43" spans="1:2">
      <c r="A43" s="4" t="s">
        <v>353</v>
      </c>
      <c r="B43" s="8" t="n">
        <v>0.8</v>
      </c>
    </row>
    <row r="44" spans="1:2">
      <c r="A44" s="4" t="s">
        <v>454</v>
      </c>
    </row>
    <row r="45" spans="1:2">
      <c r="A45" s="3" t="s">
        <v>445</v>
      </c>
    </row>
    <row r="46" spans="1:2">
      <c r="A46" s="4" t="s">
        <v>352</v>
      </c>
      <c r="B46" s="8" t="n">
        <v>0.4</v>
      </c>
    </row>
    <row r="47" spans="1:2">
      <c r="A47" s="4" t="s">
        <v>446</v>
      </c>
      <c r="B47" s="8" t="n">
        <v>0.3</v>
      </c>
    </row>
    <row r="48" spans="1:2">
      <c r="A48" s="4" t="s">
        <v>447</v>
      </c>
      <c r="B48" s="5" t="n">
        <v>0</v>
      </c>
    </row>
    <row r="49" spans="1:2">
      <c r="A49" s="4" t="s">
        <v>448</v>
      </c>
      <c r="B49" s="8" t="n">
        <v>0.1</v>
      </c>
    </row>
    <row r="50" spans="1:2">
      <c r="A50" s="4" t="s">
        <v>353</v>
      </c>
      <c r="B50" s="8" t="n">
        <v>0.8</v>
      </c>
    </row>
    <row r="51" spans="1:2">
      <c r="A51" s="4" t="s">
        <v>455</v>
      </c>
    </row>
    <row r="52" spans="1:2">
      <c r="A52" s="3" t="s">
        <v>445</v>
      </c>
    </row>
    <row r="53" spans="1:2">
      <c r="A53" s="4" t="s">
        <v>352</v>
      </c>
      <c r="B53" s="8" t="n">
        <v>0.2</v>
      </c>
    </row>
    <row r="54" spans="1:2">
      <c r="A54" s="4" t="s">
        <v>446</v>
      </c>
      <c r="B54" s="8" t="n">
        <v>0.1</v>
      </c>
    </row>
    <row r="55" spans="1:2">
      <c r="A55" s="4" t="s">
        <v>447</v>
      </c>
      <c r="B55" s="8" t="n">
        <v>-0.3</v>
      </c>
    </row>
    <row r="56" spans="1:2">
      <c r="A56" s="4" t="s">
        <v>448</v>
      </c>
      <c r="B56" s="5" t="n">
        <v>0</v>
      </c>
    </row>
    <row r="57" spans="1:2">
      <c r="A57" s="4" t="s">
        <v>353</v>
      </c>
      <c r="B57" s="5" t="n">
        <v>0</v>
      </c>
    </row>
    <row r="58" spans="1:2">
      <c r="A58" s="4" t="s">
        <v>456</v>
      </c>
    </row>
    <row r="59" spans="1:2">
      <c r="A59" s="3" t="s">
        <v>445</v>
      </c>
    </row>
    <row r="60" spans="1:2">
      <c r="A60" s="4" t="s">
        <v>352</v>
      </c>
      <c r="B60" s="8" t="n">
        <v>3.8</v>
      </c>
    </row>
    <row r="61" spans="1:2">
      <c r="A61" s="4" t="s">
        <v>446</v>
      </c>
      <c r="B61" s="8" t="n">
        <v>1.8</v>
      </c>
    </row>
    <row r="62" spans="1:2">
      <c r="A62" s="4" t="s">
        <v>447</v>
      </c>
      <c r="B62" s="8" t="n">
        <v>-2.6</v>
      </c>
    </row>
    <row r="63" spans="1:2">
      <c r="A63" s="4" t="s">
        <v>353</v>
      </c>
      <c r="B63" s="5" t="n">
        <v>3</v>
      </c>
    </row>
    <row r="64" spans="1:2">
      <c r="A64" s="4" t="s">
        <v>457</v>
      </c>
    </row>
    <row r="65" spans="1:2">
      <c r="A65" s="3" t="s">
        <v>445</v>
      </c>
    </row>
    <row r="66" spans="1:2">
      <c r="A66" s="4" t="s">
        <v>352</v>
      </c>
      <c r="B66" s="8" t="n">
        <v>2.1</v>
      </c>
    </row>
    <row r="67" spans="1:2">
      <c r="A67" s="4" t="s">
        <v>446</v>
      </c>
      <c r="B67" s="8" t="n">
        <v>0.9</v>
      </c>
    </row>
    <row r="68" spans="1:2">
      <c r="A68" s="4" t="s">
        <v>447</v>
      </c>
      <c r="B68" s="8" t="n">
        <v>-1.8</v>
      </c>
    </row>
    <row r="69" spans="1:2">
      <c r="A69" s="4" t="s">
        <v>353</v>
      </c>
      <c r="B69" s="8" t="n">
        <v>1.2</v>
      </c>
    </row>
    <row r="70" spans="1:2">
      <c r="A70" s="4" t="s">
        <v>458</v>
      </c>
    </row>
    <row r="71" spans="1:2">
      <c r="A71" s="3" t="s">
        <v>445</v>
      </c>
    </row>
    <row r="72" spans="1:2">
      <c r="A72" s="4" t="s">
        <v>352</v>
      </c>
      <c r="B72" s="8" t="n">
        <v>1.7</v>
      </c>
    </row>
    <row r="73" spans="1:2">
      <c r="A73" s="4" t="s">
        <v>446</v>
      </c>
      <c r="B73" s="8" t="n">
        <v>0.5</v>
      </c>
    </row>
    <row r="74" spans="1:2">
      <c r="A74" s="4" t="s">
        <v>447</v>
      </c>
      <c r="B74" s="8" t="n">
        <v>-0.5</v>
      </c>
    </row>
    <row r="75" spans="1:2">
      <c r="A75" s="4" t="s">
        <v>353</v>
      </c>
      <c r="B75" s="8" t="n">
        <v>1.7</v>
      </c>
    </row>
    <row r="76" spans="1:2">
      <c r="A76" s="4" t="s">
        <v>459</v>
      </c>
    </row>
    <row r="77" spans="1:2">
      <c r="A77" s="3" t="s">
        <v>445</v>
      </c>
    </row>
    <row r="78" spans="1:2">
      <c r="A78" s="4" t="s">
        <v>352</v>
      </c>
      <c r="B78" s="5" t="n">
        <v>0</v>
      </c>
    </row>
    <row r="79" spans="1:2">
      <c r="A79" s="4" t="s">
        <v>446</v>
      </c>
      <c r="B79" s="8" t="n">
        <v>0.4</v>
      </c>
    </row>
    <row r="80" spans="1:2">
      <c r="A80" s="4" t="s">
        <v>447</v>
      </c>
      <c r="B80" s="8" t="n">
        <v>-0.3</v>
      </c>
    </row>
    <row r="81" spans="1:2">
      <c r="A81" s="4" t="s">
        <v>353</v>
      </c>
      <c r="B81" s="7"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40</v>
      </c>
    </row>
    <row r="3" spans="1:2">
      <c r="A3" s="3" t="s">
        <v>445</v>
      </c>
    </row>
    <row r="4" spans="1:2">
      <c r="A4" s="4" t="s">
        <v>352</v>
      </c>
      <c r="B4" s="7" t="n">
        <v>60.3</v>
      </c>
    </row>
    <row r="5" spans="1:2">
      <c r="A5" s="4" t="s">
        <v>446</v>
      </c>
      <c r="B5" s="8" t="n">
        <v>24.7</v>
      </c>
    </row>
    <row r="6" spans="1:2">
      <c r="A6" s="4" t="s">
        <v>447</v>
      </c>
      <c r="B6" s="8" t="n">
        <v>-24.8</v>
      </c>
    </row>
    <row r="7" spans="1:2">
      <c r="A7" s="4" t="s">
        <v>448</v>
      </c>
      <c r="B7" s="8" t="n">
        <v>-2.2</v>
      </c>
    </row>
    <row r="8" spans="1:2">
      <c r="A8" s="4" t="s">
        <v>353</v>
      </c>
      <c r="B8" s="5" t="n">
        <v>58</v>
      </c>
    </row>
    <row r="9" spans="1:2">
      <c r="A9" s="4" t="s">
        <v>415</v>
      </c>
    </row>
    <row r="10" spans="1:2">
      <c r="A10" s="3" t="s">
        <v>445</v>
      </c>
    </row>
    <row r="11" spans="1:2">
      <c r="A11" s="4" t="s">
        <v>352</v>
      </c>
      <c r="B11" s="8" t="n">
        <v>46.9</v>
      </c>
    </row>
    <row r="12" spans="1:2">
      <c r="A12" s="4" t="s">
        <v>446</v>
      </c>
      <c r="B12" s="8" t="n">
        <v>17.3</v>
      </c>
    </row>
    <row r="13" spans="1:2">
      <c r="A13" s="4" t="s">
        <v>447</v>
      </c>
      <c r="B13" s="5" t="n">
        <v>-11</v>
      </c>
    </row>
    <row r="14" spans="1:2">
      <c r="A14" s="4" t="s">
        <v>448</v>
      </c>
      <c r="B14" s="8" t="n">
        <v>-1.9</v>
      </c>
    </row>
    <row r="15" spans="1:2">
      <c r="A15" s="4" t="s">
        <v>353</v>
      </c>
      <c r="B15" s="8" t="n">
        <v>51.3</v>
      </c>
    </row>
    <row r="16" spans="1:2">
      <c r="A16" s="4" t="s">
        <v>416</v>
      </c>
    </row>
    <row r="17" spans="1:2">
      <c r="A17" s="3" t="s">
        <v>445</v>
      </c>
    </row>
    <row r="18" spans="1:2">
      <c r="A18" s="4" t="s">
        <v>352</v>
      </c>
      <c r="B18" s="8" t="n">
        <v>13.3</v>
      </c>
    </row>
    <row r="19" spans="1:2">
      <c r="A19" s="4" t="s">
        <v>446</v>
      </c>
      <c r="B19" s="8" t="n">
        <v>5.1</v>
      </c>
    </row>
    <row r="20" spans="1:2">
      <c r="A20" s="4" t="s">
        <v>447</v>
      </c>
      <c r="B20" s="8" t="n">
        <v>-11.1</v>
      </c>
    </row>
    <row r="21" spans="1:2">
      <c r="A21" s="4" t="s">
        <v>448</v>
      </c>
      <c r="B21" s="8" t="n">
        <v>-0.3</v>
      </c>
    </row>
    <row r="22" spans="1:2">
      <c r="A22" s="4" t="s">
        <v>353</v>
      </c>
      <c r="B22" s="5" t="n">
        <v>7</v>
      </c>
    </row>
    <row r="23" spans="1:2">
      <c r="A23" s="4" t="s">
        <v>421</v>
      </c>
    </row>
    <row r="24" spans="1:2">
      <c r="A24" s="3" t="s">
        <v>445</v>
      </c>
    </row>
    <row r="25" spans="1:2">
      <c r="A25" s="4" t="s">
        <v>352</v>
      </c>
      <c r="B25" s="8" t="n">
        <v>0.1</v>
      </c>
    </row>
    <row r="26" spans="1:2">
      <c r="A26" s="4" t="s">
        <v>446</v>
      </c>
      <c r="B26" s="8" t="n">
        <v>2.3</v>
      </c>
    </row>
    <row r="27" spans="1:2">
      <c r="A27" s="4" t="s">
        <v>447</v>
      </c>
      <c r="B27" s="8" t="n">
        <v>-2.7</v>
      </c>
    </row>
    <row r="28" spans="1:2">
      <c r="A28" s="4" t="s">
        <v>448</v>
      </c>
      <c r="B28" s="5" t="n">
        <v>0</v>
      </c>
    </row>
    <row r="29" spans="1:2">
      <c r="A29" s="4" t="s">
        <v>353</v>
      </c>
      <c r="B29" s="7"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5"/>
  </cols>
  <sheetData>
    <row r="1" spans="1:5">
      <c r="A1" s="1" t="s">
        <v>461</v>
      </c>
      <c r="B1" s="2" t="s">
        <v>27</v>
      </c>
      <c r="D1" s="2" t="s">
        <v>1</v>
      </c>
    </row>
    <row r="2" spans="1:5">
      <c r="B2" s="2" t="s">
        <v>440</v>
      </c>
      <c r="C2" s="2" t="s">
        <v>462</v>
      </c>
      <c r="D2" s="2" t="s">
        <v>463</v>
      </c>
      <c r="E2" s="2" t="s">
        <v>464</v>
      </c>
    </row>
    <row r="3" spans="1:5">
      <c r="A3" s="3" t="s">
        <v>465</v>
      </c>
    </row>
    <row r="4" spans="1:5">
      <c r="A4" s="4" t="s">
        <v>466</v>
      </c>
      <c r="B4" s="7" t="n">
        <v>12.1</v>
      </c>
      <c r="C4" s="7" t="n">
        <v>20.6</v>
      </c>
      <c r="D4" s="7" t="n">
        <v>211.2</v>
      </c>
      <c r="E4" s="7" t="n">
        <v>105.4</v>
      </c>
    </row>
    <row r="5" spans="1:5">
      <c r="A5" s="4" t="s">
        <v>148</v>
      </c>
      <c r="D5" s="8" t="n">
        <v>179.2</v>
      </c>
      <c r="E5" s="8" t="n">
        <v>79.8</v>
      </c>
    </row>
    <row r="6" spans="1:5">
      <c r="A6" s="4" t="s">
        <v>467</v>
      </c>
    </row>
    <row r="7" spans="1:5">
      <c r="A7" s="3" t="s">
        <v>465</v>
      </c>
    </row>
    <row r="8" spans="1:5">
      <c r="A8" s="4" t="s">
        <v>466</v>
      </c>
      <c r="B8" s="8" t="n">
        <v>11.7</v>
      </c>
      <c r="C8" s="8" t="n">
        <v>12.7</v>
      </c>
      <c r="D8" s="8" t="n">
        <v>22.5</v>
      </c>
      <c r="E8" s="8" t="n">
        <v>16.5</v>
      </c>
    </row>
    <row r="9" spans="1:5">
      <c r="A9" s="4" t="s">
        <v>456</v>
      </c>
    </row>
    <row r="10" spans="1:5">
      <c r="A10" s="3" t="s">
        <v>465</v>
      </c>
    </row>
    <row r="11" spans="1:5">
      <c r="A11" s="4" t="s">
        <v>466</v>
      </c>
      <c r="B11" s="7" t="n">
        <v>0.4</v>
      </c>
      <c r="C11" s="7" t="n">
        <v>7.9</v>
      </c>
      <c r="D11" s="7" t="n">
        <v>188.7</v>
      </c>
      <c r="E11" s="7" t="n">
        <v>88.90000000000001</v>
      </c>
    </row>
    <row r="12" spans="1:5">
      <c r="A12" s="4" t="s">
        <v>411</v>
      </c>
    </row>
    <row r="13" spans="1:5">
      <c r="A13" s="3" t="s">
        <v>465</v>
      </c>
    </row>
    <row r="14" spans="1:5">
      <c r="A14" s="4" t="s">
        <v>468</v>
      </c>
      <c r="D14" s="5" t="n">
        <v>2</v>
      </c>
      <c r="E14" s="5" t="n">
        <v>2</v>
      </c>
    </row>
    <row r="15" spans="1:5">
      <c r="A15" s="4" t="s">
        <v>412</v>
      </c>
    </row>
    <row r="16" spans="1:5">
      <c r="A16" s="3" t="s">
        <v>465</v>
      </c>
    </row>
    <row r="17" spans="1:5">
      <c r="A17" s="4" t="s">
        <v>468</v>
      </c>
      <c r="D17"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40</v>
      </c>
    </row>
    <row r="2" spans="1:2">
      <c r="A2" s="3" t="s">
        <v>291</v>
      </c>
    </row>
    <row r="3" spans="1:2">
      <c r="A3" s="4" t="s">
        <v>470</v>
      </c>
      <c r="B3" s="7" t="n">
        <v>889.3</v>
      </c>
    </row>
    <row r="4" spans="1:2">
      <c r="A4" s="4" t="s">
        <v>471</v>
      </c>
      <c r="B4" s="8" t="n">
        <v>302.1</v>
      </c>
    </row>
    <row r="5" spans="1:2">
      <c r="A5" s="4" t="s">
        <v>296</v>
      </c>
    </row>
    <row r="6" spans="1:2">
      <c r="A6" s="3" t="s">
        <v>291</v>
      </c>
    </row>
    <row r="7" spans="1:2">
      <c r="A7" s="4" t="s">
        <v>470</v>
      </c>
      <c r="B7" s="8" t="n">
        <v>489.8</v>
      </c>
    </row>
    <row r="8" spans="1:2">
      <c r="A8" s="4" t="s">
        <v>471</v>
      </c>
      <c r="B8" s="8" t="n">
        <v>383.1</v>
      </c>
    </row>
    <row r="9" spans="1:2">
      <c r="A9" s="4" t="s">
        <v>472</v>
      </c>
    </row>
    <row r="10" spans="1:2">
      <c r="A10" s="3" t="s">
        <v>291</v>
      </c>
    </row>
    <row r="11" spans="1:2">
      <c r="A11" s="4" t="s">
        <v>470</v>
      </c>
      <c r="B11" s="8" t="n">
        <v>379.3</v>
      </c>
    </row>
    <row r="12" spans="1:2">
      <c r="A12" s="4" t="s">
        <v>471</v>
      </c>
      <c r="B12" s="8" t="n">
        <v>272.6</v>
      </c>
    </row>
    <row r="13" spans="1:2">
      <c r="A13" s="4" t="s">
        <v>473</v>
      </c>
    </row>
    <row r="14" spans="1:2">
      <c r="A14" s="3" t="s">
        <v>291</v>
      </c>
    </row>
    <row r="15" spans="1:2">
      <c r="A15" s="4" t="s">
        <v>470</v>
      </c>
      <c r="B15" s="8" t="n">
        <v>110.5</v>
      </c>
    </row>
    <row r="16" spans="1:2">
      <c r="A16" s="4" t="s">
        <v>471</v>
      </c>
      <c r="B16" s="7" t="n">
        <v>1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6"/>
    <col customWidth="1" max="2" min="2" width="11"/>
    <col customWidth="1" max="3" min="3" width="29"/>
    <col customWidth="1" max="4" min="4" width="13"/>
    <col customWidth="1" max="5" min="5" width="31"/>
    <col customWidth="1" max="6" min="6" width="18"/>
    <col customWidth="1" max="7" min="7" width="37"/>
    <col customWidth="1" max="8" min="8" width="15"/>
    <col customWidth="1" max="9" min="9" width="25"/>
  </cols>
  <sheetData>
    <row r="1" spans="1:9">
      <c r="A1" s="1" t="s">
        <v>109</v>
      </c>
      <c r="B1" s="2" t="s">
        <v>110</v>
      </c>
      <c r="C1" s="2" t="s">
        <v>95</v>
      </c>
      <c r="D1" s="2" t="s">
        <v>111</v>
      </c>
      <c r="E1" s="2" t="s">
        <v>112</v>
      </c>
      <c r="F1" s="2" t="s">
        <v>113</v>
      </c>
      <c r="G1" s="2" t="s">
        <v>114</v>
      </c>
      <c r="H1" s="2" t="s">
        <v>115</v>
      </c>
      <c r="I1" s="2" t="s">
        <v>116</v>
      </c>
    </row>
    <row r="2" spans="1:9">
      <c r="A2" s="4" t="s">
        <v>117</v>
      </c>
      <c r="B2" s="7" t="n">
        <v>8125.9</v>
      </c>
      <c r="C2" s="7" t="n">
        <v>8114.3</v>
      </c>
      <c r="D2" s="7" t="n">
        <v>2.6</v>
      </c>
      <c r="E2" s="7" t="n">
        <v>6516.7</v>
      </c>
      <c r="F2" s="9" t="n">
        <v>3948</v>
      </c>
      <c r="G2" s="7" t="n">
        <v>-705.7</v>
      </c>
      <c r="H2" s="7" t="n">
        <v>-1647.3</v>
      </c>
      <c r="I2" s="7" t="n">
        <v>11.6</v>
      </c>
    </row>
    <row r="3" spans="1:9">
      <c r="A3" s="3" t="s">
        <v>118</v>
      </c>
    </row>
    <row r="4" spans="1:9">
      <c r="A4" s="4" t="s">
        <v>54</v>
      </c>
      <c r="B4" s="8" t="n">
        <v>59.7</v>
      </c>
      <c r="C4" s="8" t="n">
        <v>59.8</v>
      </c>
      <c r="F4" s="8" t="n">
        <v>59.8</v>
      </c>
      <c r="I4" s="8" t="n">
        <v>-0.1</v>
      </c>
    </row>
    <row r="5" spans="1:9">
      <c r="A5" s="4" t="s">
        <v>119</v>
      </c>
      <c r="B5" s="8" t="n">
        <v>47.6</v>
      </c>
      <c r="C5" s="8" t="n">
        <v>47.7</v>
      </c>
      <c r="G5" s="8" t="n">
        <v>47.7</v>
      </c>
      <c r="I5" s="8" t="n">
        <v>-0.1</v>
      </c>
    </row>
    <row r="6" spans="1:9">
      <c r="A6" s="4" t="s">
        <v>120</v>
      </c>
      <c r="B6" s="8" t="n">
        <v>29.4</v>
      </c>
      <c r="C6" s="8" t="n">
        <v>29.4</v>
      </c>
      <c r="E6" s="8" t="n">
        <v>4.9</v>
      </c>
      <c r="H6" s="8" t="n">
        <v>24.5</v>
      </c>
    </row>
    <row r="7" spans="1:9">
      <c r="A7" s="4" t="s">
        <v>121</v>
      </c>
      <c r="E7" s="5" t="n">
        <v>1</v>
      </c>
      <c r="F7" s="5" t="n">
        <v>-1</v>
      </c>
    </row>
    <row r="8" spans="1:9">
      <c r="A8" s="4" t="s">
        <v>122</v>
      </c>
      <c r="B8" s="8" t="n">
        <v>10.8</v>
      </c>
      <c r="C8" s="8" t="n">
        <v>10.8</v>
      </c>
      <c r="E8" s="8" t="n">
        <v>10.8</v>
      </c>
    </row>
    <row r="9" spans="1:9">
      <c r="A9" s="4" t="s">
        <v>123</v>
      </c>
      <c r="B9" s="8" t="n">
        <v>6.6</v>
      </c>
      <c r="C9" s="8" t="n">
        <v>6.6</v>
      </c>
      <c r="E9" s="8" t="n">
        <v>3.3</v>
      </c>
      <c r="H9" s="8" t="n">
        <v>3.3</v>
      </c>
    </row>
    <row r="10" spans="1:9">
      <c r="A10" s="4" t="s">
        <v>124</v>
      </c>
      <c r="B10" s="8" t="n">
        <v>-84.59999999999999</v>
      </c>
      <c r="C10" s="8" t="n">
        <v>-84.59999999999999</v>
      </c>
      <c r="H10" s="8" t="n">
        <v>-84.59999999999999</v>
      </c>
    </row>
    <row r="11" spans="1:9">
      <c r="A11" s="4" t="s">
        <v>125</v>
      </c>
      <c r="B11" s="8" t="n">
        <v>-11.6</v>
      </c>
      <c r="C11" s="8" t="n">
        <v>-11.6</v>
      </c>
      <c r="E11" s="8" t="n">
        <v>-20.7</v>
      </c>
      <c r="H11" s="8" t="n">
        <v>9.1</v>
      </c>
    </row>
    <row r="12" spans="1:9">
      <c r="A12" s="4" t="s">
        <v>126</v>
      </c>
      <c r="E12" s="8" t="n">
        <v>0.2</v>
      </c>
      <c r="F12" s="8" t="n">
        <v>-0.2</v>
      </c>
    </row>
    <row r="13" spans="1:9">
      <c r="A13" s="4" t="s">
        <v>127</v>
      </c>
      <c r="B13" s="8" t="n">
        <v>-20.2</v>
      </c>
      <c r="C13" s="8" t="n">
        <v>-20.2</v>
      </c>
      <c r="F13" s="8" t="n">
        <v>-20.2</v>
      </c>
    </row>
    <row r="14" spans="1:9">
      <c r="A14" s="4" t="s">
        <v>128</v>
      </c>
      <c r="B14" s="8" t="n">
        <v>8163.6</v>
      </c>
      <c r="C14" s="8" t="n">
        <v>8152.2</v>
      </c>
      <c r="D14" s="8" t="n">
        <v>2.6</v>
      </c>
      <c r="E14" s="8" t="n">
        <v>6516.2</v>
      </c>
      <c r="F14" s="8" t="n">
        <v>3986.4</v>
      </c>
      <c r="G14" s="5" t="n">
        <v>-658</v>
      </c>
      <c r="H14" s="5" t="n">
        <v>-1695</v>
      </c>
      <c r="I14" s="8" t="n">
        <v>11.4</v>
      </c>
    </row>
    <row r="15" spans="1:9">
      <c r="A15" s="4" t="s">
        <v>117</v>
      </c>
      <c r="B15" s="8" t="n">
        <v>8125.9</v>
      </c>
      <c r="C15" s="8" t="n">
        <v>8114.3</v>
      </c>
      <c r="D15" s="8" t="n">
        <v>2.6</v>
      </c>
      <c r="E15" s="8" t="n">
        <v>6516.7</v>
      </c>
      <c r="F15" s="5" t="n">
        <v>3948</v>
      </c>
      <c r="G15" s="8" t="n">
        <v>-705.7</v>
      </c>
      <c r="H15" s="8" t="n">
        <v>-1647.3</v>
      </c>
      <c r="I15" s="8" t="n">
        <v>11.6</v>
      </c>
    </row>
    <row r="16" spans="1:9">
      <c r="A16" s="3" t="s">
        <v>118</v>
      </c>
    </row>
    <row r="17" spans="1:9">
      <c r="A17" s="4" t="s">
        <v>54</v>
      </c>
      <c r="B17" s="8" t="n">
        <v>-900.1</v>
      </c>
    </row>
    <row r="18" spans="1:9">
      <c r="A18" s="4" t="s">
        <v>119</v>
      </c>
      <c r="B18" s="5" t="n">
        <v>388</v>
      </c>
      <c r="G18" s="8" t="n">
        <v>387.1</v>
      </c>
    </row>
    <row r="19" spans="1:9">
      <c r="A19" s="4" t="s">
        <v>129</v>
      </c>
      <c r="B19" s="8" t="n">
        <v>7489.8</v>
      </c>
      <c r="C19" s="8" t="n">
        <v>7477.8</v>
      </c>
      <c r="D19" s="8" t="n">
        <v>2.6</v>
      </c>
      <c r="E19" s="8" t="n">
        <v>6544.9</v>
      </c>
      <c r="F19" s="5" t="n">
        <v>2986</v>
      </c>
      <c r="G19" s="8" t="n">
        <v>-318.6</v>
      </c>
      <c r="H19" s="8" t="n">
        <v>-1737.1</v>
      </c>
      <c r="I19" s="5" t="n">
        <v>12</v>
      </c>
    </row>
    <row r="20" spans="1:9">
      <c r="A20" s="4" t="s">
        <v>130</v>
      </c>
      <c r="B20" s="8" t="n">
        <v>8163.6</v>
      </c>
      <c r="C20" s="8" t="n">
        <v>8152.2</v>
      </c>
      <c r="D20" s="8" t="n">
        <v>2.6</v>
      </c>
      <c r="E20" s="8" t="n">
        <v>6516.2</v>
      </c>
      <c r="F20" s="8" t="n">
        <v>3986.4</v>
      </c>
      <c r="G20" s="5" t="n">
        <v>-658</v>
      </c>
      <c r="H20" s="5" t="n">
        <v>-1695</v>
      </c>
      <c r="I20" s="8" t="n">
        <v>11.4</v>
      </c>
    </row>
    <row r="21" spans="1:9">
      <c r="A21" s="3" t="s">
        <v>118</v>
      </c>
    </row>
    <row r="22" spans="1:9">
      <c r="A22" s="4" t="s">
        <v>54</v>
      </c>
      <c r="B22" s="8" t="n">
        <v>-1050.3</v>
      </c>
      <c r="C22" s="5" t="n">
        <v>-1050</v>
      </c>
      <c r="F22" s="5" t="n">
        <v>-1050</v>
      </c>
      <c r="I22" s="8" t="n">
        <v>-0.3</v>
      </c>
    </row>
    <row r="23" spans="1:9">
      <c r="A23" s="4" t="s">
        <v>119</v>
      </c>
      <c r="B23" s="8" t="n">
        <v>220.6</v>
      </c>
      <c r="C23" s="5" t="n">
        <v>220</v>
      </c>
      <c r="G23" s="5" t="n">
        <v>220</v>
      </c>
      <c r="I23" s="8" t="n">
        <v>0.6</v>
      </c>
    </row>
    <row r="24" spans="1:9">
      <c r="A24" s="4" t="s">
        <v>120</v>
      </c>
      <c r="B24" s="5" t="n">
        <v>16</v>
      </c>
      <c r="C24" s="5" t="n">
        <v>16</v>
      </c>
      <c r="E24" s="8" t="n">
        <v>1.4</v>
      </c>
      <c r="H24" s="8" t="n">
        <v>14.6</v>
      </c>
    </row>
    <row r="25" spans="1:9">
      <c r="A25" s="4" t="s">
        <v>131</v>
      </c>
      <c r="B25" s="8" t="n">
        <v>-0.5</v>
      </c>
    </row>
    <row r="26" spans="1:9">
      <c r="A26" s="4" t="s">
        <v>121</v>
      </c>
      <c r="C26" s="8" t="n">
        <v>-0.5</v>
      </c>
      <c r="F26" s="8" t="n">
        <v>-0.5</v>
      </c>
    </row>
    <row r="27" spans="1:9">
      <c r="A27" s="4" t="s">
        <v>122</v>
      </c>
      <c r="B27" s="8" t="n">
        <v>11.1</v>
      </c>
      <c r="C27" s="8" t="n">
        <v>11.1</v>
      </c>
      <c r="E27" s="8" t="n">
        <v>11.1</v>
      </c>
    </row>
    <row r="28" spans="1:9">
      <c r="A28" s="4" t="s">
        <v>124</v>
      </c>
      <c r="B28" s="8" t="n">
        <v>-65.7</v>
      </c>
      <c r="C28" s="8" t="n">
        <v>-65.7</v>
      </c>
      <c r="H28" s="8" t="n">
        <v>-65.7</v>
      </c>
    </row>
    <row r="29" spans="1:9">
      <c r="A29" s="4" t="s">
        <v>125</v>
      </c>
      <c r="B29" s="8" t="n">
        <v>-0.4</v>
      </c>
      <c r="C29" s="8" t="n">
        <v>-0.4</v>
      </c>
      <c r="E29" s="8" t="n">
        <v>-1.4</v>
      </c>
      <c r="H29" s="5" t="n">
        <v>1</v>
      </c>
    </row>
    <row r="30" spans="1:9">
      <c r="A30" s="4" t="s">
        <v>126</v>
      </c>
      <c r="E30" s="8" t="n">
        <v>0.1</v>
      </c>
      <c r="F30" s="8" t="n">
        <v>-0.1</v>
      </c>
    </row>
    <row r="31" spans="1:9">
      <c r="A31" s="4" t="s">
        <v>127</v>
      </c>
      <c r="B31" s="8" t="n">
        <v>-20.2</v>
      </c>
      <c r="C31" s="8" t="n">
        <v>-20.2</v>
      </c>
      <c r="F31" s="8" t="n">
        <v>-20.2</v>
      </c>
    </row>
    <row r="32" spans="1:9">
      <c r="A32" s="4" t="s">
        <v>132</v>
      </c>
      <c r="B32" s="8" t="n">
        <v>7274.2</v>
      </c>
      <c r="C32" s="8" t="n">
        <v>7262.5</v>
      </c>
      <c r="D32" s="8" t="n">
        <v>2.6</v>
      </c>
      <c r="E32" s="8" t="n">
        <v>6527.4</v>
      </c>
      <c r="F32" s="8" t="n">
        <v>2915.6</v>
      </c>
      <c r="G32" s="5" t="n">
        <v>-438</v>
      </c>
      <c r="H32" s="8" t="n">
        <v>-1745.1</v>
      </c>
      <c r="I32" s="8" t="n">
        <v>11.7</v>
      </c>
    </row>
    <row r="33" spans="1:9">
      <c r="A33" s="3" t="s">
        <v>118</v>
      </c>
    </row>
    <row r="34" spans="1:9">
      <c r="A34" s="4" t="s">
        <v>54</v>
      </c>
      <c r="B34" s="8" t="n">
        <v>90.5</v>
      </c>
      <c r="C34" s="8" t="n">
        <v>90.59999999999999</v>
      </c>
      <c r="F34" s="8" t="n">
        <v>90.59999999999999</v>
      </c>
      <c r="I34" s="8" t="n">
        <v>-0.1</v>
      </c>
    </row>
    <row r="35" spans="1:9">
      <c r="A35" s="4" t="s">
        <v>119</v>
      </c>
      <c r="B35" s="8" t="n">
        <v>119.8</v>
      </c>
      <c r="C35" s="8" t="n">
        <v>119.4</v>
      </c>
      <c r="G35" s="8" t="n">
        <v>119.4</v>
      </c>
      <c r="I35" s="8" t="n">
        <v>0.4</v>
      </c>
    </row>
    <row r="36" spans="1:9">
      <c r="A36" s="4" t="s">
        <v>120</v>
      </c>
      <c r="B36" s="8" t="n">
        <v>7.5</v>
      </c>
      <c r="C36" s="8" t="n">
        <v>7.5</v>
      </c>
      <c r="E36" s="8" t="n">
        <v>0.1</v>
      </c>
      <c r="H36" s="8" t="n">
        <v>7.4</v>
      </c>
    </row>
    <row r="37" spans="1:9">
      <c r="A37" s="4" t="s">
        <v>122</v>
      </c>
      <c r="B37" s="8" t="n">
        <v>18.9</v>
      </c>
      <c r="C37" s="8" t="n">
        <v>18.9</v>
      </c>
      <c r="E37" s="8" t="n">
        <v>18.9</v>
      </c>
    </row>
    <row r="38" spans="1:9">
      <c r="A38" s="4" t="s">
        <v>125</v>
      </c>
      <c r="B38" s="8" t="n">
        <v>-1.1</v>
      </c>
      <c r="C38" s="8" t="n">
        <v>-1.1</v>
      </c>
      <c r="E38" s="8" t="n">
        <v>-1.7</v>
      </c>
      <c r="H38" s="8" t="n">
        <v>0.6</v>
      </c>
    </row>
    <row r="39" spans="1:9">
      <c r="A39" s="4" t="s">
        <v>126</v>
      </c>
      <c r="E39" s="8" t="n">
        <v>0.2</v>
      </c>
      <c r="F39" s="8" t="n">
        <v>-0.2</v>
      </c>
    </row>
    <row r="40" spans="1:9">
      <c r="A40" s="4" t="s">
        <v>127</v>
      </c>
      <c r="B40" s="5" t="n">
        <v>-20</v>
      </c>
      <c r="C40" s="5" t="n">
        <v>-20</v>
      </c>
      <c r="F40" s="5" t="n">
        <v>-20</v>
      </c>
    </row>
    <row r="41" spans="1:9">
      <c r="A41" s="4" t="s">
        <v>129</v>
      </c>
      <c r="B41" s="8" t="n">
        <v>7489.8</v>
      </c>
      <c r="C41" s="8" t="n">
        <v>7477.8</v>
      </c>
      <c r="D41" s="8" t="n">
        <v>2.6</v>
      </c>
      <c r="E41" s="8" t="n">
        <v>6544.9</v>
      </c>
      <c r="F41" s="5" t="n">
        <v>2986</v>
      </c>
      <c r="G41" s="8" t="n">
        <v>-318.6</v>
      </c>
      <c r="H41" s="8" t="n">
        <v>-1737.1</v>
      </c>
      <c r="I41" s="5" t="n">
        <v>12</v>
      </c>
    </row>
    <row r="42" spans="1:9">
      <c r="A42" s="3" t="s">
        <v>118</v>
      </c>
    </row>
    <row r="43" spans="1:9">
      <c r="A43" s="4" t="s">
        <v>133</v>
      </c>
      <c r="B43" s="5" t="n">
        <v>-6</v>
      </c>
      <c r="C43" s="5" t="n">
        <v>-6</v>
      </c>
      <c r="F43" s="5" t="n">
        <v>-6</v>
      </c>
    </row>
    <row r="44" spans="1:9">
      <c r="A44" s="4" t="s">
        <v>134</v>
      </c>
      <c r="B44" s="8" t="n">
        <v>6627.9</v>
      </c>
      <c r="C44" s="8" t="n">
        <v>6616.3</v>
      </c>
      <c r="D44" s="8" t="n">
        <v>2.6</v>
      </c>
      <c r="E44" s="8" t="n">
        <v>6543.9</v>
      </c>
      <c r="F44" s="8" t="n">
        <v>2316.2</v>
      </c>
      <c r="G44" s="5" t="n">
        <v>-291</v>
      </c>
      <c r="H44" s="8" t="n">
        <v>-1955.4</v>
      </c>
      <c r="I44" s="8" t="n">
        <v>11.6</v>
      </c>
    </row>
    <row r="45" spans="1:9">
      <c r="A45" s="3" t="s">
        <v>118</v>
      </c>
    </row>
    <row r="46" spans="1:9">
      <c r="A46" s="4" t="s">
        <v>54</v>
      </c>
      <c r="B46" s="8" t="n">
        <v>81.09999999999999</v>
      </c>
      <c r="C46" s="8" t="n">
        <v>81.2</v>
      </c>
      <c r="F46" s="8" t="n">
        <v>81.2</v>
      </c>
      <c r="I46" s="8" t="n">
        <v>-0.1</v>
      </c>
    </row>
    <row r="47" spans="1:9">
      <c r="A47" s="4" t="s">
        <v>119</v>
      </c>
      <c r="B47" s="8" t="n">
        <v>10.6</v>
      </c>
      <c r="C47" s="5" t="n">
        <v>10</v>
      </c>
      <c r="G47" s="5" t="n">
        <v>10</v>
      </c>
      <c r="I47" s="8" t="n">
        <v>0.6</v>
      </c>
    </row>
    <row r="48" spans="1:9">
      <c r="A48" s="4" t="s">
        <v>120</v>
      </c>
      <c r="B48" s="8" t="n">
        <v>7.6</v>
      </c>
      <c r="C48" s="8" t="n">
        <v>7.6</v>
      </c>
      <c r="E48" s="8" t="n">
        <v>-1.8</v>
      </c>
      <c r="H48" s="8" t="n">
        <v>9.4</v>
      </c>
    </row>
    <row r="49" spans="1:9">
      <c r="A49" s="4" t="s">
        <v>135</v>
      </c>
      <c r="B49" s="8" t="n">
        <v>-2.7</v>
      </c>
      <c r="C49" s="8" t="n">
        <v>-2.7</v>
      </c>
      <c r="F49" s="8" t="n">
        <v>-2.7</v>
      </c>
    </row>
    <row r="50" spans="1:9">
      <c r="A50" s="4" t="s">
        <v>136</v>
      </c>
      <c r="B50" s="8" t="n">
        <v>7.6</v>
      </c>
      <c r="C50" s="8" t="n">
        <v>7.6</v>
      </c>
      <c r="F50" s="8" t="n">
        <v>7.6</v>
      </c>
    </row>
    <row r="51" spans="1:9">
      <c r="A51" s="4" t="s">
        <v>122</v>
      </c>
      <c r="B51" s="8" t="n">
        <v>9.300000000000001</v>
      </c>
      <c r="C51" s="8" t="n">
        <v>9.300000000000001</v>
      </c>
      <c r="E51" s="8" t="n">
        <v>9.300000000000001</v>
      </c>
    </row>
    <row r="52" spans="1:9">
      <c r="A52" s="4" t="s">
        <v>125</v>
      </c>
      <c r="B52" s="5" t="n">
        <v>-10</v>
      </c>
      <c r="C52" s="5" t="n">
        <v>-10</v>
      </c>
      <c r="E52" s="8" t="n">
        <v>-19.9</v>
      </c>
      <c r="H52" s="8" t="n">
        <v>9.9</v>
      </c>
    </row>
    <row r="53" spans="1:9">
      <c r="A53" s="4" t="s">
        <v>126</v>
      </c>
      <c r="B53" s="5" t="n">
        <v>0</v>
      </c>
      <c r="E53" s="8" t="n">
        <v>0.2</v>
      </c>
      <c r="F53" s="8" t="n">
        <v>-0.2</v>
      </c>
    </row>
    <row r="54" spans="1:9">
      <c r="A54" s="4" t="s">
        <v>127</v>
      </c>
      <c r="B54" s="8" t="n">
        <v>-20.2</v>
      </c>
      <c r="C54" s="8" t="n">
        <v>-20.2</v>
      </c>
      <c r="F54" s="8" t="n">
        <v>-20.2</v>
      </c>
    </row>
    <row r="55" spans="1:9">
      <c r="A55" s="4" t="s">
        <v>137</v>
      </c>
      <c r="B55" s="8" t="n">
        <v>6705.2</v>
      </c>
      <c r="C55" s="8" t="n">
        <v>6693.1</v>
      </c>
      <c r="D55" s="8" t="n">
        <v>2.6</v>
      </c>
      <c r="E55" s="8" t="n">
        <v>6531.7</v>
      </c>
      <c r="F55" s="8" t="n">
        <v>2375.9</v>
      </c>
      <c r="G55" s="5" t="n">
        <v>-281</v>
      </c>
      <c r="H55" s="8" t="n">
        <v>-1936.1</v>
      </c>
      <c r="I55" s="8" t="n">
        <v>12.1</v>
      </c>
    </row>
    <row r="56" spans="1:9">
      <c r="A56" s="4" t="s">
        <v>134</v>
      </c>
      <c r="B56" s="8" t="n">
        <v>6627.9</v>
      </c>
      <c r="C56" s="8" t="n">
        <v>6616.3</v>
      </c>
      <c r="D56" s="8" t="n">
        <v>2.6</v>
      </c>
      <c r="E56" s="8" t="n">
        <v>6543.9</v>
      </c>
      <c r="F56" s="8" t="n">
        <v>2316.2</v>
      </c>
      <c r="G56" s="5" t="n">
        <v>-291</v>
      </c>
      <c r="H56" s="8" t="n">
        <v>-1955.4</v>
      </c>
      <c r="I56" s="8" t="n">
        <v>11.6</v>
      </c>
    </row>
    <row r="57" spans="1:9">
      <c r="A57" s="3" t="s">
        <v>118</v>
      </c>
    </row>
    <row r="58" spans="1:9">
      <c r="A58" s="4" t="s">
        <v>54</v>
      </c>
      <c r="B58" s="8" t="n">
        <v>-1012.4</v>
      </c>
    </row>
    <row r="59" spans="1:9">
      <c r="A59" s="4" t="s">
        <v>119</v>
      </c>
      <c r="B59" s="8" t="n">
        <v>-175.2</v>
      </c>
      <c r="G59" s="8" t="n">
        <v>-175.5</v>
      </c>
    </row>
    <row r="60" spans="1:9">
      <c r="A60" s="4" t="s">
        <v>138</v>
      </c>
      <c r="B60" s="8" t="n">
        <v>5154.3</v>
      </c>
      <c r="C60" s="5" t="n">
        <v>5142</v>
      </c>
      <c r="D60" s="8" t="n">
        <v>2.6</v>
      </c>
      <c r="E60" s="8" t="n">
        <v>6528.7</v>
      </c>
      <c r="F60" s="8" t="n">
        <v>1243.6</v>
      </c>
      <c r="G60" s="8" t="n">
        <v>-466.5</v>
      </c>
      <c r="H60" s="8" t="n">
        <v>-2166.4</v>
      </c>
      <c r="I60" s="8" t="n">
        <v>12.3</v>
      </c>
    </row>
    <row r="61" spans="1:9">
      <c r="A61" s="4" t="s">
        <v>139</v>
      </c>
      <c r="B61" s="8" t="n">
        <v>6705.2</v>
      </c>
      <c r="C61" s="8" t="n">
        <v>6693.1</v>
      </c>
      <c r="D61" s="8" t="n">
        <v>2.6</v>
      </c>
      <c r="E61" s="8" t="n">
        <v>6531.7</v>
      </c>
      <c r="F61" s="8" t="n">
        <v>2375.9</v>
      </c>
      <c r="G61" s="5" t="n">
        <v>-281</v>
      </c>
      <c r="H61" s="8" t="n">
        <v>-1936.1</v>
      </c>
      <c r="I61" s="8" t="n">
        <v>12.1</v>
      </c>
    </row>
    <row r="62" spans="1:9">
      <c r="A62" s="3" t="s">
        <v>118</v>
      </c>
    </row>
    <row r="63" spans="1:9">
      <c r="A63" s="4" t="s">
        <v>54</v>
      </c>
      <c r="B63" s="5" t="n">
        <v>-1121</v>
      </c>
      <c r="C63" s="5" t="n">
        <v>-1122</v>
      </c>
      <c r="F63" s="5" t="n">
        <v>-1122</v>
      </c>
      <c r="I63" s="5" t="n">
        <v>1</v>
      </c>
    </row>
    <row r="64" spans="1:9">
      <c r="A64" s="4" t="s">
        <v>119</v>
      </c>
      <c r="B64" s="5" t="n">
        <v>-160</v>
      </c>
      <c r="C64" s="8" t="n">
        <v>-159.8</v>
      </c>
      <c r="G64" s="8" t="n">
        <v>-159.8</v>
      </c>
      <c r="I64" s="8" t="n">
        <v>-0.2</v>
      </c>
    </row>
    <row r="65" spans="1:9">
      <c r="A65" s="4" t="s">
        <v>120</v>
      </c>
      <c r="B65" s="8" t="n">
        <v>3.6</v>
      </c>
      <c r="C65" s="8" t="n">
        <v>3.6</v>
      </c>
      <c r="E65" s="8" t="n">
        <v>-4.6</v>
      </c>
      <c r="H65" s="8" t="n">
        <v>8.199999999999999</v>
      </c>
    </row>
    <row r="66" spans="1:9">
      <c r="A66" s="4" t="s">
        <v>136</v>
      </c>
      <c r="B66" s="8" t="n">
        <v>0.5</v>
      </c>
      <c r="C66" s="8" t="n">
        <v>0.5</v>
      </c>
      <c r="F66" s="8" t="n">
        <v>0.5</v>
      </c>
    </row>
    <row r="67" spans="1:9">
      <c r="A67" s="4" t="s">
        <v>122</v>
      </c>
      <c r="B67" s="8" t="n">
        <v>0.5</v>
      </c>
      <c r="C67" s="8" t="n">
        <v>0.5</v>
      </c>
      <c r="E67" s="8" t="n">
        <v>0.5</v>
      </c>
    </row>
    <row r="68" spans="1:9">
      <c r="A68" s="4" t="s">
        <v>124</v>
      </c>
      <c r="B68" s="8" t="n">
        <v>-250.2</v>
      </c>
      <c r="C68" s="8" t="n">
        <v>-250.2</v>
      </c>
      <c r="H68" s="8" t="n">
        <v>-250.2</v>
      </c>
    </row>
    <row r="69" spans="1:9">
      <c r="A69" s="4" t="s">
        <v>125</v>
      </c>
      <c r="B69" s="8" t="n">
        <v>-0.4</v>
      </c>
      <c r="C69" s="8" t="n">
        <v>-0.4</v>
      </c>
      <c r="E69" s="8" t="n">
        <v>-1.5</v>
      </c>
      <c r="H69" s="8" t="n">
        <v>1.1</v>
      </c>
    </row>
    <row r="70" spans="1:9">
      <c r="A70" s="4" t="s">
        <v>126</v>
      </c>
      <c r="E70" s="8" t="n">
        <v>-0.1</v>
      </c>
      <c r="F70" s="8" t="n">
        <v>0.1</v>
      </c>
    </row>
    <row r="71" spans="1:9">
      <c r="A71" s="4" t="s">
        <v>127</v>
      </c>
      <c r="B71" s="8" t="n">
        <v>-38.1</v>
      </c>
      <c r="C71" s="8" t="n">
        <v>-38.1</v>
      </c>
      <c r="F71" s="8" t="n">
        <v>-38.1</v>
      </c>
    </row>
    <row r="72" spans="1:9">
      <c r="A72" s="4" t="s">
        <v>140</v>
      </c>
      <c r="B72" s="8" t="n">
        <v>5140.1</v>
      </c>
      <c r="C72" s="8" t="n">
        <v>5127.2</v>
      </c>
      <c r="D72" s="8" t="n">
        <v>2.6</v>
      </c>
      <c r="E72" s="8" t="n">
        <v>6526.2</v>
      </c>
      <c r="F72" s="8" t="n">
        <v>1216.2</v>
      </c>
      <c r="G72" s="8" t="n">
        <v>-440.8</v>
      </c>
      <c r="H72" s="5" t="n">
        <v>-2177</v>
      </c>
      <c r="I72" s="8" t="n">
        <v>12.9</v>
      </c>
    </row>
    <row r="73" spans="1:9">
      <c r="A73" s="3" t="s">
        <v>118</v>
      </c>
    </row>
    <row r="74" spans="1:9">
      <c r="A74" s="4" t="s">
        <v>54</v>
      </c>
      <c r="B74" s="8" t="n">
        <v>27.5</v>
      </c>
      <c r="C74" s="5" t="n">
        <v>28</v>
      </c>
      <c r="F74" s="5" t="n">
        <v>28</v>
      </c>
      <c r="I74" s="8" t="n">
        <v>-0.5</v>
      </c>
    </row>
    <row r="75" spans="1:9">
      <c r="A75" s="4" t="s">
        <v>119</v>
      </c>
      <c r="B75" s="8" t="n">
        <v>-25.8</v>
      </c>
      <c r="C75" s="8" t="n">
        <v>-25.7</v>
      </c>
      <c r="G75" s="8" t="n">
        <v>-25.7</v>
      </c>
      <c r="I75" s="8" t="n">
        <v>-0.1</v>
      </c>
    </row>
    <row r="76" spans="1:9">
      <c r="A76" s="4" t="s">
        <v>120</v>
      </c>
      <c r="B76" s="8" t="n">
        <v>8.800000000000001</v>
      </c>
      <c r="C76" s="8" t="n">
        <v>8.800000000000001</v>
      </c>
      <c r="E76" s="8" t="n">
        <v>-0.7</v>
      </c>
      <c r="H76" s="8" t="n">
        <v>9.5</v>
      </c>
    </row>
    <row r="77" spans="1:9">
      <c r="A77" s="4" t="s">
        <v>122</v>
      </c>
      <c r="B77" s="8" t="n">
        <v>5.3</v>
      </c>
      <c r="C77" s="8" t="n">
        <v>5.3</v>
      </c>
      <c r="E77" s="8" t="n">
        <v>5.3</v>
      </c>
    </row>
    <row r="78" spans="1:9">
      <c r="A78" s="4" t="s">
        <v>125</v>
      </c>
      <c r="B78" s="8" t="n">
        <v>-1.1</v>
      </c>
      <c r="C78" s="8" t="n">
        <v>-1.1</v>
      </c>
      <c r="E78" s="8" t="n">
        <v>-2.2</v>
      </c>
      <c r="H78" s="8" t="n">
        <v>1.1</v>
      </c>
    </row>
    <row r="79" spans="1:9">
      <c r="A79" s="4" t="s">
        <v>126</v>
      </c>
      <c r="E79" s="8" t="n">
        <v>0.1</v>
      </c>
      <c r="F79" s="8" t="n">
        <v>-0.1</v>
      </c>
    </row>
    <row r="80" spans="1:9">
      <c r="A80" s="4" t="s">
        <v>127</v>
      </c>
      <c r="B80" s="8" t="n">
        <v>-0.5</v>
      </c>
      <c r="C80" s="8" t="n">
        <v>-0.5</v>
      </c>
      <c r="F80" s="8" t="n">
        <v>-0.5</v>
      </c>
    </row>
    <row r="81" spans="1:9">
      <c r="A81" s="4" t="s">
        <v>138</v>
      </c>
      <c r="B81" s="7" t="n">
        <v>5154.3</v>
      </c>
      <c r="C81" s="9" t="n">
        <v>5142</v>
      </c>
      <c r="D81" s="7" t="n">
        <v>2.6</v>
      </c>
      <c r="E81" s="7" t="n">
        <v>6528.7</v>
      </c>
      <c r="F81" s="7" t="n">
        <v>1243.6</v>
      </c>
      <c r="G81" s="7" t="n">
        <v>-466.5</v>
      </c>
      <c r="H81" s="7" t="n">
        <v>-2166.4</v>
      </c>
      <c r="I81" s="7" t="n">
        <v>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1</v>
      </c>
    </row>
    <row r="2" spans="1:5">
      <c r="B2" s="2" t="s">
        <v>440</v>
      </c>
      <c r="C2" s="2" t="s">
        <v>475</v>
      </c>
      <c r="D2" s="2" t="s">
        <v>476</v>
      </c>
      <c r="E2" s="2" t="s">
        <v>477</v>
      </c>
    </row>
    <row r="3" spans="1:5">
      <c r="A3" s="4" t="s">
        <v>478</v>
      </c>
    </row>
    <row r="4" spans="1:5">
      <c r="A4" s="3" t="s">
        <v>291</v>
      </c>
    </row>
    <row r="5" spans="1:5">
      <c r="A5" s="4" t="s">
        <v>470</v>
      </c>
      <c r="B5" s="7" t="n">
        <v>889.3</v>
      </c>
    </row>
    <row r="6" spans="1:5">
      <c r="A6" s="4" t="s">
        <v>479</v>
      </c>
    </row>
    <row r="7" spans="1:5">
      <c r="A7" s="3" t="s">
        <v>291</v>
      </c>
    </row>
    <row r="8" spans="1:5">
      <c r="A8" s="4" t="s">
        <v>470</v>
      </c>
      <c r="B8" s="8" t="n">
        <v>363.7</v>
      </c>
    </row>
    <row r="9" spans="1:5">
      <c r="A9" s="4" t="s">
        <v>480</v>
      </c>
    </row>
    <row r="10" spans="1:5">
      <c r="A10" s="3" t="s">
        <v>291</v>
      </c>
    </row>
    <row r="11" spans="1:5">
      <c r="A11" s="4" t="s">
        <v>470</v>
      </c>
      <c r="B11" s="8" t="n">
        <v>68.59999999999999</v>
      </c>
    </row>
    <row r="12" spans="1:5">
      <c r="A12" s="4" t="s">
        <v>481</v>
      </c>
    </row>
    <row r="13" spans="1:5">
      <c r="A13" s="3" t="s">
        <v>291</v>
      </c>
    </row>
    <row r="14" spans="1:5">
      <c r="A14" s="4" t="s">
        <v>470</v>
      </c>
      <c r="B14" s="8" t="n">
        <v>293.4</v>
      </c>
    </row>
    <row r="15" spans="1:5">
      <c r="A15" s="4" t="s">
        <v>482</v>
      </c>
    </row>
    <row r="16" spans="1:5">
      <c r="A16" s="3" t="s">
        <v>291</v>
      </c>
    </row>
    <row r="17" spans="1:5">
      <c r="A17" s="4" t="s">
        <v>470</v>
      </c>
      <c r="B17" s="8" t="n">
        <v>489.8</v>
      </c>
    </row>
    <row r="18" spans="1:5">
      <c r="A18" s="4" t="s">
        <v>483</v>
      </c>
    </row>
    <row r="19" spans="1:5">
      <c r="A19" s="3" t="s">
        <v>291</v>
      </c>
    </row>
    <row r="20" spans="1:5">
      <c r="A20" s="4" t="s">
        <v>470</v>
      </c>
      <c r="B20" s="8" t="n">
        <v>110.5</v>
      </c>
    </row>
    <row r="21" spans="1:5">
      <c r="A21" s="4" t="s">
        <v>484</v>
      </c>
    </row>
    <row r="22" spans="1:5">
      <c r="A22" s="3" t="s">
        <v>291</v>
      </c>
    </row>
    <row r="23" spans="1:5">
      <c r="A23" s="4" t="s">
        <v>485</v>
      </c>
      <c r="B23" s="8" t="n">
        <v>28.9</v>
      </c>
    </row>
    <row r="24" spans="1:5">
      <c r="A24" s="4" t="s">
        <v>486</v>
      </c>
    </row>
    <row r="25" spans="1:5">
      <c r="A25" s="3" t="s">
        <v>291</v>
      </c>
    </row>
    <row r="26" spans="1:5">
      <c r="A26" s="4" t="s">
        <v>470</v>
      </c>
      <c r="B26" s="8" t="n">
        <v>1.7</v>
      </c>
    </row>
    <row r="27" spans="1:5">
      <c r="A27" s="4" t="s">
        <v>487</v>
      </c>
    </row>
    <row r="28" spans="1:5">
      <c r="A28" s="3" t="s">
        <v>291</v>
      </c>
    </row>
    <row r="29" spans="1:5">
      <c r="A29" s="4" t="s">
        <v>488</v>
      </c>
      <c r="D29" s="13" t="n">
        <v>245600000</v>
      </c>
    </row>
    <row r="30" spans="1:5">
      <c r="A30" s="4" t="s">
        <v>489</v>
      </c>
    </row>
    <row r="31" spans="1:5">
      <c r="A31" s="3" t="s">
        <v>291</v>
      </c>
    </row>
    <row r="32" spans="1:5">
      <c r="A32" s="4" t="s">
        <v>470</v>
      </c>
      <c r="B32" s="7" t="n">
        <v>285.1</v>
      </c>
    </row>
    <row r="33" spans="1:5">
      <c r="A33" s="4" t="s">
        <v>490</v>
      </c>
    </row>
    <row r="34" spans="1:5">
      <c r="A34" s="3" t="s">
        <v>291</v>
      </c>
    </row>
    <row r="35" spans="1:5">
      <c r="A35" s="4" t="s">
        <v>491</v>
      </c>
      <c r="C35" s="14" t="n">
        <v>12600000000</v>
      </c>
    </row>
    <row r="36" spans="1:5">
      <c r="A36" s="4" t="s">
        <v>492</v>
      </c>
    </row>
    <row r="37" spans="1:5">
      <c r="A37" s="3" t="s">
        <v>291</v>
      </c>
    </row>
    <row r="38" spans="1:5">
      <c r="A38" s="4" t="s">
        <v>493</v>
      </c>
      <c r="B38" s="4" t="s">
        <v>494</v>
      </c>
      <c r="C38" s="4" t="s">
        <v>494</v>
      </c>
    </row>
    <row r="39" spans="1:5">
      <c r="A39" s="4" t="s">
        <v>495</v>
      </c>
      <c r="B39" s="4" t="s">
        <v>496</v>
      </c>
    </row>
    <row r="40" spans="1:5">
      <c r="A40" s="4" t="s">
        <v>497</v>
      </c>
    </row>
    <row r="41" spans="1:5">
      <c r="A41" s="3" t="s">
        <v>291</v>
      </c>
    </row>
    <row r="42" spans="1:5">
      <c r="A42" s="4" t="s">
        <v>83</v>
      </c>
      <c r="E42" s="7" t="n">
        <v>295.7</v>
      </c>
    </row>
    <row r="43" spans="1:5">
      <c r="A43" s="4" t="s">
        <v>498</v>
      </c>
      <c r="D43" s="4" t="s">
        <v>499</v>
      </c>
      <c r="E43" s="4" t="s">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40</v>
      </c>
    </row>
    <row r="2" spans="1:2">
      <c r="A2" s="3" t="s">
        <v>291</v>
      </c>
    </row>
    <row r="3" spans="1:2">
      <c r="A3" s="4" t="s">
        <v>470</v>
      </c>
      <c r="B3" s="7" t="n">
        <v>889.3</v>
      </c>
    </row>
    <row r="4" spans="1:2">
      <c r="A4" s="4" t="s">
        <v>471</v>
      </c>
      <c r="B4" s="8" t="n">
        <v>302.1</v>
      </c>
    </row>
    <row r="5" spans="1:2">
      <c r="A5" s="4" t="s">
        <v>502</v>
      </c>
    </row>
    <row r="6" spans="1:2">
      <c r="A6" s="3" t="s">
        <v>291</v>
      </c>
    </row>
    <row r="7" spans="1:2">
      <c r="A7" s="4" t="s">
        <v>470</v>
      </c>
      <c r="B7" s="8" t="n">
        <v>604.2</v>
      </c>
    </row>
    <row r="8" spans="1:2">
      <c r="A8" s="4" t="s">
        <v>471</v>
      </c>
      <c r="B8" s="8" t="n">
        <v>302.1</v>
      </c>
    </row>
    <row r="9" spans="1:2">
      <c r="A9" s="4" t="s">
        <v>503</v>
      </c>
    </row>
    <row r="10" spans="1:2">
      <c r="A10" s="3" t="s">
        <v>291</v>
      </c>
    </row>
    <row r="11" spans="1:2">
      <c r="A11" s="4" t="s">
        <v>470</v>
      </c>
      <c r="B11" s="8" t="n">
        <v>285.1</v>
      </c>
    </row>
    <row r="12" spans="1:2">
      <c r="A12" s="4" t="s">
        <v>471</v>
      </c>
      <c r="B12"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40</v>
      </c>
    </row>
    <row r="3" spans="1:2">
      <c r="A3" s="3" t="s">
        <v>291</v>
      </c>
    </row>
    <row r="4" spans="1:2">
      <c r="A4" s="4" t="s">
        <v>505</v>
      </c>
      <c r="B4" s="7" t="n">
        <v>28.9</v>
      </c>
    </row>
    <row r="5" spans="1:2">
      <c r="A5" s="4" t="s">
        <v>506</v>
      </c>
      <c r="B5" s="8" t="n">
        <v>8.300000000000001</v>
      </c>
    </row>
    <row r="6" spans="1:2">
      <c r="A6" s="4" t="s">
        <v>507</v>
      </c>
    </row>
    <row r="7" spans="1:2">
      <c r="A7" s="3" t="s">
        <v>291</v>
      </c>
    </row>
    <row r="8" spans="1:2">
      <c r="A8" s="4" t="s">
        <v>505</v>
      </c>
      <c r="B8" s="5" t="n">
        <v>11</v>
      </c>
    </row>
    <row r="9" spans="1:2">
      <c r="A9" s="4" t="s">
        <v>506</v>
      </c>
      <c r="B9" s="8" t="n">
        <v>5.5</v>
      </c>
    </row>
    <row r="10" spans="1:2">
      <c r="A10" s="4" t="s">
        <v>508</v>
      </c>
    </row>
    <row r="11" spans="1:2">
      <c r="A11" s="3" t="s">
        <v>291</v>
      </c>
    </row>
    <row r="12" spans="1:2">
      <c r="A12" s="4" t="s">
        <v>506</v>
      </c>
      <c r="B12" s="8" t="n">
        <v>-7.1</v>
      </c>
    </row>
    <row r="13" spans="1:2">
      <c r="A13" s="4" t="s">
        <v>509</v>
      </c>
    </row>
    <row r="14" spans="1:2">
      <c r="A14" s="3" t="s">
        <v>291</v>
      </c>
    </row>
    <row r="15" spans="1:2">
      <c r="A15" s="4" t="s">
        <v>505</v>
      </c>
      <c r="B15" s="8" t="n">
        <v>17.9</v>
      </c>
    </row>
    <row r="16" spans="1:2">
      <c r="A16" s="4" t="s">
        <v>506</v>
      </c>
      <c r="B16" s="7" t="n">
        <v>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40</v>
      </c>
    </row>
    <row r="2" spans="1:2">
      <c r="A2" s="3" t="s">
        <v>291</v>
      </c>
    </row>
    <row r="3" spans="1:2">
      <c r="A3" s="4" t="s">
        <v>470</v>
      </c>
      <c r="B3" s="7" t="n">
        <v>363.7</v>
      </c>
    </row>
    <row r="4" spans="1:2">
      <c r="A4" s="4" t="s">
        <v>471</v>
      </c>
      <c r="B4" s="8" t="n">
        <v>363.7</v>
      </c>
    </row>
    <row r="5" spans="1:2">
      <c r="A5" s="4" t="s">
        <v>511</v>
      </c>
    </row>
    <row r="6" spans="1:2">
      <c r="A6" s="3" t="s">
        <v>291</v>
      </c>
    </row>
    <row r="7" spans="1:2">
      <c r="A7" s="4" t="s">
        <v>470</v>
      </c>
      <c r="B7" s="8" t="n">
        <v>293.4</v>
      </c>
    </row>
    <row r="8" spans="1:2">
      <c r="A8" s="4" t="s">
        <v>471</v>
      </c>
      <c r="B8" s="8" t="n">
        <v>293.4</v>
      </c>
    </row>
    <row r="9" spans="1:2">
      <c r="A9" s="4" t="s">
        <v>512</v>
      </c>
    </row>
    <row r="10" spans="1:2">
      <c r="A10" s="3" t="s">
        <v>291</v>
      </c>
    </row>
    <row r="11" spans="1:2">
      <c r="A11" s="4" t="s">
        <v>470</v>
      </c>
      <c r="B11" s="8" t="n">
        <v>68.59999999999999</v>
      </c>
    </row>
    <row r="12" spans="1:2">
      <c r="A12" s="4" t="s">
        <v>471</v>
      </c>
      <c r="B12" s="8" t="n">
        <v>68.59999999999999</v>
      </c>
    </row>
    <row r="13" spans="1:2">
      <c r="A13" s="4" t="s">
        <v>299</v>
      </c>
    </row>
    <row r="14" spans="1:2">
      <c r="A14" s="3" t="s">
        <v>291</v>
      </c>
    </row>
    <row r="15" spans="1:2">
      <c r="A15" s="4" t="s">
        <v>470</v>
      </c>
      <c r="B15" s="8" t="n">
        <v>1.7</v>
      </c>
    </row>
    <row r="16" spans="1:2">
      <c r="A16" s="4" t="s">
        <v>471</v>
      </c>
      <c r="B16" s="7"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514</v>
      </c>
    </row>
    <row r="3" spans="1:3">
      <c r="A3" s="4" t="s">
        <v>515</v>
      </c>
      <c r="B3" s="7" t="n">
        <v>27.6</v>
      </c>
    </row>
    <row r="4" spans="1:3">
      <c r="A4" s="4" t="s">
        <v>516</v>
      </c>
      <c r="B4" s="5" t="n">
        <v>0</v>
      </c>
    </row>
    <row r="5" spans="1:3">
      <c r="A5" s="4" t="s">
        <v>517</v>
      </c>
      <c r="B5" s="8" t="n">
        <v>27.6</v>
      </c>
    </row>
    <row r="6" spans="1:3">
      <c r="A6" s="4" t="s">
        <v>518</v>
      </c>
      <c r="B6" s="5" t="n">
        <v>-8</v>
      </c>
    </row>
    <row r="7" spans="1:3">
      <c r="A7" s="4" t="s">
        <v>519</v>
      </c>
      <c r="B7" s="5" t="n">
        <v>0</v>
      </c>
    </row>
    <row r="8" spans="1:3">
      <c r="A8" s="4" t="s">
        <v>520</v>
      </c>
      <c r="B8" s="8" t="n">
        <v>19.6</v>
      </c>
    </row>
    <row r="9" spans="1:3">
      <c r="A9" s="3" t="s">
        <v>521</v>
      </c>
    </row>
    <row r="10" spans="1:3">
      <c r="A10" s="4" t="s">
        <v>515</v>
      </c>
      <c r="C10" s="9" t="n">
        <v>22</v>
      </c>
    </row>
    <row r="11" spans="1:3">
      <c r="A11" s="4" t="s">
        <v>516</v>
      </c>
      <c r="C11" s="5" t="n">
        <v>0</v>
      </c>
    </row>
    <row r="12" spans="1:3">
      <c r="A12" s="4" t="s">
        <v>517</v>
      </c>
      <c r="C12" s="5" t="n">
        <v>22</v>
      </c>
    </row>
    <row r="13" spans="1:3">
      <c r="A13" s="4" t="s">
        <v>518</v>
      </c>
      <c r="C13" s="8" t="n">
        <v>-3.9</v>
      </c>
    </row>
    <row r="14" spans="1:3">
      <c r="A14" s="4" t="s">
        <v>519</v>
      </c>
      <c r="C14" s="5" t="n">
        <v>0</v>
      </c>
    </row>
    <row r="15" spans="1:3">
      <c r="A15" s="4" t="s">
        <v>520</v>
      </c>
      <c r="C15" s="8" t="n">
        <v>18.1</v>
      </c>
    </row>
    <row r="16" spans="1:3">
      <c r="A16" s="4" t="s">
        <v>511</v>
      </c>
    </row>
    <row r="17" spans="1:3">
      <c r="A17" s="3" t="s">
        <v>514</v>
      </c>
    </row>
    <row r="18" spans="1:3">
      <c r="A18" s="4" t="s">
        <v>515</v>
      </c>
      <c r="B18" s="8" t="n">
        <v>23.7</v>
      </c>
    </row>
    <row r="19" spans="1:3">
      <c r="A19" s="4" t="s">
        <v>516</v>
      </c>
      <c r="B19" s="5" t="n">
        <v>0</v>
      </c>
    </row>
    <row r="20" spans="1:3">
      <c r="A20" s="4" t="s">
        <v>517</v>
      </c>
      <c r="B20" s="8" t="n">
        <v>23.7</v>
      </c>
    </row>
    <row r="21" spans="1:3">
      <c r="A21" s="4" t="s">
        <v>518</v>
      </c>
      <c r="B21" s="8" t="n">
        <v>-5.9</v>
      </c>
    </row>
    <row r="22" spans="1:3">
      <c r="A22" s="4" t="s">
        <v>519</v>
      </c>
      <c r="B22" s="5" t="n">
        <v>0</v>
      </c>
    </row>
    <row r="23" spans="1:3">
      <c r="A23" s="4" t="s">
        <v>520</v>
      </c>
      <c r="B23" s="8" t="n">
        <v>17.8</v>
      </c>
    </row>
    <row r="24" spans="1:3">
      <c r="A24" s="3" t="s">
        <v>521</v>
      </c>
    </row>
    <row r="25" spans="1:3">
      <c r="A25" s="4" t="s">
        <v>515</v>
      </c>
      <c r="C25" s="8" t="n">
        <v>21.6</v>
      </c>
    </row>
    <row r="26" spans="1:3">
      <c r="A26" s="4" t="s">
        <v>516</v>
      </c>
      <c r="C26" s="5" t="n">
        <v>0</v>
      </c>
    </row>
    <row r="27" spans="1:3">
      <c r="A27" s="4" t="s">
        <v>517</v>
      </c>
      <c r="C27" s="8" t="n">
        <v>21.6</v>
      </c>
    </row>
    <row r="28" spans="1:3">
      <c r="A28" s="4" t="s">
        <v>518</v>
      </c>
      <c r="C28" s="8" t="n">
        <v>-3.8</v>
      </c>
    </row>
    <row r="29" spans="1:3">
      <c r="A29" s="4" t="s">
        <v>519</v>
      </c>
      <c r="C29" s="5" t="n">
        <v>0</v>
      </c>
    </row>
    <row r="30" spans="1:3">
      <c r="A30" s="4" t="s">
        <v>520</v>
      </c>
      <c r="C30" s="8" t="n">
        <v>17.8</v>
      </c>
    </row>
    <row r="31" spans="1:3">
      <c r="A31" s="4" t="s">
        <v>512</v>
      </c>
    </row>
    <row r="32" spans="1:3">
      <c r="A32" s="3" t="s">
        <v>521</v>
      </c>
    </row>
    <row r="33" spans="1:3">
      <c r="A33" s="4" t="s">
        <v>515</v>
      </c>
      <c r="C33" s="8" t="n">
        <v>0.4</v>
      </c>
    </row>
    <row r="34" spans="1:3">
      <c r="A34" s="4" t="s">
        <v>516</v>
      </c>
      <c r="C34" s="5" t="n">
        <v>0</v>
      </c>
    </row>
    <row r="35" spans="1:3">
      <c r="A35" s="4" t="s">
        <v>517</v>
      </c>
      <c r="C35" s="8" t="n">
        <v>0.4</v>
      </c>
    </row>
    <row r="36" spans="1:3">
      <c r="A36" s="4" t="s">
        <v>518</v>
      </c>
      <c r="C36" s="8" t="n">
        <v>-0.1</v>
      </c>
    </row>
    <row r="37" spans="1:3">
      <c r="A37" s="4" t="s">
        <v>519</v>
      </c>
      <c r="C37" s="5" t="n">
        <v>0</v>
      </c>
    </row>
    <row r="38" spans="1:3">
      <c r="A38" s="4" t="s">
        <v>520</v>
      </c>
      <c r="C38" s="7" t="n">
        <v>0.3</v>
      </c>
    </row>
    <row r="39" spans="1:3">
      <c r="A39" s="4" t="s">
        <v>522</v>
      </c>
    </row>
    <row r="40" spans="1:3">
      <c r="A40" s="3" t="s">
        <v>514</v>
      </c>
    </row>
    <row r="41" spans="1:3">
      <c r="A41" s="4" t="s">
        <v>515</v>
      </c>
      <c r="B41" s="8" t="n">
        <v>3.9</v>
      </c>
    </row>
    <row r="42" spans="1:3">
      <c r="A42" s="4" t="s">
        <v>516</v>
      </c>
      <c r="B42" s="5" t="n">
        <v>0</v>
      </c>
    </row>
    <row r="43" spans="1:3">
      <c r="A43" s="4" t="s">
        <v>517</v>
      </c>
      <c r="B43" s="8" t="n">
        <v>3.9</v>
      </c>
    </row>
    <row r="44" spans="1:3">
      <c r="A44" s="4" t="s">
        <v>518</v>
      </c>
      <c r="B44" s="8" t="n">
        <v>-2.1</v>
      </c>
    </row>
    <row r="45" spans="1:3">
      <c r="A45" s="4" t="s">
        <v>519</v>
      </c>
      <c r="B45" s="5" t="n">
        <v>0</v>
      </c>
    </row>
    <row r="46" spans="1:3">
      <c r="A46" s="4" t="s">
        <v>520</v>
      </c>
      <c r="B46" s="7"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5</v>
      </c>
    </row>
    <row r="2" spans="1:3">
      <c r="A2" s="4" t="s">
        <v>524</v>
      </c>
    </row>
    <row r="3" spans="1:3">
      <c r="A3" s="3" t="s">
        <v>525</v>
      </c>
    </row>
    <row r="4" spans="1:3">
      <c r="A4" s="4" t="s">
        <v>526</v>
      </c>
      <c r="B4" s="7" t="n">
        <v>1584.1</v>
      </c>
      <c r="C4" s="7" t="n">
        <v>1629.9</v>
      </c>
    </row>
    <row r="5" spans="1:3">
      <c r="A5" s="4" t="s">
        <v>527</v>
      </c>
    </row>
    <row r="6" spans="1:3">
      <c r="A6" s="3" t="s">
        <v>525</v>
      </c>
    </row>
    <row r="7" spans="1:3">
      <c r="A7" s="4" t="s">
        <v>526</v>
      </c>
      <c r="B7" s="7" t="n">
        <v>1583.8</v>
      </c>
      <c r="C7" s="7" t="n">
        <v>162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5</v>
      </c>
    </row>
    <row r="2" spans="1:3">
      <c r="A2" s="3" t="s">
        <v>525</v>
      </c>
    </row>
    <row r="3" spans="1:3">
      <c r="A3" s="4" t="s">
        <v>324</v>
      </c>
      <c r="B3" s="7" t="n">
        <v>27.6</v>
      </c>
      <c r="C3" s="7" t="n">
        <v>59.2</v>
      </c>
    </row>
    <row r="4" spans="1:3">
      <c r="A4" s="4" t="s">
        <v>529</v>
      </c>
      <c r="C4" s="8" t="n">
        <v>30.6</v>
      </c>
    </row>
    <row r="5" spans="1:3">
      <c r="A5" s="4" t="s">
        <v>522</v>
      </c>
    </row>
    <row r="6" spans="1:3">
      <c r="A6" s="3" t="s">
        <v>525</v>
      </c>
    </row>
    <row r="7" spans="1:3">
      <c r="A7" s="4" t="s">
        <v>324</v>
      </c>
      <c r="B7" s="8" t="n">
        <v>3.9</v>
      </c>
    </row>
    <row r="8" spans="1:3">
      <c r="A8" s="4" t="s">
        <v>512</v>
      </c>
    </row>
    <row r="9" spans="1:3">
      <c r="A9" s="3" t="s">
        <v>525</v>
      </c>
    </row>
    <row r="10" spans="1:3">
      <c r="A10" s="4" t="s">
        <v>529</v>
      </c>
      <c r="C10" s="8" t="n">
        <v>0.4</v>
      </c>
    </row>
    <row r="11" spans="1:3">
      <c r="A11" s="4" t="s">
        <v>511</v>
      </c>
    </row>
    <row r="12" spans="1:3">
      <c r="A12" s="3" t="s">
        <v>525</v>
      </c>
    </row>
    <row r="13" spans="1:3">
      <c r="A13" s="4" t="s">
        <v>324</v>
      </c>
      <c r="B13" s="8" t="n">
        <v>23.7</v>
      </c>
      <c r="C13" s="8" t="n">
        <v>4.8</v>
      </c>
    </row>
    <row r="14" spans="1:3">
      <c r="A14" s="4" t="s">
        <v>529</v>
      </c>
      <c r="C14" s="8" t="n">
        <v>21.6</v>
      </c>
    </row>
    <row r="15" spans="1:3">
      <c r="A15" s="4" t="s">
        <v>530</v>
      </c>
    </row>
    <row r="16" spans="1:3">
      <c r="A16" s="3" t="s">
        <v>525</v>
      </c>
    </row>
    <row r="17" spans="1:3">
      <c r="A17" s="4" t="s">
        <v>324</v>
      </c>
      <c r="C17" s="8" t="n">
        <v>54.4</v>
      </c>
    </row>
    <row r="18" spans="1:3">
      <c r="A18" s="4" t="s">
        <v>531</v>
      </c>
    </row>
    <row r="19" spans="1:3">
      <c r="A19" s="3" t="s">
        <v>525</v>
      </c>
    </row>
    <row r="20" spans="1:3">
      <c r="A20" s="4" t="s">
        <v>529</v>
      </c>
      <c r="C20" s="8" t="n">
        <v>8.6</v>
      </c>
    </row>
    <row r="21" spans="1:3">
      <c r="A21" s="4" t="s">
        <v>532</v>
      </c>
    </row>
    <row r="22" spans="1:3">
      <c r="A22" s="3" t="s">
        <v>525</v>
      </c>
    </row>
    <row r="23" spans="1:3">
      <c r="A23" s="4" t="s">
        <v>324</v>
      </c>
      <c r="B23" s="5" t="n">
        <v>0</v>
      </c>
      <c r="C23" s="5" t="n">
        <v>0</v>
      </c>
    </row>
    <row r="24" spans="1:3">
      <c r="A24" s="4" t="s">
        <v>529</v>
      </c>
      <c r="C24" s="5" t="n">
        <v>0</v>
      </c>
    </row>
    <row r="25" spans="1:3">
      <c r="A25" s="4" t="s">
        <v>533</v>
      </c>
    </row>
    <row r="26" spans="1:3">
      <c r="A26" s="3" t="s">
        <v>525</v>
      </c>
    </row>
    <row r="27" spans="1:3">
      <c r="A27" s="4" t="s">
        <v>324</v>
      </c>
      <c r="B27" s="5" t="n">
        <v>0</v>
      </c>
    </row>
    <row r="28" spans="1:3">
      <c r="A28" s="4" t="s">
        <v>534</v>
      </c>
    </row>
    <row r="29" spans="1:3">
      <c r="A29" s="3" t="s">
        <v>525</v>
      </c>
    </row>
    <row r="30" spans="1:3">
      <c r="A30" s="4" t="s">
        <v>529</v>
      </c>
      <c r="C30" s="5" t="n">
        <v>0</v>
      </c>
    </row>
    <row r="31" spans="1:3">
      <c r="A31" s="4" t="s">
        <v>535</v>
      </c>
    </row>
    <row r="32" spans="1:3">
      <c r="A32" s="3" t="s">
        <v>525</v>
      </c>
    </row>
    <row r="33" spans="1:3">
      <c r="A33" s="4" t="s">
        <v>324</v>
      </c>
      <c r="B33" s="5" t="n">
        <v>0</v>
      </c>
      <c r="C33" s="5" t="n">
        <v>0</v>
      </c>
    </row>
    <row r="34" spans="1:3">
      <c r="A34" s="4" t="s">
        <v>529</v>
      </c>
      <c r="C34" s="5" t="n">
        <v>0</v>
      </c>
    </row>
    <row r="35" spans="1:3">
      <c r="A35" s="4" t="s">
        <v>536</v>
      </c>
    </row>
    <row r="36" spans="1:3">
      <c r="A36" s="3" t="s">
        <v>525</v>
      </c>
    </row>
    <row r="37" spans="1:3">
      <c r="A37" s="4" t="s">
        <v>324</v>
      </c>
      <c r="C37" s="5" t="n">
        <v>0</v>
      </c>
    </row>
    <row r="38" spans="1:3">
      <c r="A38" s="4" t="s">
        <v>537</v>
      </c>
    </row>
    <row r="39" spans="1:3">
      <c r="A39" s="3" t="s">
        <v>525</v>
      </c>
    </row>
    <row r="40" spans="1:3">
      <c r="A40" s="4" t="s">
        <v>529</v>
      </c>
      <c r="C40" s="5" t="n">
        <v>0</v>
      </c>
    </row>
    <row r="41" spans="1:3">
      <c r="A41" s="4" t="s">
        <v>538</v>
      </c>
    </row>
    <row r="42" spans="1:3">
      <c r="A42" s="3" t="s">
        <v>525</v>
      </c>
    </row>
    <row r="43" spans="1:3">
      <c r="A43" s="4" t="s">
        <v>324</v>
      </c>
      <c r="B43" s="8" t="n">
        <v>27.6</v>
      </c>
      <c r="C43" s="8" t="n">
        <v>59.2</v>
      </c>
    </row>
    <row r="44" spans="1:3">
      <c r="A44" s="4" t="s">
        <v>529</v>
      </c>
      <c r="C44" s="5" t="n">
        <v>22</v>
      </c>
    </row>
    <row r="45" spans="1:3">
      <c r="A45" s="4" t="s">
        <v>539</v>
      </c>
    </row>
    <row r="46" spans="1:3">
      <c r="A46" s="3" t="s">
        <v>525</v>
      </c>
    </row>
    <row r="47" spans="1:3">
      <c r="A47" s="4" t="s">
        <v>324</v>
      </c>
      <c r="B47" s="8" t="n">
        <v>3.9</v>
      </c>
    </row>
    <row r="48" spans="1:3">
      <c r="A48" s="4" t="s">
        <v>540</v>
      </c>
    </row>
    <row r="49" spans="1:3">
      <c r="A49" s="3" t="s">
        <v>525</v>
      </c>
    </row>
    <row r="50" spans="1:3">
      <c r="A50" s="4" t="s">
        <v>529</v>
      </c>
      <c r="C50" s="8" t="n">
        <v>0.4</v>
      </c>
    </row>
    <row r="51" spans="1:3">
      <c r="A51" s="4" t="s">
        <v>541</v>
      </c>
    </row>
    <row r="52" spans="1:3">
      <c r="A52" s="3" t="s">
        <v>525</v>
      </c>
    </row>
    <row r="53" spans="1:3">
      <c r="A53" s="4" t="s">
        <v>324</v>
      </c>
      <c r="B53" s="8" t="n">
        <v>23.7</v>
      </c>
      <c r="C53" s="8" t="n">
        <v>4.8</v>
      </c>
    </row>
    <row r="54" spans="1:3">
      <c r="A54" s="4" t="s">
        <v>529</v>
      </c>
      <c r="C54" s="8" t="n">
        <v>21.6</v>
      </c>
    </row>
    <row r="55" spans="1:3">
      <c r="A55" s="4" t="s">
        <v>542</v>
      </c>
    </row>
    <row r="56" spans="1:3">
      <c r="A56" s="3" t="s">
        <v>525</v>
      </c>
    </row>
    <row r="57" spans="1:3">
      <c r="A57" s="4" t="s">
        <v>324</v>
      </c>
      <c r="C57" s="8" t="n">
        <v>54.4</v>
      </c>
    </row>
    <row r="58" spans="1:3">
      <c r="A58" s="4" t="s">
        <v>543</v>
      </c>
    </row>
    <row r="59" spans="1:3">
      <c r="A59" s="3" t="s">
        <v>525</v>
      </c>
    </row>
    <row r="60" spans="1:3">
      <c r="A60" s="4" t="s">
        <v>529</v>
      </c>
      <c r="C60" s="5" t="n">
        <v>0</v>
      </c>
    </row>
    <row r="61" spans="1:3">
      <c r="A61" s="4" t="s">
        <v>544</v>
      </c>
    </row>
    <row r="62" spans="1:3">
      <c r="A62" s="3" t="s">
        <v>525</v>
      </c>
    </row>
    <row r="63" spans="1:3">
      <c r="A63" s="4" t="s">
        <v>324</v>
      </c>
      <c r="B63" s="5" t="n">
        <v>0</v>
      </c>
      <c r="C63" s="5" t="n">
        <v>0</v>
      </c>
    </row>
    <row r="64" spans="1:3">
      <c r="A64" s="4" t="s">
        <v>529</v>
      </c>
      <c r="C64" s="8" t="n">
        <v>8.6</v>
      </c>
    </row>
    <row r="65" spans="1:3">
      <c r="A65" s="4" t="s">
        <v>545</v>
      </c>
    </row>
    <row r="66" spans="1:3">
      <c r="A66" s="3" t="s">
        <v>525</v>
      </c>
    </row>
    <row r="67" spans="1:3">
      <c r="A67" s="4" t="s">
        <v>324</v>
      </c>
      <c r="B67" s="5" t="n">
        <v>0</v>
      </c>
    </row>
    <row r="68" spans="1:3">
      <c r="A68" s="4" t="s">
        <v>546</v>
      </c>
    </row>
    <row r="69" spans="1:3">
      <c r="A69" s="3" t="s">
        <v>525</v>
      </c>
    </row>
    <row r="70" spans="1:3">
      <c r="A70" s="4" t="s">
        <v>529</v>
      </c>
      <c r="C70" s="5" t="n">
        <v>0</v>
      </c>
    </row>
    <row r="71" spans="1:3">
      <c r="A71" s="4" t="s">
        <v>547</v>
      </c>
    </row>
    <row r="72" spans="1:3">
      <c r="A72" s="3" t="s">
        <v>525</v>
      </c>
    </row>
    <row r="73" spans="1:3">
      <c r="A73" s="4" t="s">
        <v>324</v>
      </c>
      <c r="B73" s="9" t="n">
        <v>0</v>
      </c>
      <c r="C73" s="5" t="n">
        <v>0</v>
      </c>
    </row>
    <row r="74" spans="1:3">
      <c r="A74" s="4" t="s">
        <v>529</v>
      </c>
      <c r="C74" s="5" t="n">
        <v>0</v>
      </c>
    </row>
    <row r="75" spans="1:3">
      <c r="A75" s="4" t="s">
        <v>548</v>
      </c>
    </row>
    <row r="76" spans="1:3">
      <c r="A76" s="3" t="s">
        <v>525</v>
      </c>
    </row>
    <row r="77" spans="1:3">
      <c r="A77" s="4" t="s">
        <v>324</v>
      </c>
      <c r="C77" s="5" t="n">
        <v>0</v>
      </c>
    </row>
    <row r="78" spans="1:3">
      <c r="A78" s="4" t="s">
        <v>549</v>
      </c>
    </row>
    <row r="79" spans="1:3">
      <c r="A79" s="3" t="s">
        <v>525</v>
      </c>
    </row>
    <row r="80" spans="1:3">
      <c r="A80" s="4" t="s">
        <v>529</v>
      </c>
      <c r="C80" s="7" t="n">
        <v>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7</v>
      </c>
      <c r="D1" s="2" t="s">
        <v>1</v>
      </c>
    </row>
    <row r="2" spans="1:5">
      <c r="B2" s="2" t="s">
        <v>2</v>
      </c>
      <c r="C2" s="2" t="s">
        <v>28</v>
      </c>
      <c r="D2" s="2" t="s">
        <v>2</v>
      </c>
      <c r="E2" s="2" t="s">
        <v>28</v>
      </c>
    </row>
    <row r="3" spans="1:5">
      <c r="A3" s="3" t="s">
        <v>221</v>
      </c>
    </row>
    <row r="4" spans="1:5">
      <c r="A4" s="4" t="s">
        <v>551</v>
      </c>
      <c r="B4" s="7" t="n">
        <v>0.3</v>
      </c>
      <c r="C4" s="7" t="n">
        <v>1.5</v>
      </c>
    </row>
    <row r="5" spans="1:5">
      <c r="A5" s="4" t="s">
        <v>552</v>
      </c>
      <c r="B5" s="8" t="n">
        <v>0.2</v>
      </c>
      <c r="C5" s="8" t="n">
        <v>0.3</v>
      </c>
    </row>
    <row r="6" spans="1:5">
      <c r="A6" s="4" t="s">
        <v>553</v>
      </c>
      <c r="B6" s="8" t="n">
        <v>0.6</v>
      </c>
      <c r="C6" s="9" t="n">
        <v>2</v>
      </c>
    </row>
    <row r="7" spans="1:5">
      <c r="A7" s="4" t="s">
        <v>554</v>
      </c>
      <c r="B7" s="8" t="n">
        <v>2.2</v>
      </c>
    </row>
    <row r="8" spans="1:5">
      <c r="A8" s="4" t="s">
        <v>555</v>
      </c>
      <c r="D8" s="7" t="n">
        <v>50.4</v>
      </c>
      <c r="E8" s="7" t="n">
        <v>23.5</v>
      </c>
    </row>
    <row r="9" spans="1:5">
      <c r="A9" s="4" t="s">
        <v>556</v>
      </c>
      <c r="D9" s="8" t="n">
        <v>1.1</v>
      </c>
    </row>
    <row r="10" spans="1:5">
      <c r="A10" s="4" t="s">
        <v>557</v>
      </c>
      <c r="D10" s="8" t="n">
        <v>3.3</v>
      </c>
    </row>
    <row r="11" spans="1:5">
      <c r="A11" s="4" t="s">
        <v>558</v>
      </c>
      <c r="B11" s="9" t="n">
        <v>1</v>
      </c>
      <c r="D11" s="9"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4"/>
    <col customWidth="1" max="5" min="5" width="14"/>
    <col customWidth="1" max="6" min="6" width="16"/>
  </cols>
  <sheetData>
    <row r="1" spans="1:6">
      <c r="A1" s="1" t="s">
        <v>559</v>
      </c>
      <c r="B1" s="2" t="s">
        <v>27</v>
      </c>
      <c r="C1" s="2" t="s">
        <v>1</v>
      </c>
    </row>
    <row r="2" spans="1:6">
      <c r="B2" s="2" t="s">
        <v>2</v>
      </c>
      <c r="C2" s="2" t="s">
        <v>2</v>
      </c>
      <c r="D2" s="2" t="s">
        <v>560</v>
      </c>
      <c r="E2" s="2" t="s">
        <v>561</v>
      </c>
      <c r="F2" s="2" t="s">
        <v>562</v>
      </c>
    </row>
    <row r="3" spans="1:6">
      <c r="A3" s="3" t="s">
        <v>563</v>
      </c>
    </row>
    <row r="4" spans="1:6">
      <c r="A4" s="4" t="s">
        <v>564</v>
      </c>
      <c r="B4" s="9" t="n">
        <v>131000000</v>
      </c>
    </row>
    <row r="5" spans="1:6">
      <c r="A5" s="4" t="s">
        <v>565</v>
      </c>
    </row>
    <row r="6" spans="1:6">
      <c r="A6" s="3" t="s">
        <v>563</v>
      </c>
    </row>
    <row r="7" spans="1:6">
      <c r="A7" s="4" t="s">
        <v>566</v>
      </c>
      <c r="B7" s="5" t="n">
        <v>595300000</v>
      </c>
      <c r="C7" s="9" t="n">
        <v>595300000</v>
      </c>
    </row>
    <row r="8" spans="1:6">
      <c r="A8" s="4" t="s">
        <v>567</v>
      </c>
    </row>
    <row r="9" spans="1:6">
      <c r="A9" s="3" t="s">
        <v>563</v>
      </c>
    </row>
    <row r="10" spans="1:6">
      <c r="A10" s="4" t="s">
        <v>568</v>
      </c>
      <c r="B10" s="5" t="n">
        <v>0</v>
      </c>
      <c r="C10" s="5" t="n">
        <v>0</v>
      </c>
    </row>
    <row r="11" spans="1:6">
      <c r="A11" s="4" t="s">
        <v>569</v>
      </c>
      <c r="B11" s="9" t="n">
        <v>500000000</v>
      </c>
      <c r="C11" s="9" t="n">
        <v>500000000</v>
      </c>
      <c r="F11" s="9" t="n">
        <v>700000000</v>
      </c>
    </row>
    <row r="12" spans="1:6">
      <c r="A12" s="4" t="s">
        <v>570</v>
      </c>
    </row>
    <row r="13" spans="1:6">
      <c r="A13" s="3" t="s">
        <v>563</v>
      </c>
    </row>
    <row r="14" spans="1:6">
      <c r="A14" s="4" t="s">
        <v>571</v>
      </c>
      <c r="E14" s="9" t="n">
        <v>8800000</v>
      </c>
    </row>
    <row r="15" spans="1:6">
      <c r="A15" s="4" t="s">
        <v>572</v>
      </c>
      <c r="B15" s="4" t="s">
        <v>573</v>
      </c>
      <c r="C15" s="4" t="s">
        <v>573</v>
      </c>
    </row>
    <row r="16" spans="1:6">
      <c r="A16" s="4" t="s">
        <v>574</v>
      </c>
      <c r="C16" s="4" t="s">
        <v>575</v>
      </c>
    </row>
    <row r="17" spans="1:6">
      <c r="A17" s="4" t="s">
        <v>576</v>
      </c>
    </row>
    <row r="18" spans="1:6">
      <c r="A18" s="3" t="s">
        <v>563</v>
      </c>
    </row>
    <row r="19" spans="1:6">
      <c r="A19" s="4" t="s">
        <v>571</v>
      </c>
      <c r="D19" s="9" t="n">
        <v>88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577</v>
      </c>
      <c r="B1" s="2" t="s">
        <v>578</v>
      </c>
      <c r="C1" s="2" t="s">
        <v>440</v>
      </c>
      <c r="D1" s="2" t="s">
        <v>462</v>
      </c>
      <c r="E1" s="2" t="s">
        <v>440</v>
      </c>
      <c r="F1" s="2" t="s">
        <v>462</v>
      </c>
      <c r="G1" s="2" t="s">
        <v>477</v>
      </c>
    </row>
    <row r="2" spans="1:7">
      <c r="A2" s="3" t="s">
        <v>579</v>
      </c>
    </row>
    <row r="3" spans="1:7">
      <c r="A3" s="4" t="s">
        <v>580</v>
      </c>
      <c r="B3" s="5" t="n">
        <v>11</v>
      </c>
    </row>
    <row r="4" spans="1:7">
      <c r="A4" s="4" t="s">
        <v>34</v>
      </c>
      <c r="C4" s="9" t="n">
        <v>0</v>
      </c>
      <c r="D4" s="9" t="n">
        <v>0</v>
      </c>
      <c r="E4" s="7" t="n">
        <v>1085.8</v>
      </c>
      <c r="F4" s="7" t="n">
        <v>1092.9</v>
      </c>
    </row>
    <row r="5" spans="1:7">
      <c r="A5" s="4" t="s">
        <v>400</v>
      </c>
      <c r="C5" s="8" t="n">
        <v>3443.6</v>
      </c>
      <c r="E5" s="8" t="n">
        <v>3443.6</v>
      </c>
      <c r="G5" s="7" t="n">
        <v>4539.2</v>
      </c>
    </row>
    <row r="6" spans="1:7">
      <c r="A6" s="4" t="s">
        <v>148</v>
      </c>
      <c r="E6" s="8" t="n">
        <v>179.2</v>
      </c>
      <c r="F6" s="7" t="n">
        <v>79.8</v>
      </c>
    </row>
    <row r="7" spans="1:7">
      <c r="A7" s="4" t="s">
        <v>581</v>
      </c>
    </row>
    <row r="8" spans="1:7">
      <c r="A8" s="3" t="s">
        <v>579</v>
      </c>
    </row>
    <row r="9" spans="1:7">
      <c r="A9" s="4" t="s">
        <v>582</v>
      </c>
      <c r="B9" s="4" t="s">
        <v>583</v>
      </c>
    </row>
    <row r="10" spans="1:7">
      <c r="A10" s="4" t="s">
        <v>400</v>
      </c>
      <c r="C10" s="7" t="n">
        <v>292.6</v>
      </c>
      <c r="E10" s="7" t="n">
        <v>292.6</v>
      </c>
    </row>
    <row r="11" spans="1:7">
      <c r="A11" s="4" t="s">
        <v>584</v>
      </c>
    </row>
    <row r="12" spans="1:7">
      <c r="A12" s="3" t="s">
        <v>579</v>
      </c>
    </row>
    <row r="13" spans="1:7">
      <c r="A13" s="4" t="s">
        <v>585</v>
      </c>
      <c r="B13" s="4" t="s">
        <v>496</v>
      </c>
    </row>
    <row r="14" spans="1:7">
      <c r="A14" s="4" t="s">
        <v>586</v>
      </c>
      <c r="B14" s="4" t="s">
        <v>587</v>
      </c>
    </row>
    <row r="15" spans="1:7">
      <c r="A15" s="4" t="s">
        <v>588</v>
      </c>
    </row>
    <row r="16" spans="1:7">
      <c r="A16" s="3" t="s">
        <v>579</v>
      </c>
    </row>
    <row r="17" spans="1:7">
      <c r="A17" s="4" t="s">
        <v>585</v>
      </c>
      <c r="B17" s="4" t="s">
        <v>589</v>
      </c>
    </row>
    <row r="18" spans="1:7">
      <c r="A18" s="4" t="s">
        <v>586</v>
      </c>
      <c r="B18" s="4" t="s">
        <v>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8</v>
      </c>
    </row>
    <row r="3" spans="1:3">
      <c r="A3" s="3" t="s">
        <v>142</v>
      </c>
    </row>
    <row r="4" spans="1:3">
      <c r="A4" s="4" t="s">
        <v>143</v>
      </c>
      <c r="B4" s="7" t="n">
        <v>-1012.4</v>
      </c>
      <c r="C4" s="7" t="n">
        <v>-900.1</v>
      </c>
    </row>
    <row r="5" spans="1:3">
      <c r="A5" s="3" t="s">
        <v>144</v>
      </c>
    </row>
    <row r="6" spans="1:3">
      <c r="A6" s="4" t="s">
        <v>145</v>
      </c>
      <c r="B6" s="8" t="n">
        <v>103.4</v>
      </c>
      <c r="C6" s="8" t="n">
        <v>93.90000000000001</v>
      </c>
    </row>
    <row r="7" spans="1:3">
      <c r="A7" s="4" t="s">
        <v>146</v>
      </c>
      <c r="B7" s="8" t="n">
        <v>149.7</v>
      </c>
      <c r="C7" s="8" t="n">
        <v>140.5</v>
      </c>
    </row>
    <row r="8" spans="1:3">
      <c r="A8" s="4" t="s">
        <v>147</v>
      </c>
      <c r="B8" s="5" t="n">
        <v>2</v>
      </c>
      <c r="C8" s="8" t="n">
        <v>1.9</v>
      </c>
    </row>
    <row r="9" spans="1:3">
      <c r="A9" s="4" t="s">
        <v>34</v>
      </c>
      <c r="B9" s="8" t="n">
        <v>1085.8</v>
      </c>
      <c r="C9" s="8" t="n">
        <v>1092.9</v>
      </c>
    </row>
    <row r="10" spans="1:3">
      <c r="A10" s="4" t="s">
        <v>148</v>
      </c>
      <c r="B10" s="8" t="n">
        <v>179.2</v>
      </c>
      <c r="C10" s="8" t="n">
        <v>79.8</v>
      </c>
    </row>
    <row r="11" spans="1:3">
      <c r="A11" s="4" t="s">
        <v>84</v>
      </c>
      <c r="B11" s="8" t="n">
        <v>-97.90000000000001</v>
      </c>
      <c r="C11" s="8" t="n">
        <v>-46.3</v>
      </c>
    </row>
    <row r="12" spans="1:3">
      <c r="A12" s="4" t="s">
        <v>122</v>
      </c>
      <c r="B12" s="8" t="n">
        <v>15.1</v>
      </c>
      <c r="C12" s="8" t="n">
        <v>40.8</v>
      </c>
    </row>
    <row r="13" spans="1:3">
      <c r="A13" s="4" t="s">
        <v>149</v>
      </c>
      <c r="B13" s="8" t="n">
        <v>19.2</v>
      </c>
      <c r="C13" s="8" t="n">
        <v>11.6</v>
      </c>
    </row>
    <row r="14" spans="1:3">
      <c r="A14" s="4" t="s">
        <v>150</v>
      </c>
      <c r="B14" s="5" t="n">
        <v>-2</v>
      </c>
      <c r="C14" s="8" t="n">
        <v>-1.6</v>
      </c>
    </row>
    <row r="15" spans="1:3">
      <c r="A15" s="4" t="s">
        <v>151</v>
      </c>
      <c r="B15" s="8" t="n">
        <v>2.7</v>
      </c>
      <c r="C15" s="8" t="n">
        <v>2.3</v>
      </c>
    </row>
    <row r="16" spans="1:3">
      <c r="A16" s="4" t="s">
        <v>152</v>
      </c>
      <c r="B16" s="8" t="n">
        <v>-44.1</v>
      </c>
      <c r="C16" s="5" t="n">
        <v>0</v>
      </c>
    </row>
    <row r="17" spans="1:3">
      <c r="A17" s="3" t="s">
        <v>153</v>
      </c>
    </row>
    <row r="18" spans="1:3">
      <c r="A18" s="4" t="s">
        <v>154</v>
      </c>
      <c r="B18" s="8" t="n">
        <v>25.1</v>
      </c>
      <c r="C18" s="8" t="n">
        <v>-57.6</v>
      </c>
    </row>
    <row r="19" spans="1:3">
      <c r="A19" s="4" t="s">
        <v>69</v>
      </c>
      <c r="B19" s="8" t="n">
        <v>-83.3</v>
      </c>
      <c r="C19" s="8" t="n">
        <v>-67.3</v>
      </c>
    </row>
    <row r="20" spans="1:3">
      <c r="A20" s="4" t="s">
        <v>70</v>
      </c>
      <c r="B20" s="8" t="n">
        <v>-47.3</v>
      </c>
      <c r="C20" s="8" t="n">
        <v>-60.2</v>
      </c>
    </row>
    <row r="21" spans="1:3">
      <c r="A21" s="4" t="s">
        <v>75</v>
      </c>
      <c r="B21" s="8" t="n">
        <v>-10.3</v>
      </c>
      <c r="C21" s="8" t="n">
        <v>4.3</v>
      </c>
    </row>
    <row r="22" spans="1:3">
      <c r="A22" s="4" t="s">
        <v>78</v>
      </c>
      <c r="B22" s="8" t="n">
        <v>10.1</v>
      </c>
      <c r="C22" s="8" t="n">
        <v>9.1</v>
      </c>
    </row>
    <row r="23" spans="1:3">
      <c r="A23" s="4" t="s">
        <v>79</v>
      </c>
      <c r="B23" s="8" t="n">
        <v>-7.1</v>
      </c>
      <c r="C23" s="8" t="n">
        <v>46.8</v>
      </c>
    </row>
    <row r="24" spans="1:3">
      <c r="A24" s="4" t="s">
        <v>155</v>
      </c>
      <c r="B24" s="8" t="n">
        <v>13.2</v>
      </c>
      <c r="C24" s="8" t="n">
        <v>-24.1</v>
      </c>
    </row>
    <row r="25" spans="1:3">
      <c r="A25" s="4" t="s">
        <v>85</v>
      </c>
      <c r="B25" s="8" t="n">
        <v>-3.5</v>
      </c>
      <c r="C25" s="8" t="n">
        <v>6.3</v>
      </c>
    </row>
    <row r="26" spans="1:3">
      <c r="A26" s="4" t="s">
        <v>156</v>
      </c>
      <c r="B26" s="8" t="n">
        <v>297.6</v>
      </c>
      <c r="C26" s="5" t="n">
        <v>373</v>
      </c>
    </row>
    <row r="27" spans="1:3">
      <c r="A27" s="3" t="s">
        <v>157</v>
      </c>
    </row>
    <row r="28" spans="1:3">
      <c r="A28" s="4" t="s">
        <v>158</v>
      </c>
      <c r="B28" s="8" t="n">
        <v>-130.6</v>
      </c>
      <c r="C28" s="8" t="n">
        <v>-98.59999999999999</v>
      </c>
    </row>
    <row r="29" spans="1:3">
      <c r="A29" s="4" t="s">
        <v>159</v>
      </c>
      <c r="B29" s="8" t="n">
        <v>-130.5</v>
      </c>
      <c r="C29" s="8" t="n">
        <v>-135.9</v>
      </c>
    </row>
    <row r="30" spans="1:3">
      <c r="A30" s="4" t="s">
        <v>160</v>
      </c>
      <c r="B30" s="8" t="n">
        <v>3.7</v>
      </c>
      <c r="C30" s="8" t="n">
        <v>6.5</v>
      </c>
    </row>
    <row r="31" spans="1:3">
      <c r="A31" s="4" t="s">
        <v>161</v>
      </c>
      <c r="B31" s="8" t="n">
        <v>-2.4</v>
      </c>
      <c r="C31" s="5" t="n">
        <v>0</v>
      </c>
    </row>
    <row r="32" spans="1:3">
      <c r="A32" s="4" t="s">
        <v>162</v>
      </c>
      <c r="B32" s="8" t="n">
        <v>-5.5</v>
      </c>
      <c r="C32" s="8" t="n">
        <v>-6.7</v>
      </c>
    </row>
    <row r="33" spans="1:3">
      <c r="A33" s="4" t="s">
        <v>163</v>
      </c>
      <c r="B33" s="8" t="n">
        <v>-0.1</v>
      </c>
      <c r="C33" s="8" t="n">
        <v>-2.3</v>
      </c>
    </row>
    <row r="34" spans="1:3">
      <c r="A34" s="4" t="s">
        <v>164</v>
      </c>
      <c r="B34" s="5" t="n">
        <v>0</v>
      </c>
      <c r="C34" s="8" t="n">
        <v>-0.9</v>
      </c>
    </row>
    <row r="35" spans="1:3">
      <c r="A35" s="4" t="s">
        <v>165</v>
      </c>
      <c r="B35" s="8" t="n">
        <v>54.1</v>
      </c>
      <c r="C35" s="5" t="n">
        <v>0</v>
      </c>
    </row>
    <row r="36" spans="1:3">
      <c r="A36" s="4" t="s">
        <v>166</v>
      </c>
      <c r="B36" s="8" t="n">
        <v>6.3</v>
      </c>
      <c r="C36" s="8" t="n">
        <v>2.1</v>
      </c>
    </row>
    <row r="37" spans="1:3">
      <c r="A37" s="4" t="s">
        <v>167</v>
      </c>
      <c r="B37" s="5" t="n">
        <v>-205</v>
      </c>
      <c r="C37" s="8" t="n">
        <v>-235.8</v>
      </c>
    </row>
    <row r="38" spans="1:3">
      <c r="A38" s="3" t="s">
        <v>168</v>
      </c>
    </row>
    <row r="39" spans="1:3">
      <c r="A39" s="4" t="s">
        <v>169</v>
      </c>
      <c r="B39" s="8" t="n">
        <v>124.3</v>
      </c>
      <c r="C39" s="8" t="n">
        <v>1.4</v>
      </c>
    </row>
    <row r="40" spans="1:3">
      <c r="A40" s="4" t="s">
        <v>170</v>
      </c>
      <c r="B40" s="8" t="n">
        <v>-250.2</v>
      </c>
      <c r="C40" s="8" t="n">
        <v>-151.4</v>
      </c>
    </row>
    <row r="41" spans="1:3">
      <c r="A41" s="4" t="s">
        <v>171</v>
      </c>
      <c r="B41" s="8" t="n">
        <v>-59.1</v>
      </c>
      <c r="C41" s="8" t="n">
        <v>-58.2</v>
      </c>
    </row>
    <row r="42" spans="1:3">
      <c r="A42" s="4" t="s">
        <v>172</v>
      </c>
      <c r="B42" s="8" t="n">
        <v>0.3</v>
      </c>
      <c r="C42" s="8" t="n">
        <v>2.9</v>
      </c>
    </row>
    <row r="43" spans="1:3">
      <c r="A43" s="4" t="s">
        <v>173</v>
      </c>
      <c r="B43" s="8" t="n">
        <v>-9.300000000000001</v>
      </c>
      <c r="C43" s="8" t="n">
        <v>-16.2</v>
      </c>
    </row>
    <row r="44" spans="1:3">
      <c r="A44" s="4" t="s">
        <v>174</v>
      </c>
      <c r="B44" s="8" t="n">
        <v>22.8</v>
      </c>
      <c r="C44" s="8" t="n">
        <v>52.9</v>
      </c>
    </row>
    <row r="45" spans="1:3">
      <c r="A45" s="4" t="s">
        <v>175</v>
      </c>
      <c r="B45" s="8" t="n">
        <v>-171.2</v>
      </c>
      <c r="C45" s="8" t="n">
        <v>-168.6</v>
      </c>
    </row>
    <row r="46" spans="1:3">
      <c r="A46" s="4" t="s">
        <v>176</v>
      </c>
      <c r="B46" s="8" t="n">
        <v>-8.9</v>
      </c>
      <c r="C46" s="8" t="n">
        <v>17.5</v>
      </c>
    </row>
    <row r="47" spans="1:3">
      <c r="A47" s="4" t="s">
        <v>177</v>
      </c>
      <c r="B47" s="8" t="n">
        <v>-87.5</v>
      </c>
      <c r="C47" s="8" t="n">
        <v>-13.9</v>
      </c>
    </row>
    <row r="48" spans="1:3">
      <c r="A48" s="4" t="s">
        <v>178</v>
      </c>
      <c r="B48" s="8" t="n">
        <v>320.6</v>
      </c>
      <c r="C48" s="8" t="n">
        <v>383.9</v>
      </c>
    </row>
    <row r="49" spans="1:3">
      <c r="A49" s="4" t="s">
        <v>179</v>
      </c>
      <c r="B49" s="7" t="n">
        <v>233.1</v>
      </c>
      <c r="C49" s="9" t="n">
        <v>3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40</v>
      </c>
    </row>
    <row r="3" spans="1:2">
      <c r="A3" s="3" t="s">
        <v>592</v>
      </c>
    </row>
    <row r="4" spans="1:2">
      <c r="A4" s="4" t="s">
        <v>593</v>
      </c>
      <c r="B4" s="7" t="n">
        <v>4539.2</v>
      </c>
    </row>
    <row r="5" spans="1:2">
      <c r="A5" s="4" t="s">
        <v>594</v>
      </c>
      <c r="B5" s="8" t="n">
        <v>62.2</v>
      </c>
    </row>
    <row r="6" spans="1:2">
      <c r="A6" s="4" t="s">
        <v>595</v>
      </c>
      <c r="B6" s="8" t="n">
        <v>0.5</v>
      </c>
    </row>
    <row r="7" spans="1:2">
      <c r="A7" s="4" t="s">
        <v>34</v>
      </c>
      <c r="B7" s="8" t="n">
        <v>-1085.7</v>
      </c>
    </row>
    <row r="8" spans="1:2">
      <c r="A8" s="4" t="s">
        <v>596</v>
      </c>
      <c r="B8" s="8" t="n">
        <v>-72.59999999999999</v>
      </c>
    </row>
    <row r="9" spans="1:2">
      <c r="A9" s="4" t="s">
        <v>597</v>
      </c>
      <c r="B9" s="8" t="n">
        <v>3443.6</v>
      </c>
    </row>
    <row r="10" spans="1:2">
      <c r="A10" s="4" t="s">
        <v>411</v>
      </c>
    </row>
    <row r="11" spans="1:2">
      <c r="A11" s="3" t="s">
        <v>592</v>
      </c>
    </row>
    <row r="12" spans="1:2">
      <c r="A12" s="4" t="s">
        <v>593</v>
      </c>
      <c r="B12" s="8" t="n">
        <v>3660.6</v>
      </c>
    </row>
    <row r="13" spans="1:2">
      <c r="A13" s="4" t="s">
        <v>594</v>
      </c>
      <c r="B13" s="5" t="n">
        <v>5</v>
      </c>
    </row>
    <row r="14" spans="1:2">
      <c r="A14" s="4" t="s">
        <v>595</v>
      </c>
      <c r="B14" s="5" t="n">
        <v>0</v>
      </c>
    </row>
    <row r="15" spans="1:2">
      <c r="A15" s="4" t="s">
        <v>34</v>
      </c>
      <c r="B15" s="8" t="n">
        <v>-1017.2</v>
      </c>
    </row>
    <row r="16" spans="1:2">
      <c r="A16" s="4" t="s">
        <v>596</v>
      </c>
      <c r="B16" s="8" t="n">
        <v>-59.3</v>
      </c>
    </row>
    <row r="17" spans="1:2">
      <c r="A17" s="4" t="s">
        <v>597</v>
      </c>
      <c r="B17" s="8" t="n">
        <v>2589.1</v>
      </c>
    </row>
    <row r="18" spans="1:2">
      <c r="A18" s="4" t="s">
        <v>412</v>
      </c>
    </row>
    <row r="19" spans="1:2">
      <c r="A19" s="3" t="s">
        <v>592</v>
      </c>
    </row>
    <row r="20" spans="1:2">
      <c r="A20" s="4" t="s">
        <v>593</v>
      </c>
      <c r="B20" s="8" t="n">
        <v>878.6</v>
      </c>
    </row>
    <row r="21" spans="1:2">
      <c r="A21" s="4" t="s">
        <v>594</v>
      </c>
      <c r="B21" s="8" t="n">
        <v>57.2</v>
      </c>
    </row>
    <row r="22" spans="1:2">
      <c r="A22" s="4" t="s">
        <v>595</v>
      </c>
      <c r="B22" s="8" t="n">
        <v>0.5</v>
      </c>
    </row>
    <row r="23" spans="1:2">
      <c r="A23" s="4" t="s">
        <v>34</v>
      </c>
      <c r="B23" s="8" t="n">
        <v>-68.5</v>
      </c>
    </row>
    <row r="24" spans="1:2">
      <c r="A24" s="4" t="s">
        <v>596</v>
      </c>
      <c r="B24" s="8" t="n">
        <v>-13.3</v>
      </c>
    </row>
    <row r="25" spans="1:2">
      <c r="A25" s="4" t="s">
        <v>597</v>
      </c>
      <c r="B25" s="7" t="n">
        <v>85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3" t="s">
        <v>599</v>
      </c>
    </row>
    <row r="3" spans="1:3">
      <c r="A3" s="4" t="s">
        <v>600</v>
      </c>
      <c r="B3" s="7" t="n">
        <v>6180.2</v>
      </c>
      <c r="C3" s="7" t="n">
        <v>6190.1</v>
      </c>
    </row>
    <row r="4" spans="1:3">
      <c r="A4" s="4" t="s">
        <v>601</v>
      </c>
      <c r="B4" s="8" t="n">
        <v>-2736.6</v>
      </c>
      <c r="C4" s="8" t="n">
        <v>-1650.9</v>
      </c>
    </row>
    <row r="5" spans="1:3">
      <c r="A5" s="4" t="s">
        <v>602</v>
      </c>
      <c r="B5" s="8" t="n">
        <v>3443.6</v>
      </c>
      <c r="C5" s="8" t="n">
        <v>4539.2</v>
      </c>
    </row>
    <row r="6" spans="1:3">
      <c r="A6" s="4" t="s">
        <v>411</v>
      </c>
    </row>
    <row r="7" spans="1:3">
      <c r="A7" s="3" t="s">
        <v>599</v>
      </c>
    </row>
    <row r="8" spans="1:3">
      <c r="A8" s="4" t="s">
        <v>600</v>
      </c>
      <c r="B8" s="8" t="n">
        <v>5257.2</v>
      </c>
      <c r="C8" s="8" t="n">
        <v>5311.5</v>
      </c>
    </row>
    <row r="9" spans="1:3">
      <c r="A9" s="4" t="s">
        <v>601</v>
      </c>
      <c r="B9" s="8" t="n">
        <v>-2668.1</v>
      </c>
      <c r="C9" s="8" t="n">
        <v>-1650.9</v>
      </c>
    </row>
    <row r="10" spans="1:3">
      <c r="A10" s="4" t="s">
        <v>602</v>
      </c>
      <c r="B10" s="8" t="n">
        <v>2589.1</v>
      </c>
      <c r="C10" s="8" t="n">
        <v>3660.6</v>
      </c>
    </row>
    <row r="11" spans="1:3">
      <c r="A11" s="4" t="s">
        <v>412</v>
      </c>
    </row>
    <row r="12" spans="1:3">
      <c r="A12" s="3" t="s">
        <v>599</v>
      </c>
    </row>
    <row r="13" spans="1:3">
      <c r="A13" s="4" t="s">
        <v>600</v>
      </c>
      <c r="B13" s="5" t="n">
        <v>923</v>
      </c>
      <c r="C13" s="8" t="n">
        <v>878.6</v>
      </c>
    </row>
    <row r="14" spans="1:3">
      <c r="A14" s="4" t="s">
        <v>601</v>
      </c>
      <c r="B14" s="8" t="n">
        <v>-68.5</v>
      </c>
      <c r="C14" s="5" t="n">
        <v>0</v>
      </c>
    </row>
    <row r="15" spans="1:3">
      <c r="A15" s="4" t="s">
        <v>602</v>
      </c>
      <c r="B15" s="7" t="n">
        <v>854.5</v>
      </c>
      <c r="C15" s="7" t="n">
        <v>87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5</v>
      </c>
    </row>
    <row r="2" spans="1:3">
      <c r="A2" s="3" t="s">
        <v>604</v>
      </c>
    </row>
    <row r="3" spans="1:3">
      <c r="A3" s="4" t="s">
        <v>600</v>
      </c>
      <c r="B3" s="7" t="n">
        <v>2621.2</v>
      </c>
      <c r="C3" s="7" t="n">
        <v>2602.2</v>
      </c>
    </row>
    <row r="4" spans="1:3">
      <c r="A4" s="4" t="s">
        <v>605</v>
      </c>
      <c r="B4" s="8" t="n">
        <v>-788.4</v>
      </c>
      <c r="C4" s="8" t="n">
        <v>-648.3</v>
      </c>
    </row>
    <row r="5" spans="1:3">
      <c r="A5" s="4" t="s">
        <v>602</v>
      </c>
      <c r="B5" s="8" t="n">
        <v>1832.8</v>
      </c>
      <c r="C5" s="8" t="n">
        <v>1953.9</v>
      </c>
    </row>
    <row r="6" spans="1:3">
      <c r="A6" s="4" t="s">
        <v>606</v>
      </c>
      <c r="B6" s="8" t="n">
        <v>3276.4</v>
      </c>
      <c r="C6" s="5" t="n">
        <v>3449</v>
      </c>
    </row>
    <row r="7" spans="1:3">
      <c r="A7" s="4" t="s">
        <v>73</v>
      </c>
      <c r="B7" s="5" t="n">
        <v>2488</v>
      </c>
      <c r="C7" s="8" t="n">
        <v>2800.7</v>
      </c>
    </row>
    <row r="8" spans="1:3">
      <c r="A8" s="4" t="s">
        <v>607</v>
      </c>
    </row>
    <row r="9" spans="1:3">
      <c r="A9" s="3" t="s">
        <v>608</v>
      </c>
    </row>
    <row r="10" spans="1:3">
      <c r="A10" s="4" t="s">
        <v>609</v>
      </c>
      <c r="B10" s="8" t="n">
        <v>655.2</v>
      </c>
      <c r="C10" s="8" t="n">
        <v>846.8</v>
      </c>
    </row>
    <row r="11" spans="1:3">
      <c r="A11" s="4" t="s">
        <v>610</v>
      </c>
    </row>
    <row r="12" spans="1:3">
      <c r="A12" s="3" t="s">
        <v>604</v>
      </c>
    </row>
    <row r="13" spans="1:3">
      <c r="A13" s="4" t="s">
        <v>600</v>
      </c>
      <c r="B13" s="8" t="n">
        <v>1411.4</v>
      </c>
      <c r="C13" s="8" t="n">
        <v>1385.5</v>
      </c>
    </row>
    <row r="14" spans="1:3">
      <c r="A14" s="4" t="s">
        <v>605</v>
      </c>
      <c r="B14" s="8" t="n">
        <v>-381.4</v>
      </c>
      <c r="C14" s="5" t="n">
        <v>-305</v>
      </c>
    </row>
    <row r="15" spans="1:3">
      <c r="A15" s="4" t="s">
        <v>602</v>
      </c>
      <c r="B15" s="5" t="n">
        <v>1030</v>
      </c>
      <c r="C15" s="8" t="n">
        <v>1080.5</v>
      </c>
    </row>
    <row r="16" spans="1:3">
      <c r="A16" s="4" t="s">
        <v>611</v>
      </c>
    </row>
    <row r="17" spans="1:3">
      <c r="A17" s="3" t="s">
        <v>604</v>
      </c>
    </row>
    <row r="18" spans="1:3">
      <c r="A18" s="4" t="s">
        <v>600</v>
      </c>
      <c r="B18" s="8" t="n">
        <v>82.5</v>
      </c>
      <c r="C18" s="8" t="n">
        <v>76.40000000000001</v>
      </c>
    </row>
    <row r="19" spans="1:3">
      <c r="A19" s="4" t="s">
        <v>605</v>
      </c>
      <c r="B19" s="8" t="n">
        <v>-62.8</v>
      </c>
      <c r="C19" s="8" t="n">
        <v>-46.5</v>
      </c>
    </row>
    <row r="20" spans="1:3">
      <c r="A20" s="4" t="s">
        <v>602</v>
      </c>
      <c r="B20" s="8" t="n">
        <v>19.7</v>
      </c>
      <c r="C20" s="8" t="n">
        <v>29.9</v>
      </c>
    </row>
    <row r="21" spans="1:3">
      <c r="A21" s="4" t="s">
        <v>612</v>
      </c>
    </row>
    <row r="22" spans="1:3">
      <c r="A22" s="3" t="s">
        <v>604</v>
      </c>
    </row>
    <row r="23" spans="1:3">
      <c r="A23" s="4" t="s">
        <v>600</v>
      </c>
      <c r="B23" s="8" t="n">
        <v>36.1</v>
      </c>
      <c r="C23" s="8" t="n">
        <v>31.2</v>
      </c>
    </row>
    <row r="24" spans="1:3">
      <c r="A24" s="4" t="s">
        <v>605</v>
      </c>
      <c r="B24" s="8" t="n">
        <v>-25.8</v>
      </c>
      <c r="C24" s="8" t="n">
        <v>-24.8</v>
      </c>
    </row>
    <row r="25" spans="1:3">
      <c r="A25" s="4" t="s">
        <v>602</v>
      </c>
      <c r="B25" s="8" t="n">
        <v>10.3</v>
      </c>
      <c r="C25" s="8" t="n">
        <v>6.4</v>
      </c>
    </row>
    <row r="26" spans="1:3">
      <c r="A26" s="4" t="s">
        <v>613</v>
      </c>
    </row>
    <row r="27" spans="1:3">
      <c r="A27" s="3" t="s">
        <v>604</v>
      </c>
    </row>
    <row r="28" spans="1:3">
      <c r="A28" s="4" t="s">
        <v>600</v>
      </c>
      <c r="B28" s="8" t="n">
        <v>1091.2</v>
      </c>
      <c r="C28" s="8" t="n">
        <v>1109.1</v>
      </c>
    </row>
    <row r="29" spans="1:3">
      <c r="A29" s="4" t="s">
        <v>605</v>
      </c>
      <c r="B29" s="8" t="n">
        <v>-318.4</v>
      </c>
      <c r="C29" s="5" t="n">
        <v>-272</v>
      </c>
    </row>
    <row r="30" spans="1:3">
      <c r="A30" s="4" t="s">
        <v>602</v>
      </c>
      <c r="B30" s="7" t="n">
        <v>772.8</v>
      </c>
      <c r="C30" s="7" t="n">
        <v>83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4</v>
      </c>
      <c r="B1" s="2" t="s">
        <v>615</v>
      </c>
      <c r="C1" s="2" t="s">
        <v>616</v>
      </c>
      <c r="D1" s="2" t="s">
        <v>617</v>
      </c>
    </row>
    <row r="2" spans="1:4">
      <c r="A2" s="3" t="s">
        <v>618</v>
      </c>
    </row>
    <row r="3" spans="1:4">
      <c r="A3" s="4" t="s">
        <v>619</v>
      </c>
      <c r="D3" s="9" t="n">
        <v>546</v>
      </c>
    </row>
    <row r="4" spans="1:4">
      <c r="A4" s="4" t="s">
        <v>620</v>
      </c>
    </row>
    <row r="5" spans="1:4">
      <c r="A5" s="3" t="s">
        <v>618</v>
      </c>
    </row>
    <row r="6" spans="1:4">
      <c r="A6" s="4" t="s">
        <v>621</v>
      </c>
      <c r="C6" s="9" t="n">
        <v>16</v>
      </c>
    </row>
    <row r="7" spans="1:4">
      <c r="A7" s="4" t="s">
        <v>622</v>
      </c>
    </row>
    <row r="8" spans="1:4">
      <c r="A8" s="3" t="s">
        <v>618</v>
      </c>
    </row>
    <row r="9" spans="1:4">
      <c r="A9" s="4" t="s">
        <v>623</v>
      </c>
      <c r="B9" s="9" t="n">
        <v>38</v>
      </c>
    </row>
    <row r="10" spans="1:4">
      <c r="A10" s="4" t="s">
        <v>624</v>
      </c>
    </row>
    <row r="11" spans="1:4">
      <c r="A11" s="3" t="s">
        <v>618</v>
      </c>
    </row>
    <row r="12" spans="1:4">
      <c r="A12" s="4" t="s">
        <v>623</v>
      </c>
      <c r="B12" s="9" t="n">
        <v>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180</v>
      </c>
      <c r="B1" s="2" t="s">
        <v>27</v>
      </c>
    </row>
    <row r="2" spans="1:6">
      <c r="B2" s="2" t="s">
        <v>181</v>
      </c>
      <c r="C2" s="2" t="s">
        <v>182</v>
      </c>
      <c r="D2" s="2" t="s">
        <v>28</v>
      </c>
      <c r="E2" s="2" t="s">
        <v>183</v>
      </c>
      <c r="F2" s="2" t="s">
        <v>184</v>
      </c>
    </row>
    <row r="3" spans="1:6">
      <c r="A3" s="3" t="s">
        <v>185</v>
      </c>
    </row>
    <row r="4" spans="1:6">
      <c r="A4" s="4" t="s">
        <v>186</v>
      </c>
      <c r="B4" s="11" t="n">
        <v>0.175</v>
      </c>
      <c r="C4" s="12" t="n">
        <v>0.08749999999999999</v>
      </c>
      <c r="D4" s="12" t="n">
        <v>0.08749999999999999</v>
      </c>
      <c r="E4" s="12" t="n">
        <v>0.08749999999999999</v>
      </c>
      <c r="F4" s="12" t="n">
        <v>0.08749999999999999</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3:24Z</dcterms:created>
  <dcterms:modified xmlns:dcterms="http://purl.org/dc/terms/" xmlns:xsi="http://www.w3.org/2001/XMLSchema-instance" xsi:type="dcterms:W3CDTF">2018-11-08T16:23:24Z</dcterms:modified>
</cp:coreProperties>
</file>